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Restructuring" sheetId="14" state="visible" r:id="rId14"/>
    <sheet xmlns:r="http://schemas.openxmlformats.org/officeDocument/2006/relationships" name="Details of Certain Financial St" sheetId="15" state="visible" r:id="rId15"/>
    <sheet xmlns:r="http://schemas.openxmlformats.org/officeDocument/2006/relationships" name="Goodwill and Other Intangibl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ension and Other Post Retireme" sheetId="19" state="visible" r:id="rId19"/>
    <sheet xmlns:r="http://schemas.openxmlformats.org/officeDocument/2006/relationships" name="Commitments and Contingencies" sheetId="20" state="visible" r:id="rId20"/>
    <sheet xmlns:r="http://schemas.openxmlformats.org/officeDocument/2006/relationships" name="Supplier Finance Program"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Fair Value Measurement" sheetId="24" state="visible" r:id="rId24"/>
    <sheet xmlns:r="http://schemas.openxmlformats.org/officeDocument/2006/relationships" name="Equity" sheetId="25" state="visible" r:id="rId25"/>
    <sheet xmlns:r="http://schemas.openxmlformats.org/officeDocument/2006/relationships" name="Reclassifications Out of Accumu" sheetId="26" state="visible" r:id="rId26"/>
    <sheet xmlns:r="http://schemas.openxmlformats.org/officeDocument/2006/relationships" name="Accounting for Stock Based Comp" sheetId="27" state="visible" r:id="rId27"/>
    <sheet xmlns:r="http://schemas.openxmlformats.org/officeDocument/2006/relationships" name="Income Taxes" sheetId="28" state="visible" r:id="rId28"/>
    <sheet xmlns:r="http://schemas.openxmlformats.org/officeDocument/2006/relationships" name="Segment Reporting"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ructuring (Tables)" sheetId="33" state="visible" r:id="rId33"/>
    <sheet xmlns:r="http://schemas.openxmlformats.org/officeDocument/2006/relationships" name="Acquisitions (Tables)" sheetId="34" state="visible" r:id="rId34"/>
    <sheet xmlns:r="http://schemas.openxmlformats.org/officeDocument/2006/relationships" name="Details of Certain Financial _2" sheetId="35" state="visible" r:id="rId35"/>
    <sheet xmlns:r="http://schemas.openxmlformats.org/officeDocument/2006/relationships" name="Goodwill and Other Intangibles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Pension and Other Post Retire_2" sheetId="39" state="visible" r:id="rId39"/>
    <sheet xmlns:r="http://schemas.openxmlformats.org/officeDocument/2006/relationships" name="Commitments and Contingencies (" sheetId="40" state="visible" r:id="rId40"/>
    <sheet xmlns:r="http://schemas.openxmlformats.org/officeDocument/2006/relationships" name="Supplier Finance Program (Table" sheetId="41" state="visible" r:id="rId41"/>
    <sheet xmlns:r="http://schemas.openxmlformats.org/officeDocument/2006/relationships" name="Earnings Per Share (Tables)" sheetId="42" state="visible" r:id="rId42"/>
    <sheet xmlns:r="http://schemas.openxmlformats.org/officeDocument/2006/relationships" name="Financial Instruments (Tables)" sheetId="43" state="visible" r:id="rId43"/>
    <sheet xmlns:r="http://schemas.openxmlformats.org/officeDocument/2006/relationships" name="Reclassifications Out of Accu_2" sheetId="44" state="visible" r:id="rId44"/>
    <sheet xmlns:r="http://schemas.openxmlformats.org/officeDocument/2006/relationships" name="Accounting for Stock Based Co_2"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 Additional Infor" sheetId="52" state="visible" r:id="rId52"/>
    <sheet xmlns:r="http://schemas.openxmlformats.org/officeDocument/2006/relationships" name="Acquisitions - Summary of Produ" sheetId="53" state="visible" r:id="rId53"/>
    <sheet xmlns:r="http://schemas.openxmlformats.org/officeDocument/2006/relationships" name="Acquisitions - Summary of Unaud" sheetId="54" state="visible" r:id="rId54"/>
    <sheet xmlns:r="http://schemas.openxmlformats.org/officeDocument/2006/relationships" name="Restructuring - Additional Info" sheetId="55" state="visible" r:id="rId55"/>
    <sheet xmlns:r="http://schemas.openxmlformats.org/officeDocument/2006/relationships" name="Restructuring - Summary of Rest" sheetId="56" state="visible" r:id="rId56"/>
    <sheet xmlns:r="http://schemas.openxmlformats.org/officeDocument/2006/relationships" name="Restructuring and Impairments -" sheetId="57" state="visible" r:id="rId57"/>
    <sheet xmlns:r="http://schemas.openxmlformats.org/officeDocument/2006/relationships" name="Details of Certain Financial _3"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Leases - Additional Information" sheetId="63" state="visible" r:id="rId63"/>
    <sheet xmlns:r="http://schemas.openxmlformats.org/officeDocument/2006/relationships" name="Leases - Components of Lease Ex" sheetId="64" state="visible" r:id="rId64"/>
    <sheet xmlns:r="http://schemas.openxmlformats.org/officeDocument/2006/relationships" name="Leases - Summary of Operating L" sheetId="65" state="visible" r:id="rId65"/>
    <sheet xmlns:r="http://schemas.openxmlformats.org/officeDocument/2006/relationships" name="Leases - Summary of Finance Lea" sheetId="66" state="visible" r:id="rId66"/>
    <sheet xmlns:r="http://schemas.openxmlformats.org/officeDocument/2006/relationships" name="Summary of Company's Debt (Deta" sheetId="67" state="visible" r:id="rId67"/>
    <sheet xmlns:r="http://schemas.openxmlformats.org/officeDocument/2006/relationships" name="Debt - Additional Information (" sheetId="68" state="visible" r:id="rId68"/>
    <sheet xmlns:r="http://schemas.openxmlformats.org/officeDocument/2006/relationships" name="Principal Maturities of Debt (D" sheetId="69" state="visible" r:id="rId69"/>
    <sheet xmlns:r="http://schemas.openxmlformats.org/officeDocument/2006/relationships" name="Pension and Other Post Retire_3" sheetId="70" state="visible" r:id="rId70"/>
    <sheet xmlns:r="http://schemas.openxmlformats.org/officeDocument/2006/relationships" name="Pension and Other Post Retire_4" sheetId="71" state="visible" r:id="rId71"/>
    <sheet xmlns:r="http://schemas.openxmlformats.org/officeDocument/2006/relationships" name="Pension and Other Post Retire_5" sheetId="72" state="visible" r:id="rId72"/>
    <sheet xmlns:r="http://schemas.openxmlformats.org/officeDocument/2006/relationships" name="Pension and Other Post Retire_6" sheetId="73" state="visible" r:id="rId73"/>
    <sheet xmlns:r="http://schemas.openxmlformats.org/officeDocument/2006/relationships" name="Pension and Other Post Retire_7" sheetId="74" state="visible" r:id="rId74"/>
    <sheet xmlns:r="http://schemas.openxmlformats.org/officeDocument/2006/relationships" name="Pension and Other Post Retire_8"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pplier Finance Program - Addi" sheetId="78" state="visible" r:id="rId78"/>
    <sheet xmlns:r="http://schemas.openxmlformats.org/officeDocument/2006/relationships" name="Supplier Finance Program - Summ" sheetId="79" state="visible" r:id="rId79"/>
    <sheet xmlns:r="http://schemas.openxmlformats.org/officeDocument/2006/relationships" name="Earnings Per Share (Detail)" sheetId="80" state="visible" r:id="rId80"/>
    <sheet xmlns:r="http://schemas.openxmlformats.org/officeDocument/2006/relationships" name="Financial Instruments - Additio" sheetId="81" state="visible" r:id="rId81"/>
    <sheet xmlns:r="http://schemas.openxmlformats.org/officeDocument/2006/relationships" name="Information Related to Recurrin" sheetId="82" state="visible" r:id="rId82"/>
    <sheet xmlns:r="http://schemas.openxmlformats.org/officeDocument/2006/relationships" name="Information Related to Effect o" sheetId="83" state="visible" r:id="rId83"/>
    <sheet xmlns:r="http://schemas.openxmlformats.org/officeDocument/2006/relationships" name="Financial Instruments - Summary" sheetId="84" state="visible" r:id="rId84"/>
    <sheet xmlns:r="http://schemas.openxmlformats.org/officeDocument/2006/relationships" name="Financial Instruments - Summa_2" sheetId="85" state="visible" r:id="rId85"/>
    <sheet xmlns:r="http://schemas.openxmlformats.org/officeDocument/2006/relationships" name="Fair Value Measurement - Additi" sheetId="86" state="visible" r:id="rId86"/>
    <sheet xmlns:r="http://schemas.openxmlformats.org/officeDocument/2006/relationships" name="Equity - Additional Information" sheetId="87" state="visible" r:id="rId87"/>
    <sheet xmlns:r="http://schemas.openxmlformats.org/officeDocument/2006/relationships" name="Schedule of Reclassification Ad" sheetId="88" state="visible" r:id="rId88"/>
    <sheet xmlns:r="http://schemas.openxmlformats.org/officeDocument/2006/relationships" name="Accounting for Stock Based Co_3" sheetId="89" state="visible" r:id="rId89"/>
    <sheet xmlns:r="http://schemas.openxmlformats.org/officeDocument/2006/relationships" name="Accounting for Stock Based Co_4" sheetId="90" state="visible" r:id="rId90"/>
    <sheet xmlns:r="http://schemas.openxmlformats.org/officeDocument/2006/relationships" name="Accounting for Stock Based Co_5" sheetId="91" state="visible" r:id="rId91"/>
    <sheet xmlns:r="http://schemas.openxmlformats.org/officeDocument/2006/relationships" name="Accounting for Stock Based Co_6" sheetId="92" state="visible" r:id="rId92"/>
    <sheet xmlns:r="http://schemas.openxmlformats.org/officeDocument/2006/relationships" name="Accounting for Stock Based Co_7" sheetId="93" state="visible" r:id="rId93"/>
    <sheet xmlns:r="http://schemas.openxmlformats.org/officeDocument/2006/relationships" name="Accounting for Stock Based Co_8" sheetId="94" state="visible" r:id="rId94"/>
    <sheet xmlns:r="http://schemas.openxmlformats.org/officeDocument/2006/relationships" name="Accounting for Stock Based Co_9" sheetId="95" state="visible" r:id="rId95"/>
    <sheet xmlns:r="http://schemas.openxmlformats.org/officeDocument/2006/relationships" name="Income Taxes - Additional Infor" sheetId="96" state="visible" r:id="rId96"/>
    <sheet xmlns:r="http://schemas.openxmlformats.org/officeDocument/2006/relationships" name="Income Taxes - Earnings Before " sheetId="97" state="visible" r:id="rId97"/>
    <sheet xmlns:r="http://schemas.openxmlformats.org/officeDocument/2006/relationships" name="Income Taxes - Provision for In" sheetId="98" state="visible" r:id="rId98"/>
    <sheet xmlns:r="http://schemas.openxmlformats.org/officeDocument/2006/relationships" name="Income Taxes - Deferred Tax Ass" sheetId="99" state="visible" r:id="rId99"/>
    <sheet xmlns:r="http://schemas.openxmlformats.org/officeDocument/2006/relationships" name="Income Taxes - Reconciliations " sheetId="100" state="visible" r:id="rId100"/>
    <sheet xmlns:r="http://schemas.openxmlformats.org/officeDocument/2006/relationships" name="Income Taxes - Net Operating Lo" sheetId="101" state="visible" r:id="rId101"/>
    <sheet xmlns:r="http://schemas.openxmlformats.org/officeDocument/2006/relationships" name="Income Taxes - Reconciliation o" sheetId="102" state="visible" r:id="rId102"/>
    <sheet xmlns:r="http://schemas.openxmlformats.org/officeDocument/2006/relationships" name="Segment Reporting - Additional " sheetId="103" state="visible" r:id="rId103"/>
    <sheet xmlns:r="http://schemas.openxmlformats.org/officeDocument/2006/relationships" name="Segment Reporting - Segment Inf" sheetId="104" state="visible" r:id="rId104"/>
    <sheet xmlns:r="http://schemas.openxmlformats.org/officeDocument/2006/relationships" name="Segment Reporting - Segment I_2" sheetId="105" state="visible" r:id="rId105"/>
    <sheet xmlns:r="http://schemas.openxmlformats.org/officeDocument/2006/relationships" name="Segment Reporting (Detail)" sheetId="106" state="visible" r:id="rId106"/>
    <sheet xmlns:r="http://schemas.openxmlformats.org/officeDocument/2006/relationships" name="Segment Reporting - Segment Rep" sheetId="107" state="visible" r:id="rId107"/>
    <sheet xmlns:r="http://schemas.openxmlformats.org/officeDocument/2006/relationships" name="Valuation and Qualifying Acco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HRM</t>
        </is>
      </c>
      <c r="C9" s="4" t="inlineStr">
        <is>
          <t xml:space="preserve"> </t>
        </is>
      </c>
      <c r="D9" s="4" t="inlineStr">
        <is>
          <t xml:space="preserve"> </t>
        </is>
      </c>
    </row>
    <row r="10">
      <c r="A10" s="4" t="inlineStr">
        <is>
          <t>Entity Registrant Name</t>
        </is>
      </c>
      <c r="B10" s="4" t="inlineStr">
        <is>
          <t>GENTHERM INCORPORATED</t>
        </is>
      </c>
      <c r="C10" s="4" t="inlineStr">
        <is>
          <t xml:space="preserve"> </t>
        </is>
      </c>
      <c r="D10" s="4" t="inlineStr">
        <is>
          <t xml:space="preserve"> </t>
        </is>
      </c>
    </row>
    <row r="11">
      <c r="A11" s="4" t="inlineStr">
        <is>
          <t>Entity Central Index Key</t>
        </is>
      </c>
      <c r="B11" s="4" t="inlineStr">
        <is>
          <t>000090312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Common Stock, Shares Outstanding</t>
        </is>
      </c>
      <c r="B18" s="4" t="inlineStr">
        <is>
          <t xml:space="preserve"> </t>
        </is>
      </c>
      <c r="C18" s="5" t="n">
        <v>30788989</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21810</t>
        </is>
      </c>
      <c r="C20" s="4" t="inlineStr">
        <is>
          <t xml:space="preserve"> </t>
        </is>
      </c>
      <c r="D20" s="4" t="inlineStr">
        <is>
          <t xml:space="preserve"> </t>
        </is>
      </c>
    </row>
    <row r="21">
      <c r="A21" s="4" t="inlineStr">
        <is>
          <t>Entity Tax Identification Number</t>
        </is>
      </c>
      <c r="B21" s="4" t="inlineStr">
        <is>
          <t>95-4318554</t>
        </is>
      </c>
      <c r="C21" s="4" t="inlineStr">
        <is>
          <t xml:space="preserve"> </t>
        </is>
      </c>
      <c r="D21" s="4" t="inlineStr">
        <is>
          <t xml:space="preserve"> </t>
        </is>
      </c>
    </row>
    <row r="22">
      <c r="A22" s="4" t="inlineStr">
        <is>
          <t>Entity Address, Address Line One</t>
        </is>
      </c>
      <c r="B22" s="4" t="inlineStr">
        <is>
          <t>28875 Cabot Drive</t>
        </is>
      </c>
      <c r="C22" s="4" t="inlineStr">
        <is>
          <t xml:space="preserve"> </t>
        </is>
      </c>
      <c r="D22" s="4" t="inlineStr">
        <is>
          <t xml:space="preserve"> </t>
        </is>
      </c>
    </row>
    <row r="23">
      <c r="A23" s="4" t="inlineStr">
        <is>
          <t>Entity Address, City or Town</t>
        </is>
      </c>
      <c r="B23" s="4" t="inlineStr">
        <is>
          <t>Novi</t>
        </is>
      </c>
      <c r="C23" s="4" t="inlineStr">
        <is>
          <t xml:space="preserve"> </t>
        </is>
      </c>
      <c r="D23" s="4" t="inlineStr">
        <is>
          <t xml:space="preserve"> </t>
        </is>
      </c>
    </row>
    <row r="24">
      <c r="A24" s="4" t="inlineStr">
        <is>
          <t>Entity Address, State or Province</t>
        </is>
      </c>
      <c r="B24" s="4" t="inlineStr">
        <is>
          <t>MI</t>
        </is>
      </c>
      <c r="C24" s="4" t="inlineStr">
        <is>
          <t xml:space="preserve"> </t>
        </is>
      </c>
      <c r="D24" s="4" t="inlineStr">
        <is>
          <t xml:space="preserve"> </t>
        </is>
      </c>
    </row>
    <row r="25">
      <c r="A25" s="4" t="inlineStr">
        <is>
          <t>Entity Address, Postal Zip Code</t>
        </is>
      </c>
      <c r="B25" s="4" t="inlineStr">
        <is>
          <t>48377</t>
        </is>
      </c>
      <c r="C25" s="4" t="inlineStr">
        <is>
          <t xml:space="preserve"> </t>
        </is>
      </c>
      <c r="D25" s="4" t="inlineStr">
        <is>
          <t xml:space="preserve"> </t>
        </is>
      </c>
    </row>
    <row r="26">
      <c r="A26" s="4" t="inlineStr">
        <is>
          <t>City Area Code</t>
        </is>
      </c>
      <c r="B26" s="4" t="inlineStr">
        <is>
          <t>248</t>
        </is>
      </c>
      <c r="C26" s="4" t="inlineStr">
        <is>
          <t xml:space="preserve"> </t>
        </is>
      </c>
      <c r="D26" s="4" t="inlineStr">
        <is>
          <t xml:space="preserve"> </t>
        </is>
      </c>
    </row>
    <row r="27">
      <c r="A27" s="4" t="inlineStr">
        <is>
          <t>Local Phone Number</t>
        </is>
      </c>
      <c r="B27" s="4" t="inlineStr">
        <is>
          <t>504-050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Incorporation, State or Country Code</t>
        </is>
      </c>
      <c r="B29" s="4" t="inlineStr">
        <is>
          <t>MI</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Title of 12(b) Security</t>
        </is>
      </c>
      <c r="B31" s="4" t="inlineStr">
        <is>
          <t>Common Stock, no par val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519329529</v>
      </c>
    </row>
    <row r="36">
      <c r="A36" s="4" t="inlineStr">
        <is>
          <t>Document Annual Report</t>
        </is>
      </c>
      <c r="B36" s="4" t="inlineStr">
        <is>
          <t>tru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Detroit, Michigan</t>
        </is>
      </c>
      <c r="C39" s="4" t="inlineStr">
        <is>
          <t xml:space="preserve"> </t>
        </is>
      </c>
      <c r="D39" s="4" t="inlineStr">
        <is>
          <t xml:space="preserve"> </t>
        </is>
      </c>
    </row>
    <row r="40">
      <c r="A40" s="4" t="inlineStr">
        <is>
          <t>Documents Incorporated by Reference</t>
        </is>
      </c>
      <c r="B40" s="4" t="inlineStr">
        <is>
          <t>DOCUMENTS INCORPORATED BY REFERENCE Portions of the proxy statement for the 2025 annual meeting of shareholders are incorporated by reference into Part III of this Annual Report to the extent described herein.</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Gentherm Incorporated (the Company) as of December 31, 2024 and 2023, the related consolidated statements of income, comprehensive income, changes in shareholders' equity and cash flows for each of the three years in the period ended December 31, 2024, and the related notes and financial statement schedule listed in the Index at Item 15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19, 2025, expressed an unqualified opinion thereon. Opinion on Internal Control Over Financial Reporting We have audited Gentherm Incorporated’s internal control over financial reporting as of December 31, 2024, based on criteria established in Internal Control—Integrated Framework issued by the Committee of Sponsoring Organizations of the Treadway Commission (2013 framework) (the COSO criteria). In our opinion, Gentherm Incorporated (the Company) maintained, in all material respects, effective internal control over financial reporting as of December 31, 2024, based on the COSO criteria. We also have audited, in accordance with the standards of the Public Company Accounting Oversight Board (United States) (PCAOB), the consolidated balance sheets of the Company as of December 31, 2024 and 2023, the related consolidated statements of income, comprehensive income, changes in shareholders' equity and cash flows for each of the three years in the period ended December 31, 2024, and the related notes and financial statement schedule listed in the Index at Item 15 and our report dated February 19,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t>
        </is>
      </c>
      <c r="B4" s="4" t="inlineStr">
        <is>
          <t>Note 1 — Overview Gentherm Incorporated, a Michigan corporation, and its consolidated subsidiaries (“Gentherm”, “we”, “us”, “our” or the “Company”) is the global market leader of innovative thermal management and pneumatic comfort technologies for the automotive industry and a leader in medical patient temperature management. Automotive products include variable temperature Climate Control Seats, heated interior systems (including heated seats, steering wheels, armrests and other components), battery performance solutions, cable systems, lumbar and massage comfort solutions, fuel management valve systems and other valve systems, and other electronic devices. Our automotive products can be found on vehicles manufactured by nearly all the major original equipment manufacturers (“OEMs”) operating in North America and Europe, and several major OEMs in Asia. We operate in locations aligned with our major customers’ product strategies to provide locally enhanced design, integration and production capabilities. Medical products include patient temperature management systems. Our medical products can be found in hospitals throughout the world, primarily in the U.S., China, Germany and Brazil. The Company is also developing a number of new technologies and products that will help enable improvements to existing products, improve health, wellness and patient outcomes and will lead to new product applications for existing and new and adjacent mark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3" t="inlineStr">
        <is>
          <t>Increase (decrease) resulting from:</t>
        </is>
      </c>
      <c r="B5" s="4" t="inlineStr">
        <is>
          <t xml:space="preserve"> </t>
        </is>
      </c>
      <c r="C5" s="4" t="inlineStr">
        <is>
          <t xml:space="preserve"> </t>
        </is>
      </c>
      <c r="D5" s="4" t="inlineStr">
        <is>
          <t xml:space="preserve"> </t>
        </is>
      </c>
    </row>
    <row r="6">
      <c r="A6" s="4" t="inlineStr">
        <is>
          <t>Change in valuation allowance</t>
        </is>
      </c>
      <c r="B6" s="4" t="inlineStr">
        <is>
          <t>(9.00%)</t>
        </is>
      </c>
      <c r="C6" s="4" t="inlineStr">
        <is>
          <t>(3.10%)</t>
        </is>
      </c>
      <c r="D6" s="9" t="n">
        <v>0.064</v>
      </c>
    </row>
    <row r="7">
      <c r="A7" s="4" t="inlineStr">
        <is>
          <t>Effect of different tax rates of foreign jurisdictions</t>
        </is>
      </c>
      <c r="B7" s="4" t="inlineStr">
        <is>
          <t>(0.70%)</t>
        </is>
      </c>
      <c r="C7" s="9" t="n">
        <v>0.008999999999999999</v>
      </c>
      <c r="D7" s="4" t="inlineStr">
        <is>
          <t>(4.90%)</t>
        </is>
      </c>
    </row>
    <row r="8">
      <c r="A8" s="4" t="inlineStr">
        <is>
          <t>Tax credits &amp; deductions related to R&amp;D</t>
        </is>
      </c>
      <c r="B8" s="4" t="inlineStr">
        <is>
          <t>(3.70%)</t>
        </is>
      </c>
      <c r="C8" s="4" t="inlineStr">
        <is>
          <t>(8.50%)</t>
        </is>
      </c>
      <c r="D8" s="4" t="inlineStr">
        <is>
          <t>(10.10%)</t>
        </is>
      </c>
    </row>
    <row r="9">
      <c r="A9" s="4" t="inlineStr">
        <is>
          <t>Goodwill impairment</t>
        </is>
      </c>
      <c r="B9" s="8" t="n">
        <v>0</v>
      </c>
      <c r="C9" s="9" t="n">
        <v>0.041</v>
      </c>
      <c r="D9" s="4" t="inlineStr">
        <is>
          <t xml:space="preserve"> </t>
        </is>
      </c>
    </row>
    <row r="10">
      <c r="A10" s="4" t="inlineStr">
        <is>
          <t>Non-deductible expenses</t>
        </is>
      </c>
      <c r="B10" s="9" t="n">
        <v>0.157</v>
      </c>
      <c r="C10" s="9" t="n">
        <v>0.068</v>
      </c>
      <c r="D10" s="9" t="n">
        <v>0.149</v>
      </c>
    </row>
    <row r="11">
      <c r="A11" s="4" t="inlineStr">
        <is>
          <t>Non-deductible expenses related to acquisitions</t>
        </is>
      </c>
      <c r="B11" s="8" t="n">
        <v>0</v>
      </c>
      <c r="C11" s="4" t="inlineStr">
        <is>
          <t xml:space="preserve"> </t>
        </is>
      </c>
      <c r="D11" s="8" t="n">
        <v>0.07000000000000001</v>
      </c>
    </row>
    <row r="12">
      <c r="A12" s="4" t="inlineStr">
        <is>
          <t>Other foreign, state and local taxes</t>
        </is>
      </c>
      <c r="B12" s="9" t="n">
        <v>0.021</v>
      </c>
      <c r="C12" s="9" t="n">
        <v>0.035</v>
      </c>
      <c r="D12" s="9" t="n">
        <v>0.007</v>
      </c>
    </row>
    <row r="13">
      <c r="A13" s="4" t="inlineStr">
        <is>
          <t>Tax impact of foreign income</t>
        </is>
      </c>
      <c r="B13" s="9" t="n">
        <v>0.075</v>
      </c>
      <c r="C13" s="9" t="n">
        <v>0.036</v>
      </c>
      <c r="D13" s="9" t="n">
        <v>0.042</v>
      </c>
    </row>
    <row r="14">
      <c r="A14" s="4" t="inlineStr">
        <is>
          <t>Stock Option Compensation</t>
        </is>
      </c>
      <c r="B14" s="8" t="n">
        <v>0.01</v>
      </c>
      <c r="C14" s="4" t="inlineStr">
        <is>
          <t xml:space="preserve"> </t>
        </is>
      </c>
      <c r="D14" s="4" t="inlineStr">
        <is>
          <t>(3.80%)</t>
        </is>
      </c>
    </row>
    <row r="15">
      <c r="A15" s="4" t="inlineStr">
        <is>
          <t>Audit settlements and statute expirations</t>
        </is>
      </c>
      <c r="B15" s="8" t="n">
        <v>0.11</v>
      </c>
      <c r="C15" s="4" t="inlineStr">
        <is>
          <t xml:space="preserve"> </t>
        </is>
      </c>
      <c r="D15" s="4" t="inlineStr">
        <is>
          <t xml:space="preserve"> </t>
        </is>
      </c>
    </row>
    <row r="16">
      <c r="A16" s="4" t="inlineStr">
        <is>
          <t>Incentive tax rates in foreign jurisdictions</t>
        </is>
      </c>
      <c r="B16" s="4" t="inlineStr">
        <is>
          <t>(5.50%)</t>
        </is>
      </c>
      <c r="C16" s="4" t="inlineStr">
        <is>
          <t>(1.90%)</t>
        </is>
      </c>
      <c r="D16" s="4" t="inlineStr">
        <is>
          <t xml:space="preserve"> </t>
        </is>
      </c>
    </row>
    <row r="17">
      <c r="A17" s="4" t="inlineStr">
        <is>
          <t>Other</t>
        </is>
      </c>
      <c r="B17" s="4" t="inlineStr">
        <is>
          <t>(2.90%)</t>
        </is>
      </c>
      <c r="C17" s="9" t="n">
        <v>0.002</v>
      </c>
      <c r="D17" s="9" t="n">
        <v>0.008999999999999999</v>
      </c>
    </row>
    <row r="18">
      <c r="A18" s="4" t="inlineStr">
        <is>
          <t>Effective rate</t>
        </is>
      </c>
      <c r="B18" s="9" t="n">
        <v>0.365</v>
      </c>
      <c r="C18" s="9" t="n">
        <v>0.266</v>
      </c>
      <c r="D18" s="9" t="n">
        <v>0.3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 $ in Thousands</t>
        </is>
      </c>
      <c r="B1" s="2" t="inlineStr">
        <is>
          <t>12 Months Ended</t>
        </is>
      </c>
    </row>
    <row r="2">
      <c r="B2" s="2" t="inlineStr">
        <is>
          <t>Dec. 31, 2024 USD ($)</t>
        </is>
      </c>
    </row>
    <row r="3">
      <c r="A3" s="4" t="inlineStr">
        <is>
          <t>U.S. state income tax</t>
        </is>
      </c>
      <c r="B3" s="4" t="inlineStr">
        <is>
          <t xml:space="preserve"> </t>
        </is>
      </c>
    </row>
    <row r="4">
      <c r="A4" s="3" t="inlineStr">
        <is>
          <t>Operating Loss Carryforwards [Line Items]</t>
        </is>
      </c>
      <c r="B4" s="4" t="inlineStr">
        <is>
          <t xml:space="preserve"> </t>
        </is>
      </c>
    </row>
    <row r="5">
      <c r="A5" s="4" t="inlineStr">
        <is>
          <t>Operating loss carryforward, amount</t>
        </is>
      </c>
      <c r="B5" s="6" t="n">
        <v>41396</v>
      </c>
    </row>
    <row r="6">
      <c r="A6" s="4" t="inlineStr">
        <is>
          <t>U.S. state income tax | Minimum</t>
        </is>
      </c>
      <c r="B6" s="4" t="inlineStr">
        <is>
          <t xml:space="preserve"> </t>
        </is>
      </c>
    </row>
    <row r="7">
      <c r="A7" s="3" t="inlineStr">
        <is>
          <t>Operating Loss Carryforwards [Line Items]</t>
        </is>
      </c>
      <c r="B7" s="4" t="inlineStr">
        <is>
          <t xml:space="preserve"> </t>
        </is>
      </c>
    </row>
    <row r="8">
      <c r="A8" s="4" t="inlineStr">
        <is>
          <t>Operating loss carryforward, year of expiration</t>
        </is>
      </c>
      <c r="B8" s="4" t="inlineStr">
        <is>
          <t>2025</t>
        </is>
      </c>
    </row>
    <row r="9">
      <c r="A9" s="4" t="inlineStr">
        <is>
          <t>U.S. state income tax | Maximum</t>
        </is>
      </c>
      <c r="B9" s="4" t="inlineStr">
        <is>
          <t xml:space="preserve"> </t>
        </is>
      </c>
    </row>
    <row r="10">
      <c r="A10" s="3" t="inlineStr">
        <is>
          <t>Operating Loss Carryforwards [Line Items]</t>
        </is>
      </c>
      <c r="B10" s="4" t="inlineStr">
        <is>
          <t xml:space="preserve"> </t>
        </is>
      </c>
    </row>
    <row r="11">
      <c r="A11" s="4" t="inlineStr">
        <is>
          <t>Operating loss carryforward, year of expiration</t>
        </is>
      </c>
      <c r="B11" s="4" t="inlineStr">
        <is>
          <t>2043</t>
        </is>
      </c>
    </row>
    <row r="12">
      <c r="A12" s="4" t="inlineStr">
        <is>
          <t>Foreign, Never</t>
        </is>
      </c>
      <c r="B12" s="4" t="inlineStr">
        <is>
          <t xml:space="preserve"> </t>
        </is>
      </c>
    </row>
    <row r="13">
      <c r="A13" s="3" t="inlineStr">
        <is>
          <t>Operating Loss Carryforwards [Line Items]</t>
        </is>
      </c>
      <c r="B13" s="4" t="inlineStr">
        <is>
          <t xml:space="preserve"> </t>
        </is>
      </c>
    </row>
    <row r="14">
      <c r="A14" s="4" t="inlineStr">
        <is>
          <t>Operating loss carryforward, amount</t>
        </is>
      </c>
      <c r="B14" s="6" t="n">
        <v>199365</v>
      </c>
    </row>
    <row r="15">
      <c r="A15" s="4" t="inlineStr">
        <is>
          <t>Operating loss carryforward, year of expiration</t>
        </is>
      </c>
      <c r="B15" s="4" t="inlineStr">
        <is>
          <t>Never</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5486</v>
      </c>
      <c r="C4" s="6" t="n">
        <v>6185</v>
      </c>
      <c r="D4" s="6" t="n">
        <v>5665</v>
      </c>
    </row>
    <row r="5">
      <c r="A5" s="4" t="inlineStr">
        <is>
          <t>Additions based on tax position related to current year</t>
        </is>
      </c>
      <c r="B5" s="5" t="n">
        <v>78</v>
      </c>
      <c r="C5" s="5" t="n">
        <v>87</v>
      </c>
      <c r="D5" s="5" t="n">
        <v>972</v>
      </c>
    </row>
    <row r="6">
      <c r="A6" s="4" t="inlineStr">
        <is>
          <t>Additions based on tax position related to prior year</t>
        </is>
      </c>
      <c r="B6" s="5" t="n">
        <v>4587</v>
      </c>
      <c r="C6" s="5" t="n">
        <v>347</v>
      </c>
      <c r="D6" s="5" t="n">
        <v>433</v>
      </c>
    </row>
    <row r="7">
      <c r="A7" s="4" t="inlineStr">
        <is>
          <t>Reductions from settlements and statute of limitation expiration</t>
        </is>
      </c>
      <c r="B7" s="5" t="n">
        <v>-1636</v>
      </c>
      <c r="C7" s="5" t="n">
        <v>-1266</v>
      </c>
      <c r="D7" s="5" t="n">
        <v>-610</v>
      </c>
    </row>
    <row r="8">
      <c r="A8" s="4" t="inlineStr">
        <is>
          <t>Effect of foreign currency translation</t>
        </is>
      </c>
      <c r="B8" s="5" t="n">
        <v>-249</v>
      </c>
      <c r="C8" s="5" t="n">
        <v>133</v>
      </c>
      <c r="D8" s="5" t="n">
        <v>-275</v>
      </c>
    </row>
    <row r="9">
      <c r="A9" s="4" t="inlineStr">
        <is>
          <t>Balance at end of year</t>
        </is>
      </c>
      <c r="B9" s="6" t="n">
        <v>8266</v>
      </c>
      <c r="C9" s="6" t="n">
        <v>5486</v>
      </c>
      <c r="D9" s="6" t="n">
        <v>61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Our CODM uses operating income or loss to evaluate the performance and allocate resources for each of the Company’s segments. Operating income or loss is used to monitor budget versus actual results and year-over-year actual results to inform the decisions of how to allocate capital and resources within the Company.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about Reported Product Revenues, Depreciation and Amortization and Operating Income (Loss) (Detail) - USD ($) $ in Thousands</t>
        </is>
      </c>
      <c r="B1" s="2" t="inlineStr">
        <is>
          <t>12 Months Ended</t>
        </is>
      </c>
    </row>
    <row r="2">
      <c r="B2" s="2" t="inlineStr">
        <is>
          <t>Dec. 31, 2024</t>
        </is>
      </c>
      <c r="C2" s="2" t="inlineStr">
        <is>
          <t>Dec. 31, 2023</t>
        </is>
      </c>
      <c r="D2" s="2" t="inlineStr">
        <is>
          <t>Dec. 31, 2022</t>
        </is>
      </c>
    </row>
    <row r="3">
      <c r="A3" s="3" t="inlineStr">
        <is>
          <t>Product Revenues</t>
        </is>
      </c>
      <c r="B3" s="4" t="inlineStr">
        <is>
          <t xml:space="preserve"> </t>
        </is>
      </c>
      <c r="C3" s="4" t="inlineStr">
        <is>
          <t xml:space="preserve"> </t>
        </is>
      </c>
      <c r="D3" s="4" t="inlineStr">
        <is>
          <t xml:space="preserve"> </t>
        </is>
      </c>
    </row>
    <row r="4">
      <c r="A4" s="4" t="inlineStr">
        <is>
          <t>Product revenues</t>
        </is>
      </c>
      <c r="B4" s="6" t="n">
        <v>1456124</v>
      </c>
      <c r="C4" s="6" t="n">
        <v>1469076</v>
      </c>
      <c r="D4" s="6" t="n">
        <v>1204656</v>
      </c>
    </row>
    <row r="5">
      <c r="A5" s="3" t="inlineStr">
        <is>
          <t>Significant Segment Expenses and Operating Performance</t>
        </is>
      </c>
      <c r="B5" s="4" t="inlineStr">
        <is>
          <t xml:space="preserve"> </t>
        </is>
      </c>
      <c r="C5" s="4" t="inlineStr">
        <is>
          <t xml:space="preserve"> </t>
        </is>
      </c>
      <c r="D5" s="4" t="inlineStr">
        <is>
          <t xml:space="preserve"> </t>
        </is>
      </c>
    </row>
    <row r="6">
      <c r="A6" s="4" t="inlineStr">
        <is>
          <t>Cost of sales</t>
        </is>
      </c>
      <c r="B6" s="5" t="n">
        <v>1089693</v>
      </c>
      <c r="C6" s="5" t="n">
        <v>1117452</v>
      </c>
      <c r="D6" s="5" t="n">
        <v>931006</v>
      </c>
    </row>
    <row r="7">
      <c r="A7" s="4" t="inlineStr">
        <is>
          <t>Net research and development expenses</t>
        </is>
      </c>
      <c r="B7" s="5" t="n">
        <v>88697</v>
      </c>
      <c r="C7" s="5" t="n">
        <v>94358</v>
      </c>
      <c r="D7" s="5" t="n">
        <v>85722</v>
      </c>
    </row>
    <row r="8">
      <c r="A8" s="4" t="inlineStr">
        <is>
          <t>Selling, general and administrative expenses</t>
        </is>
      </c>
      <c r="B8" s="5" t="n">
        <v>155108</v>
      </c>
      <c r="C8" s="5" t="n">
        <v>155579</v>
      </c>
      <c r="D8" s="5" t="n">
        <v>132693</v>
      </c>
    </row>
    <row r="9">
      <c r="A9" s="4" t="inlineStr">
        <is>
          <t>Restructuring expenses, net</t>
        </is>
      </c>
      <c r="B9" s="5" t="n">
        <v>13110</v>
      </c>
      <c r="C9" s="5" t="n">
        <v>4739</v>
      </c>
      <c r="D9" s="5" t="n">
        <v>637</v>
      </c>
    </row>
    <row r="10">
      <c r="A10" s="4" t="inlineStr">
        <is>
          <t>Impairment of intangible assets and property and equipment</t>
        </is>
      </c>
      <c r="B10" s="5" t="n">
        <v>2501</v>
      </c>
      <c r="C10" s="4" t="inlineStr">
        <is>
          <t xml:space="preserve"> </t>
        </is>
      </c>
      <c r="D10" s="5" t="n">
        <v>6291</v>
      </c>
    </row>
    <row r="11">
      <c r="A11" s="4" t="inlineStr">
        <is>
          <t>Operating income (loss)</t>
        </is>
      </c>
      <c r="B11" s="5" t="n">
        <v>107015</v>
      </c>
      <c r="C11" s="5" t="n">
        <v>77439</v>
      </c>
      <c r="D11" s="5" t="n">
        <v>48307</v>
      </c>
    </row>
    <row r="12">
      <c r="A12" s="3" t="inlineStr">
        <is>
          <t>Other segment disclosures</t>
        </is>
      </c>
      <c r="B12" s="4" t="inlineStr">
        <is>
          <t xml:space="preserve"> </t>
        </is>
      </c>
      <c r="C12" s="4" t="inlineStr">
        <is>
          <t xml:space="preserve"> </t>
        </is>
      </c>
      <c r="D12" s="4" t="inlineStr">
        <is>
          <t xml:space="preserve"> </t>
        </is>
      </c>
    </row>
    <row r="13">
      <c r="A13" s="4" t="inlineStr">
        <is>
          <t>Depreciation and amortization</t>
        </is>
      </c>
      <c r="B13" s="5" t="n">
        <v>52975</v>
      </c>
      <c r="C13" s="5" t="n">
        <v>50948</v>
      </c>
      <c r="D13" s="5" t="n">
        <v>44394</v>
      </c>
    </row>
    <row r="14">
      <c r="A14" s="4" t="inlineStr">
        <is>
          <t>Operating Segments</t>
        </is>
      </c>
      <c r="B14" s="4" t="inlineStr">
        <is>
          <t xml:space="preserve"> </t>
        </is>
      </c>
      <c r="C14" s="4" t="inlineStr">
        <is>
          <t xml:space="preserve"> </t>
        </is>
      </c>
      <c r="D14" s="4" t="inlineStr">
        <is>
          <t xml:space="preserve"> </t>
        </is>
      </c>
    </row>
    <row r="15">
      <c r="A15" s="3" t="inlineStr">
        <is>
          <t>Product Revenues</t>
        </is>
      </c>
      <c r="B15" s="4" t="inlineStr">
        <is>
          <t xml:space="preserve"> </t>
        </is>
      </c>
      <c r="C15" s="4" t="inlineStr">
        <is>
          <t xml:space="preserve"> </t>
        </is>
      </c>
      <c r="D15" s="4" t="inlineStr">
        <is>
          <t xml:space="preserve"> </t>
        </is>
      </c>
    </row>
    <row r="16">
      <c r="A16" s="4" t="inlineStr">
        <is>
          <t>Product revenues</t>
        </is>
      </c>
      <c r="B16" s="5" t="n">
        <v>1456124</v>
      </c>
      <c r="C16" s="5" t="n">
        <v>1469076</v>
      </c>
      <c r="D16" s="5" t="n">
        <v>1204656</v>
      </c>
    </row>
    <row r="17">
      <c r="A17" s="4" t="inlineStr">
        <is>
          <t>Corporate and Other Unallocated Expenses</t>
        </is>
      </c>
      <c r="B17" s="4" t="inlineStr">
        <is>
          <t xml:space="preserve"> </t>
        </is>
      </c>
      <c r="C17" s="4" t="inlineStr">
        <is>
          <t xml:space="preserve"> </t>
        </is>
      </c>
      <c r="D17" s="4" t="inlineStr">
        <is>
          <t xml:space="preserve"> </t>
        </is>
      </c>
    </row>
    <row r="18">
      <c r="A18" s="3" t="inlineStr">
        <is>
          <t>Significant Segment Expenses and Operating Performance</t>
        </is>
      </c>
      <c r="B18" s="4" t="inlineStr">
        <is>
          <t xml:space="preserve"> </t>
        </is>
      </c>
      <c r="C18" s="4" t="inlineStr">
        <is>
          <t xml:space="preserve"> </t>
        </is>
      </c>
      <c r="D18" s="4" t="inlineStr">
        <is>
          <t xml:space="preserve"> </t>
        </is>
      </c>
    </row>
    <row r="19">
      <c r="A19" s="4" t="inlineStr">
        <is>
          <t>Other operating expenses</t>
        </is>
      </c>
      <c r="B19" s="5" t="n">
        <v>-92966</v>
      </c>
      <c r="C19" s="5" t="n">
        <v>-86283</v>
      </c>
      <c r="D19" s="5" t="n">
        <v>-66097</v>
      </c>
    </row>
    <row r="20">
      <c r="A20" s="4" t="inlineStr">
        <is>
          <t>Corporate and other unallocated expenses</t>
        </is>
      </c>
      <c r="B20" s="5" t="n">
        <v>-92966</v>
      </c>
      <c r="C20" s="5" t="n">
        <v>-86283</v>
      </c>
      <c r="D20" s="5" t="n">
        <v>-66097</v>
      </c>
    </row>
    <row r="21">
      <c r="A21" s="3" t="inlineStr">
        <is>
          <t>Other segment disclosures</t>
        </is>
      </c>
      <c r="B21" s="4" t="inlineStr">
        <is>
          <t xml:space="preserve"> </t>
        </is>
      </c>
      <c r="C21" s="4" t="inlineStr">
        <is>
          <t xml:space="preserve"> </t>
        </is>
      </c>
      <c r="D21" s="4" t="inlineStr">
        <is>
          <t xml:space="preserve"> </t>
        </is>
      </c>
    </row>
    <row r="22">
      <c r="A22" s="4" t="inlineStr">
        <is>
          <t>Depreciation and amortization</t>
        </is>
      </c>
      <c r="B22" s="5" t="n">
        <v>1681</v>
      </c>
      <c r="C22" s="5" t="n">
        <v>1449</v>
      </c>
      <c r="D22" s="5" t="n">
        <v>1235</v>
      </c>
    </row>
    <row r="23">
      <c r="A23" s="4" t="inlineStr">
        <is>
          <t>Automotive Segments</t>
        </is>
      </c>
      <c r="B23" s="4" t="inlineStr">
        <is>
          <t xml:space="preserve"> </t>
        </is>
      </c>
      <c r="C23" s="4" t="inlineStr">
        <is>
          <t xml:space="preserve"> </t>
        </is>
      </c>
      <c r="D23" s="4" t="inlineStr">
        <is>
          <t xml:space="preserve"> </t>
        </is>
      </c>
    </row>
    <row r="24">
      <c r="A24" s="3" t="inlineStr">
        <is>
          <t>Product Revenues</t>
        </is>
      </c>
      <c r="B24" s="4" t="inlineStr">
        <is>
          <t xml:space="preserve"> </t>
        </is>
      </c>
      <c r="C24" s="4" t="inlineStr">
        <is>
          <t xml:space="preserve"> </t>
        </is>
      </c>
      <c r="D24" s="4" t="inlineStr">
        <is>
          <t xml:space="preserve"> </t>
        </is>
      </c>
    </row>
    <row r="25">
      <c r="A25" s="4" t="inlineStr">
        <is>
          <t>Product revenues</t>
        </is>
      </c>
      <c r="B25" s="5" t="n">
        <v>1406278</v>
      </c>
      <c r="C25" s="5" t="n">
        <v>1422952</v>
      </c>
      <c r="D25" s="5" t="n">
        <v>1161616</v>
      </c>
    </row>
    <row r="26">
      <c r="A26" s="4" t="inlineStr">
        <is>
          <t>Automotive Segments | Operating Segments</t>
        </is>
      </c>
      <c r="B26" s="4" t="inlineStr">
        <is>
          <t xml:space="preserve"> </t>
        </is>
      </c>
      <c r="C26" s="4" t="inlineStr">
        <is>
          <t xml:space="preserve"> </t>
        </is>
      </c>
      <c r="D26" s="4" t="inlineStr">
        <is>
          <t xml:space="preserve"> </t>
        </is>
      </c>
    </row>
    <row r="27">
      <c r="A27" s="3" t="inlineStr">
        <is>
          <t>Product Revenues</t>
        </is>
      </c>
      <c r="B27" s="4" t="inlineStr">
        <is>
          <t xml:space="preserve"> </t>
        </is>
      </c>
      <c r="C27" s="4" t="inlineStr">
        <is>
          <t xml:space="preserve"> </t>
        </is>
      </c>
      <c r="D27" s="4" t="inlineStr">
        <is>
          <t xml:space="preserve"> </t>
        </is>
      </c>
    </row>
    <row r="28">
      <c r="A28" s="4" t="inlineStr">
        <is>
          <t>Product revenues</t>
        </is>
      </c>
      <c r="B28" s="5" t="n">
        <v>1406278</v>
      </c>
      <c r="C28" s="5" t="n">
        <v>1422952</v>
      </c>
      <c r="D28" s="5" t="n">
        <v>1161616</v>
      </c>
    </row>
    <row r="29">
      <c r="A29" s="3" t="inlineStr">
        <is>
          <t>Significant Segment Expenses and Operating Performance</t>
        </is>
      </c>
      <c r="B29" s="4" t="inlineStr">
        <is>
          <t xml:space="preserve"> </t>
        </is>
      </c>
      <c r="C29" s="4" t="inlineStr">
        <is>
          <t xml:space="preserve"> </t>
        </is>
      </c>
      <c r="D29" s="4" t="inlineStr">
        <is>
          <t xml:space="preserve"> </t>
        </is>
      </c>
    </row>
    <row r="30">
      <c r="A30" s="4" t="inlineStr">
        <is>
          <t>Cost of sales</t>
        </is>
      </c>
      <c r="B30" s="5" t="n">
        <v>1058989</v>
      </c>
      <c r="C30" s="5" t="n">
        <v>1090941</v>
      </c>
      <c r="D30" s="5" t="n">
        <v>898260</v>
      </c>
    </row>
    <row r="31">
      <c r="A31" s="4" t="inlineStr">
        <is>
          <t>Net research and development expenses</t>
        </is>
      </c>
      <c r="B31" s="5" t="n">
        <v>68787</v>
      </c>
      <c r="C31" s="5" t="n">
        <v>70778</v>
      </c>
      <c r="D31" s="5" t="n">
        <v>75137</v>
      </c>
    </row>
    <row r="32">
      <c r="A32" s="4" t="inlineStr">
        <is>
          <t>Selling, general and administrative expenses</t>
        </is>
      </c>
      <c r="B32" s="5" t="n">
        <v>65924</v>
      </c>
      <c r="C32" s="5" t="n">
        <v>72090</v>
      </c>
      <c r="D32" s="5" t="n">
        <v>62858</v>
      </c>
    </row>
    <row r="33">
      <c r="A33" s="4" t="inlineStr">
        <is>
          <t>Restructuring expenses, net</t>
        </is>
      </c>
      <c r="B33" s="5" t="n">
        <v>12238</v>
      </c>
      <c r="C33" s="5" t="n">
        <v>3187</v>
      </c>
      <c r="D33" s="5" t="n">
        <v>637</v>
      </c>
    </row>
    <row r="34">
      <c r="A34" s="4" t="inlineStr">
        <is>
          <t>Impairment of intangible assets and property and equipment</t>
        </is>
      </c>
      <c r="B34" s="4" t="inlineStr">
        <is>
          <t xml:space="preserve"> </t>
        </is>
      </c>
      <c r="C34" s="4" t="inlineStr">
        <is>
          <t xml:space="preserve"> </t>
        </is>
      </c>
      <c r="D34" s="5" t="n">
        <v>6291</v>
      </c>
    </row>
    <row r="35">
      <c r="A35" s="4" t="inlineStr">
        <is>
          <t>Operating income (loss)</t>
        </is>
      </c>
      <c r="B35" s="5" t="n">
        <v>200340</v>
      </c>
      <c r="C35" s="5" t="n">
        <v>185956</v>
      </c>
      <c r="D35" s="5" t="n">
        <v>118433</v>
      </c>
    </row>
    <row r="36">
      <c r="A36" s="3" t="inlineStr">
        <is>
          <t>Other segment disclosures</t>
        </is>
      </c>
      <c r="B36" s="4" t="inlineStr">
        <is>
          <t xml:space="preserve"> </t>
        </is>
      </c>
      <c r="C36" s="4" t="inlineStr">
        <is>
          <t xml:space="preserve"> </t>
        </is>
      </c>
      <c r="D36" s="4" t="inlineStr">
        <is>
          <t xml:space="preserve"> </t>
        </is>
      </c>
    </row>
    <row r="37">
      <c r="A37" s="4" t="inlineStr">
        <is>
          <t>Depreciation and amortization</t>
        </is>
      </c>
      <c r="B37" s="5" t="n">
        <v>47752</v>
      </c>
      <c r="C37" s="5" t="n">
        <v>45845</v>
      </c>
      <c r="D37" s="5" t="n">
        <v>39815</v>
      </c>
    </row>
    <row r="38">
      <c r="A38" s="4" t="inlineStr">
        <is>
          <t>Medical Segments | Operating Segments</t>
        </is>
      </c>
      <c r="B38" s="4" t="inlineStr">
        <is>
          <t xml:space="preserve"> </t>
        </is>
      </c>
      <c r="C38" s="4" t="inlineStr">
        <is>
          <t xml:space="preserve"> </t>
        </is>
      </c>
      <c r="D38" s="4" t="inlineStr">
        <is>
          <t xml:space="preserve"> </t>
        </is>
      </c>
    </row>
    <row r="39">
      <c r="A39" s="3" t="inlineStr">
        <is>
          <t>Product Revenues</t>
        </is>
      </c>
      <c r="B39" s="4" t="inlineStr">
        <is>
          <t xml:space="preserve"> </t>
        </is>
      </c>
      <c r="C39" s="4" t="inlineStr">
        <is>
          <t xml:space="preserve"> </t>
        </is>
      </c>
      <c r="D39" s="4" t="inlineStr">
        <is>
          <t xml:space="preserve"> </t>
        </is>
      </c>
    </row>
    <row r="40">
      <c r="A40" s="4" t="inlineStr">
        <is>
          <t>Product revenues</t>
        </is>
      </c>
      <c r="B40" s="5" t="n">
        <v>49846</v>
      </c>
      <c r="C40" s="5" t="n">
        <v>46124</v>
      </c>
      <c r="D40" s="5" t="n">
        <v>43040</v>
      </c>
    </row>
    <row r="41">
      <c r="A41" s="3" t="inlineStr">
        <is>
          <t>Significant Segment Expenses and Operating Performance</t>
        </is>
      </c>
      <c r="B41" s="4" t="inlineStr">
        <is>
          <t xml:space="preserve"> </t>
        </is>
      </c>
      <c r="C41" s="4" t="inlineStr">
        <is>
          <t xml:space="preserve"> </t>
        </is>
      </c>
      <c r="D41" s="4" t="inlineStr">
        <is>
          <t xml:space="preserve"> </t>
        </is>
      </c>
    </row>
    <row r="42">
      <c r="A42" s="4" t="inlineStr">
        <is>
          <t>Cost of sales</t>
        </is>
      </c>
      <c r="B42" s="5" t="n">
        <v>25868</v>
      </c>
      <c r="C42" s="5" t="n">
        <v>24619</v>
      </c>
      <c r="D42" s="5" t="n">
        <v>24938</v>
      </c>
    </row>
    <row r="43">
      <c r="A43" s="4" t="inlineStr">
        <is>
          <t>Restructuring expenses, net</t>
        </is>
      </c>
      <c r="B43" s="5" t="n">
        <v>20</v>
      </c>
      <c r="C43" s="5" t="n">
        <v>363</v>
      </c>
      <c r="D43" s="4" t="inlineStr">
        <is>
          <t xml:space="preserve"> </t>
        </is>
      </c>
    </row>
    <row r="44">
      <c r="A44" s="4" t="inlineStr">
        <is>
          <t>Other operating expenses</t>
        </is>
      </c>
      <c r="B44" s="5" t="n">
        <v>21836</v>
      </c>
      <c r="C44" s="5" t="n">
        <v>24230</v>
      </c>
      <c r="D44" s="5" t="n">
        <v>22131</v>
      </c>
    </row>
    <row r="45">
      <c r="A45" s="4" t="inlineStr">
        <is>
          <t>Impairment of intangible assets and property and equipment</t>
        </is>
      </c>
      <c r="B45" s="5" t="n">
        <v>2501</v>
      </c>
      <c r="C45" s="5" t="n">
        <v>19509</v>
      </c>
      <c r="D45" s="4" t="inlineStr">
        <is>
          <t xml:space="preserve"> </t>
        </is>
      </c>
    </row>
    <row r="46">
      <c r="A46" s="4" t="inlineStr">
        <is>
          <t>Operating income (loss)</t>
        </is>
      </c>
      <c r="B46" s="5" t="n">
        <v>-359</v>
      </c>
      <c r="C46" s="5" t="n">
        <v>-22234</v>
      </c>
      <c r="D46" s="5" t="n">
        <v>-4029</v>
      </c>
    </row>
    <row r="47">
      <c r="A47" s="4" t="inlineStr">
        <is>
          <t>Corporate and other unallocated expenses</t>
        </is>
      </c>
      <c r="B47" s="5" t="n">
        <v>21836</v>
      </c>
      <c r="C47" s="5" t="n">
        <v>24230</v>
      </c>
      <c r="D47" s="5" t="n">
        <v>22131</v>
      </c>
    </row>
    <row r="48">
      <c r="A48" s="3" t="inlineStr">
        <is>
          <t>Other segment disclosures</t>
        </is>
      </c>
      <c r="B48" s="4" t="inlineStr">
        <is>
          <t xml:space="preserve"> </t>
        </is>
      </c>
      <c r="C48" s="4" t="inlineStr">
        <is>
          <t xml:space="preserve"> </t>
        </is>
      </c>
      <c r="D48" s="4" t="inlineStr">
        <is>
          <t xml:space="preserve"> </t>
        </is>
      </c>
    </row>
    <row r="49">
      <c r="A49" s="4" t="inlineStr">
        <is>
          <t>Depreciation and amortization</t>
        </is>
      </c>
      <c r="B49" s="6" t="n">
        <v>3542</v>
      </c>
      <c r="C49" s="6" t="n">
        <v>3654</v>
      </c>
      <c r="D49" s="6" t="n">
        <v>33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egment Information About Reported Segment Product Revenues by Product Category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Product revenues</t>
        </is>
      </c>
      <c r="C4" s="6" t="n">
        <v>1456124</v>
      </c>
      <c r="D4" s="6" t="n">
        <v>1469076</v>
      </c>
      <c r="E4" s="6" t="n">
        <v>1204656</v>
      </c>
    </row>
    <row r="5">
      <c r="A5" s="4" t="inlineStr">
        <is>
          <t>Automotive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Product revenues</t>
        </is>
      </c>
      <c r="C7" s="5" t="n">
        <v>1406278</v>
      </c>
      <c r="D7" s="5" t="n">
        <v>1422952</v>
      </c>
      <c r="E7" s="5" t="n">
        <v>1161616</v>
      </c>
    </row>
    <row r="8">
      <c r="A8" s="4" t="inlineStr">
        <is>
          <t>Automotive Segments | Climate Control Seat</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Product revenues</t>
        </is>
      </c>
      <c r="C10" s="5" t="n">
        <v>468820</v>
      </c>
      <c r="D10" s="5" t="n">
        <v>482665</v>
      </c>
      <c r="E10" s="5" t="n">
        <v>426046</v>
      </c>
    </row>
    <row r="11">
      <c r="A11" s="4" t="inlineStr">
        <is>
          <t>Automotive Segments | Seat Heater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Product revenues</t>
        </is>
      </c>
      <c r="C13" s="5" t="n">
        <v>297866</v>
      </c>
      <c r="D13" s="5" t="n">
        <v>308588</v>
      </c>
      <c r="E13" s="5" t="n">
        <v>283970</v>
      </c>
    </row>
    <row r="14">
      <c r="A14" s="4" t="inlineStr">
        <is>
          <t>Automotive Segments | Steering Wheel Heater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Product revenues</t>
        </is>
      </c>
      <c r="C16" s="5" t="n">
        <v>169763</v>
      </c>
      <c r="D16" s="5" t="n">
        <v>153943</v>
      </c>
      <c r="E16" s="5" t="n">
        <v>120949</v>
      </c>
    </row>
    <row r="17">
      <c r="A17" s="4" t="inlineStr">
        <is>
          <t>Automotive Segments | Lumbar and Massage Comfort Solution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Product revenues</t>
        </is>
      </c>
      <c r="B19" s="4" t="inlineStr">
        <is>
          <t>[1]</t>
        </is>
      </c>
      <c r="C19" s="5" t="n">
        <v>178584</v>
      </c>
      <c r="D19" s="5" t="n">
        <v>144923</v>
      </c>
      <c r="E19" s="5" t="n">
        <v>56980</v>
      </c>
    </row>
    <row r="20">
      <c r="A20" s="4" t="inlineStr">
        <is>
          <t>Automotive Segments | Valve System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Product revenues</t>
        </is>
      </c>
      <c r="B22" s="4" t="inlineStr">
        <is>
          <t>[1]</t>
        </is>
      </c>
      <c r="C22" s="5" t="n">
        <v>105056</v>
      </c>
      <c r="D22" s="5" t="n">
        <v>106262</v>
      </c>
      <c r="E22" s="5" t="n">
        <v>41980</v>
      </c>
    </row>
    <row r="23">
      <c r="A23" s="4" t="inlineStr">
        <is>
          <t>Automotive Segments | Automotive Cable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Product revenues</t>
        </is>
      </c>
      <c r="C25" s="5" t="n">
        <v>73091</v>
      </c>
      <c r="D25" s="5" t="n">
        <v>79993</v>
      </c>
      <c r="E25" s="5" t="n">
        <v>76962</v>
      </c>
    </row>
    <row r="26">
      <c r="A26" s="4" t="inlineStr">
        <is>
          <t>Automotive Segments | Battery Performance Solution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Product revenues</t>
        </is>
      </c>
      <c r="C28" s="5" t="n">
        <v>58183</v>
      </c>
      <c r="D28" s="5" t="n">
        <v>75484</v>
      </c>
      <c r="E28" s="5" t="n">
        <v>71907</v>
      </c>
    </row>
    <row r="29">
      <c r="A29" s="4" t="inlineStr">
        <is>
          <t>Automotive Segments | Electronic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Product revenues</t>
        </is>
      </c>
      <c r="C31" s="5" t="n">
        <v>33065</v>
      </c>
      <c r="D31" s="5" t="n">
        <v>40387</v>
      </c>
      <c r="E31" s="5" t="n">
        <v>44106</v>
      </c>
    </row>
    <row r="32">
      <c r="A32" s="4" t="inlineStr">
        <is>
          <t>Automotive Segments | Other Automotiv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Product revenues</t>
        </is>
      </c>
      <c r="C34" s="5" t="n">
        <v>21850</v>
      </c>
      <c r="D34" s="5" t="n">
        <v>30707</v>
      </c>
      <c r="E34" s="5" t="n">
        <v>38716</v>
      </c>
    </row>
    <row r="35">
      <c r="A35" s="4" t="inlineStr">
        <is>
          <t>Industrial Segments | Medical</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Product revenues</t>
        </is>
      </c>
      <c r="B37" s="4" t="inlineStr">
        <is>
          <t>[1]</t>
        </is>
      </c>
      <c r="C37" s="6" t="n">
        <v>49846</v>
      </c>
      <c r="D37" s="6" t="n">
        <v>46124</v>
      </c>
      <c r="E37" s="6" t="n">
        <v>43040</v>
      </c>
    </row>
    <row r="38"/>
    <row r="39">
      <c r="A39" s="4" t="inlineStr">
        <is>
          <t>[1] Includes product revenues from acquisitions since their respective acquisition dates (see Note 4).</t>
        </is>
      </c>
    </row>
  </sheetData>
  <mergeCells count="4">
    <mergeCell ref="A1:B2"/>
    <mergeCell ref="C1:E1"/>
    <mergeCell ref="A38:D38"/>
    <mergeCell ref="A39:D3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Reporting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duct revenues</t>
        </is>
      </c>
      <c r="B4" s="6" t="n">
        <v>1456124</v>
      </c>
      <c r="C4" s="6" t="n">
        <v>1469076</v>
      </c>
      <c r="D4" s="6" t="n">
        <v>120465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duct revenues</t>
        </is>
      </c>
      <c r="B7" s="5" t="n">
        <v>504444</v>
      </c>
      <c r="C7" s="5" t="n">
        <v>537096</v>
      </c>
      <c r="D7" s="5" t="n">
        <v>472468</v>
      </c>
    </row>
    <row r="8">
      <c r="A8" s="4" t="inlineStr">
        <is>
          <t>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duct revenues</t>
        </is>
      </c>
      <c r="B10" s="5" t="n">
        <v>224221</v>
      </c>
      <c r="C10" s="5" t="n">
        <v>221512</v>
      </c>
      <c r="D10" s="5" t="n">
        <v>183419</v>
      </c>
    </row>
    <row r="11">
      <c r="A11" s="4" t="inlineStr">
        <is>
          <t>South Kor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duct revenues</t>
        </is>
      </c>
      <c r="B13" s="5" t="n">
        <v>104120</v>
      </c>
      <c r="C13" s="5" t="n">
        <v>115854</v>
      </c>
      <c r="D13" s="5" t="n">
        <v>94937</v>
      </c>
    </row>
    <row r="14">
      <c r="A14" s="4" t="inlineStr">
        <is>
          <t>German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duct revenues</t>
        </is>
      </c>
      <c r="B16" s="5" t="n">
        <v>105927</v>
      </c>
      <c r="C16" s="5" t="n">
        <v>102383</v>
      </c>
      <c r="D16" s="5" t="n">
        <v>75367</v>
      </c>
    </row>
    <row r="17">
      <c r="A17" s="4" t="inlineStr">
        <is>
          <t>Czech Republ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duct revenues</t>
        </is>
      </c>
      <c r="B19" s="5" t="n">
        <v>78785</v>
      </c>
      <c r="C19" s="5" t="n">
        <v>69714</v>
      </c>
      <c r="D19" s="5" t="n">
        <v>49293</v>
      </c>
    </row>
    <row r="20">
      <c r="A20" s="4" t="inlineStr">
        <is>
          <t>Slovak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duct revenues</t>
        </is>
      </c>
      <c r="B22" s="5" t="n">
        <v>55085</v>
      </c>
      <c r="C22" s="5" t="n">
        <v>44946</v>
      </c>
      <c r="D22" s="5" t="n">
        <v>34686</v>
      </c>
    </row>
    <row r="23">
      <c r="A23" s="4" t="inlineStr">
        <is>
          <t>Japa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oduct revenues</t>
        </is>
      </c>
      <c r="B25" s="5" t="n">
        <v>53730</v>
      </c>
      <c r="C25" s="5" t="n">
        <v>60879</v>
      </c>
      <c r="D25" s="5" t="n">
        <v>57718</v>
      </c>
    </row>
    <row r="26">
      <c r="A26" s="4" t="inlineStr">
        <is>
          <t>Roman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roduct revenues</t>
        </is>
      </c>
      <c r="B28" s="5" t="n">
        <v>52616</v>
      </c>
      <c r="C28" s="5" t="n">
        <v>53982</v>
      </c>
      <c r="D28" s="5" t="n">
        <v>47532</v>
      </c>
    </row>
    <row r="29">
      <c r="A29" s="4" t="inlineStr">
        <is>
          <t>Mexico</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roduct revenues</t>
        </is>
      </c>
      <c r="B31" s="5" t="n">
        <v>43327</v>
      </c>
      <c r="C31" s="5" t="n">
        <v>45733</v>
      </c>
      <c r="D31" s="5" t="n">
        <v>23233</v>
      </c>
    </row>
    <row r="32">
      <c r="A32" s="4" t="inlineStr">
        <is>
          <t>United Kingdo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roduct revenues</t>
        </is>
      </c>
      <c r="B34" s="5" t="n">
        <v>41098</v>
      </c>
      <c r="C34" s="5" t="n">
        <v>34765</v>
      </c>
      <c r="D34" s="5" t="n">
        <v>22380</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roduct revenues</t>
        </is>
      </c>
      <c r="B37" s="5" t="n">
        <v>192771</v>
      </c>
      <c r="C37" s="5" t="n">
        <v>182212</v>
      </c>
      <c r="D37" s="5" t="n">
        <v>143623</v>
      </c>
    </row>
    <row r="38">
      <c r="A38" s="4" t="inlineStr">
        <is>
          <t>Non U.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Product revenues</t>
        </is>
      </c>
      <c r="B40" s="6" t="n">
        <v>951680</v>
      </c>
      <c r="C40" s="6" t="n">
        <v>931980</v>
      </c>
      <c r="D40" s="6" t="n">
        <v>73218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gment Reporting About Property and Equipment, Net by Geographic Areas (Detail)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252970</v>
      </c>
      <c r="C3" s="6" t="n">
        <v>245234</v>
      </c>
    </row>
    <row r="4">
      <c r="A4" s="4" t="inlineStr">
        <is>
          <t>Mexico</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47814</v>
      </c>
      <c r="C6" s="5" t="n">
        <v>39943</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44767</v>
      </c>
      <c r="C9" s="5" t="n">
        <v>45429</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42928</v>
      </c>
      <c r="C12" s="5" t="n">
        <v>37413</v>
      </c>
    </row>
    <row r="13">
      <c r="A13" s="4" t="inlineStr">
        <is>
          <t>German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42457</v>
      </c>
      <c r="C15" s="5" t="n">
        <v>46586</v>
      </c>
    </row>
    <row r="16">
      <c r="A16" s="4" t="inlineStr">
        <is>
          <t>North Macedon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and equipment, net</t>
        </is>
      </c>
      <c r="B18" s="5" t="n">
        <v>25374</v>
      </c>
      <c r="C18" s="5" t="n">
        <v>27675</v>
      </c>
    </row>
    <row r="19">
      <c r="A19" s="4" t="inlineStr">
        <is>
          <t>Vietna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 net</t>
        </is>
      </c>
      <c r="B21" s="5" t="n">
        <v>20920</v>
      </c>
      <c r="C21" s="5" t="n">
        <v>21664</v>
      </c>
    </row>
    <row r="22">
      <c r="A22" s="4" t="inlineStr">
        <is>
          <t>Czech Republ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and equipment, net</t>
        </is>
      </c>
      <c r="B24" s="5" t="n">
        <v>9440</v>
      </c>
      <c r="C24" s="5" t="n">
        <v>11126</v>
      </c>
    </row>
    <row r="25">
      <c r="A25" s="4" t="inlineStr">
        <is>
          <t>Hungary</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and equipment, net</t>
        </is>
      </c>
      <c r="B27" s="5" t="n">
        <v>7994</v>
      </c>
      <c r="C27" s="5" t="n">
        <v>9097</v>
      </c>
    </row>
    <row r="28">
      <c r="A28" s="4" t="inlineStr">
        <is>
          <t>Ukrain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and equipment, net</t>
        </is>
      </c>
      <c r="B30" s="5" t="n">
        <v>5174</v>
      </c>
      <c r="C30" s="5" t="n">
        <v>5986</v>
      </c>
    </row>
    <row r="31">
      <c r="A31" s="4" t="inlineStr">
        <is>
          <t>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and equipment, net</t>
        </is>
      </c>
      <c r="B33" s="6" t="n">
        <v>6102</v>
      </c>
      <c r="C33" s="6" t="n">
        <v>3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4</t>
        </is>
      </c>
      <c r="C2" s="2" t="inlineStr">
        <is>
          <t>Dec. 31, 2023</t>
        </is>
      </c>
      <c r="D2" s="2" t="inlineStr">
        <is>
          <t>Dec. 31, 2022</t>
        </is>
      </c>
    </row>
    <row r="3">
      <c r="A3" s="4" t="inlineStr">
        <is>
          <t>Allowance for Deferred Income Tax Asse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35888</v>
      </c>
      <c r="C5" s="6" t="n">
        <v>36671</v>
      </c>
      <c r="D5" s="6" t="n">
        <v>16090</v>
      </c>
    </row>
    <row r="6">
      <c r="A6" s="4" t="inlineStr">
        <is>
          <t>Charged to Costs and Expenses</t>
        </is>
      </c>
      <c r="B6" s="5" t="n">
        <v>-12004</v>
      </c>
      <c r="C6" s="5" t="n">
        <v>-1746</v>
      </c>
      <c r="D6" s="5" t="n">
        <v>2482</v>
      </c>
    </row>
    <row r="7">
      <c r="A7" s="4" t="inlineStr">
        <is>
          <t>Other Activity</t>
        </is>
      </c>
      <c r="B7" s="5" t="n">
        <v>1388</v>
      </c>
      <c r="C7" s="5" t="n">
        <v>963</v>
      </c>
      <c r="D7" s="5" t="n">
        <v>18099</v>
      </c>
    </row>
    <row r="8">
      <c r="A8" s="4" t="inlineStr">
        <is>
          <t>Balance at End of Period</t>
        </is>
      </c>
      <c r="B8" s="5" t="n">
        <v>25272</v>
      </c>
      <c r="C8" s="5" t="n">
        <v>35888</v>
      </c>
      <c r="D8" s="5" t="n">
        <v>36671</v>
      </c>
    </row>
    <row r="9">
      <c r="A9" s="4" t="inlineStr">
        <is>
          <t>Reserve for Inventory</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5" t="n">
        <v>28017</v>
      </c>
      <c r="C11" s="5" t="n">
        <v>19246</v>
      </c>
      <c r="D11" s="5" t="n">
        <v>6014</v>
      </c>
    </row>
    <row r="12">
      <c r="A12" s="4" t="inlineStr">
        <is>
          <t>Charged to Costs and Expenses</t>
        </is>
      </c>
      <c r="B12" s="5" t="n">
        <v>6437</v>
      </c>
      <c r="C12" s="5" t="n">
        <v>6867</v>
      </c>
      <c r="D12" s="5" t="n">
        <v>15923</v>
      </c>
    </row>
    <row r="13">
      <c r="A13" s="4" t="inlineStr">
        <is>
          <t>Other Activity</t>
        </is>
      </c>
      <c r="B13" s="5" t="n">
        <v>-346</v>
      </c>
      <c r="C13" s="5" t="n">
        <v>3876</v>
      </c>
      <c r="D13" s="5" t="n">
        <v>-133</v>
      </c>
    </row>
    <row r="14">
      <c r="A14" s="4" t="inlineStr">
        <is>
          <t>Deductions from Reserves</t>
        </is>
      </c>
      <c r="B14" s="5" t="n">
        <v>-13166</v>
      </c>
      <c r="C14" s="5" t="n">
        <v>-1972</v>
      </c>
      <c r="D14" s="5" t="n">
        <v>-2558</v>
      </c>
    </row>
    <row r="15">
      <c r="A15" s="4" t="inlineStr">
        <is>
          <t>Balance at End of Period</t>
        </is>
      </c>
      <c r="B15" s="6" t="n">
        <v>20942</v>
      </c>
      <c r="C15" s="6" t="n">
        <v>28017</v>
      </c>
      <c r="D15" s="6" t="n">
        <v>192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GAAP”). Principles of Consolidation The consolidat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 Intercompany transactions and balances between consolidated businesses have been eliminated. Use of Estimates In preparing these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 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generates revenue from the production of automotive parts sold to its customers under long-term supply agreements (“LTAs”). The duration of an LTA is generally consistent with the life cycle of a vehicle; however, a LTA does not reach the level of a performance obligation until Gentherm receives either a purchase order and/or a materials release from its customer for a specific number of production parts at a specified price, at which point an enforceable contract exists. Revenue is recognized when control of the production parts has transferred to the customer according to the terms of the contract, which typically occurs at a point in time when the parts are shipped or delivered to the customer’s premises. Revenue is measured as the amount of consideration we expect to receive in exchange for transferring production parts. Transaction price is determined based on the price and quantity of parts specified in the contract with the customer at the time of shipment, adjusted for discrete price adjustments and consideration payable to a customer. Discrete price reductions may occur to remain competitive with market prices. These price reductions are negotiated based on changes in product specifications, product content/cost or other commercial factors. Some of these amounts include estimates of variable consideration which are recorded at the most likely amount to which the Company expects to be entitled based on historical experience and input from customer negotiations. From time to time, the Company provides cash incentives to customers in exchange for new business awards. The Company evaluates the underlying economics of each amount of consideration payable to a customer to determine the proper accounting by understanding the reasons for the payment, the rights and obligations resulting from the payment, the nature of the promises in the contract, and other relevant facts and circumstances. When the Company concludes that the payment is incurred only if the new business is obtained and the Company expects to recover the amounts from the customer over the term of the new business arrangement, the Company recognizes these payments as an asset. The Company amortizes the asset as a reduction of revenue as products related to the payment are transferred to the customer, based on the total amount of products expected to be sold over the term of the arrangement (generally 5 to 10 years following start of production). The Company evaluates the amounts capitalized each reporting period for recoverability and recognizes a reduction of revenue for any amounts that are no longer expected to be recovered over the term of the business arrangement. Payments to customers that are not capitalized are recognized as a reduction to revenue at the time of the commitment to make such payments. As of December 31, 2024 and 2023 , total capitalized payments to customers were $ 14,276 and $ 7,305 , respectively. There have been no impairment losses in relation to the costs capitalized. During the year ended December 31, 2024 and 2023 , $ 447 and $ 179 , respectively, was amortized into product revenues. The Company has no material contract assets or contract liabilities as of December 31, 2024. Medical Revenues Revenues from our patient temperature management business unit are generated from the sale of products and equipment. Our medical products and equipment focus on patient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when control of the medical products or equipment has transferred to the customer according to the terms of the contract, which typically occurs at the point in time when the parts are either shipped or delivered to the customer’s premises. Cash and Cash Equivalents The Company considers all highly liquid investments purchased with original maturities of less than 90 days to be cash equivalents. The Company had cash and cash equivalents of $ 106,905 and $ 125,251 held in foreign jurisdictions as of December 31, 2024 and 2023 , respectively. Concentration of Credit Risk The following is a summary of the percentage of product revenues and accounts receivable from the Company's customers with a percentage of net sales greater than 10 percent:
Percentage of Total Product Revenues Percentage of Total Net Accounts Receivable
Year Ended December 31, Year Ended December 31,
2024 2023 2022 2024 2023
Lear 16 % 15 % 16 % 16 % 17 %
Adient 11 % 13 % 15 % 11 % 19 % Accounts Receivable Accounts receivable are stated at the invoiced amount, less allowance for doubtful accounts for estimated amounts not expected to be collected, and do not bear interest. The Company establishes and maintains allowances for the inability or unwillingness of customers to make required payments on their accounts receivable balances. These allowances reflect management's estimate of credit losses over the remaining expected life of such assets, measured primarily using historical write-off experience by industry and regional economic data, as well as current conditions and forecasts that affect the collectability of the reported amount. We write-off accounts receivable when they become uncollectible. As of December 31, 2024 and 2023 , the Company’s accounts receivable are reflected net of reserves of $ 1,605 and $ 1,171 , respectively. Changes in the allowance for doubtful accounts were not significant during the years ended December 31, 2024 and 2023. In the Asia-Pacific region, the Company receives bank notes from certain customers to settle trade receivables. The collection of such bank notes is included in operating cash flows based on the substance of the underlying transactions, which are operating in nature. Bank notes held by the Company are classified as notes receivable within other current assets. The Company may hold such bank notes until maturity, exchange them with suppliers to settle liabilities, or sell them to third-party financial institutions in exchange for cash. Inventory The Company’s inventory is measured at the lower of cost or net realizable value. Raw materials, components and consumables are measured using the weighted average cost method. Work-in-process and finished goods are measured using the first-in first-out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Property and Equipment Property and equipment is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 The Company recognized depreciation expense of $ 45,503 , $ 42,186 and $ 33,730 for the years ended December 31, 2024, 2023 and 2022 , respectively.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in the accompanying consolidated balance sheets at the lower of accumulated cost or the customer reimbursable amount. As of December 31, 2024 and 2023 , the Company had $ 19,740 and $ 16,877 , respectively, of reimbursable tooling costs capitalized. Company-owned tooling is included in property and equipment and depreciated over its expected useful life, generally two to ten years . Goodwill and Other Intangible Assets Goodwill and other intangible assets recorded in conjunction with business combinations are based on the Company’s estimate of fair value, as of the date of acquisition. Amortization of other intangible assets is computed using the straight-line method. The fair value and corresponding useful lives for acquired intangible assets are listed below as follows:
Asset Category Useful Life
Customer relationships 8 to 15 years
Technology 5 to 12 years
Product development costs 5 to 10 years
Trade names Indefinite
Software development costs 4 to 5 years Our business strategy largely centers on designing products based upon internally developed and purchased technology, and we protect certain technology with patents that have value to our business strategy. All costs associated with the development and issuance of new patents are expensed as incurred. Such costs are classified as net research and development expenses in the accompanying consolidated statements of income.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Impairments of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approach to estimate the fair value of a reporting unit and a market valuation approach to further support this analysis (level 3). The income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our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risk, if necessary. Other significant assumptions include terminal value growth rates and terminal value margin rates. While there are inherent uncertainties related to the assumptions used and to management’s application of these assumptions to this analysis, we believe that the income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7, "Goodwill and Other Intangibles," for additional information about the goodwill impairment analysis. Investments in Non-consolidated Affiliates During 2021, the Company’s Automotive segment invested $ 5,200 for an ownership interest in Carrar Ltd. (“Carrar”), an Israel-based technology developer of advanced thermal management systems for the electric mobility market. In June 2023, the Company made an additional investment in Carrar of $ 500 . In December 2023, we recorded a non-cash impairment charge of $ 2,900 in other income (loss). In 2024 there was an increase in the fair value of the Company's investment in Carrar of $ 1,097 due to observable transactions, resulting in a carrying value of $ 3,897 as of December 31, 2024.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During 2021, the Company’s Automotive segment invested $ 2,357 for an ownership interest in Forciot Oy (“Forciot”), a Finland-based technology developer of sensors for touch, motion and force measurement. Gentherm’s investment in Forciot is measured at cost, less impairments, adjusted for observable price changes in orderly transactions for identical or similar investments of the same issuer, and is recorded in other non-current assets. In December 2021, the Company committed to make a $ 5,000 investment in Autotech Fund III, L.P., pursuant to a limited partnership agreement. As a limited partner, the Company will periodically make capital contributions toward this total commitment amount over the expected ten-year life of the fund. The Company has made contributions totaling approximately $ 1,765 to the Autotech Fund III, L.P. as of December 31, 2024 . This fund focuses broadly on the automotive industry and compliments the Company’s innovation strategy. Research and Development Expenses Research and development activities are expensed as incurred. Such costs and related reimbursements are classified as net research and development expenses in the accompanying consolidated statements of income. Leases The Company determines whether a contractual arrangement is or contains a lease at contract inception. A lease liability and corresponding right-of-use asset are measured and recognized based on the present value of lease payments. To determine the present value of lease payments, the Company uses its incremental borrowing rate as of the lease commencement date, unless there is a rate implicit in the lease agreement. The incremental borrowing rate is based on the Company’s credit rating, determined on a fully collateralized loan basis from information available at commencement date, and the duration of the lease term (the “reference rate”).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assets are included in operating lease right-of-use assets and the related liabilities are included in current lease liabilities and non-current lease liabilities in the accompanying consolidated balance sheets. Assets under finance leases are included in property and equipment, net, and the related liabilities are included in current maturities of long-term debt, and long-term debt on the Company’s consolidated balance sheets.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4 and 2023,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Derivative Financial Instruments – Hedge Accounting All derivative instruments are required to be reported on the balance sheet at fair value unless the transactions qualify and are designated as normal purchases or sales. Changes in fair value are reported currently through earnings unless they meet hedge accounting criteria.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The Company accounts for its designated derivative financial instruments as cash flow hedges. For derivative contracts which are designated as a cash flow hedge, the effective portion of the change in the fair value of the derivative contract is recorded to accumulated other comprehensive loss (“AOCI”) in the accompanying consolidated balance sheets. When the underlying hedge transaction is realized, the gain or loss included in AOCI is recorded into earnings in the accompanying consolidated statements of income on the same line as the gain or loss on the hedged item attributable to the hedged risk. Any ineffective portion of the gain or loss is recognized in the accompanying consolidated statements of income under cost of goods sold for foreign currency derivatives and commodity derivatives. These hedging transactions and the respective correlations meet the requirements for hedge accounting. Exposure to fluctuations in interest rates and certain commodity prices are managed by entering into swaps with various counterparties. The Company does not enter into derivative transactions for speculative or trading purposes. As part of the hedging program approval process, Gentherm identifies the specific financial risk which the derivative transaction will minimize, the appropriate hedging instrument to be used to reduce the risk and the correlation between the financial risk and the hedging instrument. Hedge positions, as well as the correlation between the transaction risks and the hedging instruments, are reviewed on an ongoing basis. Earnings per Share Basic earnings per share is computed by dividing net income by the weighted average number of shares of the Company's common stock, no par value ("Common Stock") outstanding during the respective period. The Company’s diluted earnings per share give effect to all potential shares of Common Stock outstanding during a period that do not have an anti-dilutive impact to the calculation. In computing the number of diluted shares outstanding, the treasury stock method is used in order to arrive at a net number of shares created upon the conversion of Common Stock equivalents. Stock Based Compensation Stock based payments that involve the issuance of Common Stock to employees, including grants of employee stock options, restricted stock, and time-based and performance-based restricted stock units, are recognized in the consolidated financial statements as compensation expense based upon the fair value on the date of grant. Stock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ote 3 — New Accounting Pronouncements Recently Adopted Accounting Pronouncements Segment Reporting In November 2023, the FASB issued ASU 2023-07, "Segment Reporting (Topic 280): Improvements to Reportable Segment Disclosures".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e Company adopted ASU 2023-07 as of December 31, 2024. See Note 20, “Segment Reporting” for the disclosures related to the adoption of ASU 2023-07. Recently Issued Accounting Pronouncements Not Yet Adopted Income Taxes In December 2023, the FASB issued ASU 2023-09, "Income Taxes (Topic 740): Improvements to Income Tax Disclosures".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We are currently in the process of determining the impact the implementation of ASU 2023-09 will have on the Company’s financial statement disclosures. Disaggregation of Income Statement Expenses In November 2024, the FASB issued ASU 2024-03, "Income Statement—Reporting Comprehensive Income—Expense Disaggregation Disclosures (Subtopic 220-40) ". ASU 2024-03 enhances disclosures around certain costs and expenses. This update is effective for annual reporting periods beginning after December 15, 2026, and interim periods beginning after December 15, 2027. ASU 2024-03 should be adopted retrospectively to all periods presented in the financial statements and early adoption is permitted. We are currently in the process of determining the impact the implementation of ASU 2024-03 will have on the Company’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4 – Acquisitions Alfmeier Präzision SE On August 1, 2022 , the Company acquired 100 % of the equity interests of Alfmeier Präzision SE (“Alfmeier”) , a global leader in automotive lumbar and massage comfort solutions and a leading provider of advanced valve systems technology, integrated electronics and software. The total consideration transferred was $ 170,700 . The results of Alfmeier's operations are reported within the Automotive segment from the acquisition date. The following table provides product revenues and operating income from Alfmeier that are included in our consolidated financial statements for the year ended December 31, 2022, following the August 1, 2022 acquisition date:
Year Ended December 31,
2022
Product revenues $ 98,960
Net loss ( 2,675 ) The following unaudited pro forma information represents our product revenues and net income as if the acquisition of Alfmeier had occurred as of January 1, 2022:
Year Ended December 31,
2022
Product revenues $ 1,348,295
Net income 17,645 Jiangmen Dacheng Medical Equipment Co. Ltd On July 13, 2022 , the Company acquired 100 % of the equity interests of Jiangmen Dacheng Medical Equipment Co. Ltd (“Dacheng”) and its wholly owned subsidiary, IOB Medical, Inc. Dacheng, is a manufacturer of medical materials and medical equipment, including patient temperature management solutions, for numerous local and international customers. The total consideration was $ 35,048 . The results of Dacheng's operations are reported within the Medical segment from the acquisition date. The following table provides product revenues and operating income from Dacheng that are included in our consolidated financial statements for the year ended December 31, 2022, following the July13, 2022 acquisition date:
Year Ended December 31,
2022
Product revenues $ 3,499
Net loss ( 217 ) The pro forma effects of this acquisition would not materially impact the Company’s reported results for any period presented, and as a result no pro forma financial statements are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Note 5 — Restructuring The Company continuously monitors market developments, industry trends and changing customer needs and in response, may undertake restructuring actions, as necessary, to execute management’s strategy, streamline operations and optimize the Company’s cost structure. Restructuring actions may include the realignment of existing manufacturing footprint, facility closures, or similar actions, either in the normal course of business or pursuant to significant restructuring programs. These actions may result in employees receiving voluntary or involuntary employee termination benefits, which are mainly statutory requirements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2023 Manufacturing Footprint Rationalization On September 19, 2023, the Company committed to a restructuring plan (“2023 Plan”) to improve the Company’s manufacturing productivity and rationalize its footprint through the closure and relocation of its existing manufacturing facility in Greenville, South Carolina to a new facility in Monterrey, Mexico. During the year ended December 31, 2024 , the Company completed the sale of its Greenville, South Carolina manufacturing facility, resulting in a gain on sale of $ 1,927 . The gain on sale was recorded as a reduction of restructuring expenses, net in the consolidated statements of income. During the year ended December 31, 2024 , the Company also recognized restructuring expense of $ 1,839 for employee separation costs and $ 2,381 for other costs. During the year ended December 31, 2023 , the Company recognized restructuring expense of $ 538 for employee separation costs and $ 159 for other costs. Since the inception of this program, the Company has recorded $ 2,990 of restructuring expenses, net, related to employee severance, retention termination costs, accelerated depreciation of fixed assets, gain on sale and other transition costs. The remaining actions under this 2023 Plan, including the consolidation of our original manufacturing site in Monterrey, Mexico into our new facility, are expected to be substantially completed by the end of 2025. The Company expects to incur less than $ 1,000 of additional restructuring costs for the 2023 Plan. Other Restructuring Activities The Company has undertaken several discrete restructuring actions in an effort to optimize its cost structure. During the year ended December 31, 2024 , the Company’s Automotive segment recognized $ 6,216 for employee separation costs related to structural cost reductions impacting the Company’s global salaried workforce. During the year ended December 31, 2024 , the Company’s Automotive segment recognized $ 1,965 for employee separation costs and $ 474 for other costs related to the relocation of electronic component manufacturing in Germany to a manufacturing facility in China. During the year ended December 31, 2024 , the Company recognized $ 876 for employee separation costs and $ 1,286 for other costs related to all other restructuring actions. These other restructuring actions are focused on the reduction of global overhead costs. The Company expects to incur less than $ 1,000 of additional restructuring costs for the other restructuring actions that have been approved as of December 31, 2024. During the years ended December 31, 2023 and 2022 , the Company recognized $ 3,208 and $ 56 for employee separation costs, respectively, and $ 834 and $ 581 for other costs, respectively. These restructuring expenses were primarily associated with restructuring actions focused on the rotation of our manufacturing footprint to best cost locations and the reduction of global overhead costs. Restructuring Expenses, net by Reporting Segment Restructuring expenses, net by reporting segment for the years ended December 31, 2024, 2023 and 2022 was as follows:
Year Ended December 31,
2024 2023 2022
Automotive $ 12,238 $ 3,187 $ 637
Medical 20 363 —
Corporate 852 1,189 —
Total $ 13,110 $ 4,739 $ 637 Restructuring Liability The following table summarizes restructuring activity for all restructuring initiatives for the years ended December 31, 2024 and 2023:
Employee Separation Costs Other Related Costs, net (a) Total
Balance at December 31, 2022 $ 588 $ — $ 588
Additions, charged to restructuring expenses, net 3,892 993 4,885
Change in estimate ( 146 ) — ( 146 )
Cash payments ( 2,224 ) ( 878 ) ( 3,102 )
Non-cash utilization — ( 115 ) ( 115 )
Currency translation and other 40 — 40
Balance at December 31, 2023 $ 2,150 $ — $ 2,150
Additions, charged to restructuring expenses, net 10,896 2,214 13,110
Cash payments ( 9,593 ) ( 1,333 ) ( 10,926 )
Non-cash utilization — ( 881 ) ( 881 )
Currency translation and other ( 165 ) — ( 165 )
Balance at December 31, 2024 $ 3,288 $ — $ 3,288 (a) Includes gain on sale of the Greenville facility Exit of Non-Automotive Electronics Business On December 31, 2022, the Company approved a plan to exit its non-automotive electronics business to strengthen the Company’s core business and focus its resources and equipment with businesses and investments that are more strategic and profitable. The Company has substantially completed the exit of this business. During the year ended December 31, 2024, the Company recorded a benefit of $ 4,554 for the sale of previously reserved inventory. This benefit is recorded in product revenues in the accompanying consolidated statements of income. During the year ended December 31, 2023, the Company recorded non-cash impairment charges of $ 6,064 for the write down of inventory . This charge is recorded in cost of sales in the accompanying consolidated statements of income. During the year ended December 31, 2022, the Company recorded non-cash impairment charges of $ 9,378 , $ 5,601 and $ 690 for write downs of inventory, intangible assets and property and equipment, respectively. Write downs of inventory are recorded in cost of sales and write downs of intangible assets and property and equipment are recorded in impairment of intangible assets and property and equipment in the accompanying consolidated statements of income. Subsequent Events In February 2025, the Company committed to additional restructuring plans intended to further optimize its manufacturing footprint by realigning its manufacturing capacity. As a result of these plans, the Company will close its facility in Plzeň, Czech Republic and relocate the manufacturing activities into other existing facilities within the region. Additionally, in Asia, we will relocate certain manufacturing activities from our facility in Shanghai, China to our new facility in Tianjin, China. In connection with these plans, the Company expects to incur total costs of between $ 13,000 and $ 21,000 . The total expected costs include employee severance, retention and termination costs of between $ 7,000 and $ 11,000 and capital expenditures of between $ 3,000 and $ 5,000 . The Company also expects to incur other transition costs including recruiting, relocation, and machinery and equipment move and set up costs of between $ 3,000 and $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12 Months Ended</t>
        </is>
      </c>
    </row>
    <row r="2">
      <c r="B2" s="2" t="inlineStr">
        <is>
          <t>Dec. 31, 2024</t>
        </is>
      </c>
    </row>
    <row r="3">
      <c r="A3" s="3" t="inlineStr">
        <is>
          <t>Financial Statement Components [Abstract]</t>
        </is>
      </c>
      <c r="B3" s="4" t="inlineStr">
        <is>
          <t xml:space="preserve"> </t>
        </is>
      </c>
    </row>
    <row r="4">
      <c r="A4" s="4" t="inlineStr">
        <is>
          <t>Details of Certain Financial Statement Components</t>
        </is>
      </c>
      <c r="B4" s="4" t="inlineStr">
        <is>
          <t xml:space="preserve">Note 6 — Details of Certain Financial Statement Components
December 31,
2024 2023
Inventory:
Raw materials, net $ 137,511 $ 126,013
Work in process, net 19,059 15,704
Finished goods, net 70,786 64,175
Total inventory, net $ 227,356 $ 205,892
Other current assets:
Income tax and other tax receivable $ 20,611 $ 16,017
Billable tooling 19,740 16,877
Notes receivable 11,190 18,226
Prepaid expenses 6,305 7,889
Receivables due from factor 1,111 4,422
Short-term derivative financial instruments 719 10,717
Other 4,737 4,272
Total other current assets $ 64,413 $ 78,420
Property and equipment:
Machinery and equipment $ 260,578 $ 236,277
Buildings and improvements 117,953 130,374
Information technology 45,157 41,543
Production tooling 37,765 28,033
Leasehold improvements 23,262 12,269
Construction in progress 36,846 27,461
Total property and equipment 521,561 475,957
Less: accumulated depreciation ( 268,591 ) ( 230,723 )
Total property and equipment, net $ 252,970 $ 245,234
Other current liabilities:
Accrued employee liabilities $ 42,277 $ 43,176
Income tax and other taxes payable 26,385 19,327
Liabilities from discounts and rebates 20,501 22,916
Restructuring 3,288 2,150
Accrued warranty 3,507 3,945
Short-term derivative financial instruments 2,037 —
Other 7,829 9,291
Total other current liabilities $ 105,824 $ 100,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Note 7 — Goodwill and Other Intangibles Goodwill Changes in the carrying amount of goodwill, by reportable segment, for the years ended December 31, 2024 and 2023 were as follows:
Automotive Medical Total
Balance as of December 31, 2022 $ 73,069 $ 46,705 $ 119,774
Impairment of goodwill — ( 19,509 ) ( 19,509 )
Currency translation and other 3,627 181 3,808
Balance as of December 31, 2023 $ 76,696 $ 27,377 $ 104,073
Currency translation and other ( 3,942 ) ( 528 ) ( 4,470 )
Balance as of December 31, 2024 $ 72,754 $ 26,849 $ 99,603 Other Intangible Assets Other intangible assets and accumulated amortization balances as of December 31, 2024 and 2023 were as follows:
Gross Accumulated Accumulated Net Carrying
Definite-lived:
Customer relationships $ 109,608 $ ( 67,787 ) $ ( 5,477 ) $ 36,344
Technology 43,458 ( 29,976 ) ( 24 ) 13,458
Product development costs 18,019 ( 17,849 ) — 170
Software development 1,007 ( 201 ) — 806
Indefinite-lived:
Tradenames 7,003 — ( 530 ) 6,473
Balance as of December 31, 2024 $ 179,095 $ ( 115,813 ) $ ( 6,031 ) $ 57,251
Gross Accumulated Accumulated Net Carrying
Definite-lived:
Customer relationships $ 115,465 $ ( 67,923 ) $ ( 5,814 ) $ 41,728
Technology 45,861 ( 29,292 ) ( 25 ) 16,544
Product development costs 19,434 ( 19,270 ) — 164
Software development 1,007 — — 1,007
Indefinite-lived:
Tradenames 7,039 — — 7,039
Balance as of December 31, 2023 $ 188,806 $ ( 116,485 ) $ ( 5,839 ) $ 66,482 During the first quarter of 2024, we recorded a non-cash impairment charge of $ 530 for one of our Medical tradenames. As of December 31, 2022, the estimated fair value of the Medical reporting unit exceeded its carrying value by less than 10 %. During the second quarter of 2023, the Company’s Medical reporting unit did not perform in-line with forecasted results primarily driven by slower than anticipated revenue growth. As a result, an indicator of impairment was identified and the Company performed an interim quantitative assessment as of June 30, 2023. The results of this quantitative analysis indicated the carrying value of the reporting unit exceeded the fair value of the reporting unit, and accordingly an impairment expense was recorded for $ 19,509 . The Company performed its annual assessment of the Medical reporting unit goodwill as of December 31, 2024 and 2023 utilizing quantitative approaches and determined the fair value of the Medical reporting unit exceeded its carrying value at each date. The Company utilized an income approach to estimate the fair value of the reporting unit and a market valuation approach to further support this analysis (level 3). The income approach was based on projected debt-free cash flow that was discounted to the present value using discount factors that considered the timing and risk of cash flows. Fair value was estimated using internally developed forecasts, as well as commercial and discount rate assumptions. The discount rate used was the value-weighted average of our estimated cost of equity and of debt (“cost of capital”) derived using both known and estimated customary market metrics. Our weighted average cost of capital includes a company specific risk premium to address the risks associated with achieving the projected revenue and profitability growth rates. Other significant assumptions included terminal value growth rates and terminal value margin rates. Our ability to realize the future cash flows used in our calculations is affected by factors such as the success of strategic initiatives, changes in economic conditions, changes in our operating performance and changes in our business strategies. To further support the fair value estimate determined by the income approach, the Company utilized a market valuation approach to estimate the fair value of the Medical reporting unit. The market approach considered historical and anticipated financial metrics of the Medical reporting unit and applied valuation multiples based on recent observed transactions involving companies similar enough to the Medical reporting unit from which to draw meaningful conclusions. In addition to annual impairment testing, which is performed in the fourth quarter of each fiscal year, the Company continuously monitors for events and circumstances that could negatively impact the key assumptions used in determining fair value and therefore would require interim impairment testing, including long-term revenue growth projections, profitability, discount rates, recent market valuations from transactions by comparable companies, volatility in the Company's market capitalization, and general industry, market and macroeconomic conditions. We are not presently aware of any other events or circumstances that would require us to revise the carrying value of our goodwill or other intangible assets as of December 31, 2024. A total of $ 7,019 , $ 8,290 , and $ 9,018 in other intangible assets were amortized in 2024, 2023 and 2022, respectively. An estimate of future amortization of other intangible assets, is as follows:
2025 $ 6,860
2026 6,424
2027 6,337
2028 6,276
2029 5,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8 — Leases The Company has operating and finance leases for real estate, office equipment, automobiles, forklifts and certain other equipment. Certain real estate leases are for land which have a remaining lease term of one to 38 years, and some of these arrangements have an end date that is at the discretion of the lessee. Excluding land leases, our leases have remaining lease terms ranging from less than one year to nine years and may include options to extend the lease. We do not have lease arrangements with related parties. Components of lease expense for the years ended December 31, 2024, 2023 and 2022 were as follows:
Year Ended December 31,
2024 2023 2022
Lease cost:
Operating lease cost $ 10,747 $ 9,606 $ 8,040
Amortization of ROU assets - finance leases 370 390 168
Interest on lease liabilities - finance leases 14 28 16
Short-term lease cost 3,684 2,651 1,773
Sublease income — — ( 101 )
Total lease cost $ 14,815 $ 12,675 $ 9,896 Other information related to leases is as follows:
Year Ended December 31,
2024 2023
Cash paid for amounts included in the measurement of lease liabilities:
Operating cash flows for operating leases $ 10,428 $ 9,249
Operating cash flows for finance leases 14 81
Financing cash flows for finance leases 383 390
Right-of-use lease assets obtained in exchange for lease obligations:
Operating leases $ 30,720 $ 4,704
December 31, 2024 December 31, 2023
Weighted average remaining lease term:
Operating leases 9.3 years 5.6 years
Finance leases 1.5 years 1.9 years
Weighted average discount rate:
Operating leases 6.09 % 4.96 %
Finance leases 3.46 % 3.53 % A summary of operating leases as of December 31, 2024, under all non-cancellable operating leases with terms exceeding one year is as follows:
2025 $ 9,285
2026 7,450
2027 5,701
2028 5,208
2029 4,911
2030 or later 26,593
Total future minimum lease payments 59,148
Less imputed interest ( 14,579 )
Total $ 44,569 A summary of finance leases as of December 31, 2024, under all non-cancellable finance leases with terms exceeding one year is as follows:
2025 $ 137
2026 64
Total $ 201 As of December 31, 2024 the Company has various operating leases that have not yet commenced with future undiscounted payments of $ 19,878 . These operating leases will commence in 2025 and have initial lease terms of two to 15 years. The most significant of these leases relates to the Company's new corporate headquarters building in Novi, Michigan. In connection with our move to a new location, we completed the sale of our former headquarters building in Northville, Michigan in January 2025. The sale resulted in cash proceeds of $ 3,740 and is expected to result in a loss on sale of $ 2,311 that will be recognized in the first quarter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 Debt The following table summarizes the Company’s debt as of December 31, 2024 and 2023:
December 31,
2024 2023
Interest Principal Interest Principal
Credit Agreement:
U.S. Revolving Note (U.S. Dollar denominations) 5.86 % $ 220,000 6.58 % $ 222,000
Other loans — — 3.90 % 233
Finance leases 3.46 % 201 3.53 % 605
Total debt 220,201 222,838
Current maturities ( 137 ) ( 621 )
Long-term debt, less current maturities $ 220,064 $ 222,217 Credit Agreement On June 10, 2022, the Company entered into a Second Amended and Restated Credit Agreement (the “Second Amended and Restated Credit Agreement”) with a consortium of lenders and Bank of America, N.A. as administrative agent (the “Agent”). The Second Amended and Restated Credit Agreement amended and restated in its entirety the Amended and Restated Credit Agreement dated June 27, 2019, by and among Gentherm, certain of its direct and indirect subsidiaries, the lenders party thereto and the Agent. The Second Amended and Restated Credit Agreement provides for a $ 500,000 secured revolving credit facility (the “Revolving Credit Facility”) (a $ 25,000 increase from the revolving credit facility under the Amended and Restated Credit Agreement), with a $ 50,000 sublimit for swing line loans and a $ 15,000 sublimit for the issuance of standby letters of credit. Any amount of the facility utilized for swing line loans or letters of credit outstanding will reduce the amount available under the Second Amended and Restated Credit Agreement. The Company h ad $ 2,838 of out standing letters of credit issued as of December 31, 2024 and no out standing letters of credit issued as of December 31, 2023. Subject to specified conditions, Gentherm can increase the Revolving Credit Facility or incur secured term loans in an aggregate amount of up to $ 200,000 . The Second Amended and Restated Credit Agreement extended the maturity of the Revolving Credit Facility from June 27, 2024 to June 10, 2027 . The U.S. borrowers and guarantors participating in the Second Amended and Restated Credit Agreement also entered into a Second Amended and Restated Pledge and Security Agreement (the “Second Amended and Restated Security Agreement”). The Second Amended and Restated Security Agreement grants a security interest to the Agent in substantially all of the personal property of the Company and its U.S. subsidiaries designated as borrowers to secure their respective obligations under the Second Amended and Restated Security Agreement, including the stock and membership interests of specified subsidiaries (limited to 66 % of the stock in the case of certain non-U.S. subsidiaries). In addition to the security obligations, all obligations under the Second Amended and Restated Credit Agreement (including all obligations of any U.S. or non-U.S. loan party) are unconditionally guaranteed by certain of Gentherm’s domestic subsidiaries, and the German subsidiary borrowers and certain other foreign subsidiaries guarantee all obligations of the non-U.S. loan parties under the Second Amended and Restated Credit Agreement. The Second Amended and Restated Credit Agreement restricts, among other things, the amount of dividend payments the Company can make to shareholders. The Second Amended and Restated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or enter into certain other transactions outside the ordinary course of business, and (ii) require that Gentherm maintain a minimum Consolidated Interest Coverage Ratio and a maximum Consolidated Net Leverage Ratio (based on consolidated EBITDA for the applicable trailing four fiscal quarters) as of the end of any fiscal quarter. The Second Amended and Restated Credit Agreement also contains customary events of default. As of December 31, 2024, the Company was in compliance with the terms of the Second Amended and Restated Credit Agreement. The Second Amended and Restated Credit Agreement additionally contains customary events of default. Upon the occurrence of an event of default, the amounts outstanding under the Revolving Credit Facility may be accelerated and may become immediately due and payable. Under the Second Amended and Restated Credit Agreement, U.S. Dollar denominated loans bear interest at either a base rate (“Base Rate Loans”) or Term SOFR rate (“Term SOFR Rate Loans”), plus a margin (“Applicable Rate”). The rate for Base Rate Loans is equal to the highest of the Federal Funds Rate plus 0.50 %, Bank of America’s prime rate, or the Term SOFR rate plus 1.00 %. The rate for Term SOFR Rate Loans denominated in U.S. Dollars is equal to the forward-looking Secured Overnight Financing Rate (“SOFR”) term rate administered by the CME with a term of one month. All loans denominated in a currency other than the U.S. Dollar must be Term SOFR Rate Loans. Interest is payable at least quarterly. Additionally, a commitment fee of between 0.175 % to 0.300 %, which will vary based on the Consolidated Net Leverage Ratio, as defined in the Second Amended and Restated Credit Agreement, is payable on the average daily unused amounts under the Revolving Credit Facility. The Applicable Rate varies based on the Consolidated Net Leverage Ratio reported by the Company. As long as the Company is not in default of the terms and conditions of the Second Amended and Restated Credit Agreement, the lowest and highest possible Applicable Rate is 1.125 % and 2.125 %, respectively, for Term SOFR Rate Loans and 0.125 % and 1.125 %, respectively, for Base Rate Loans. Borrowing availability is subject to, among other things, the Company’s compliance with the minimum Consolidated Interest Coverage Ratio and the maximum Consolidated Net Leverage Ratio as of the end of any fiscal quarter. Based upon consolidated EBITDA for the trailing four fiscal quarters calculated for purposes of the Consolidated Net Leverage Ratio, $ 280,000 remained available as of December 31, 2024 for additional borrowings under the Second Amended and Restated Credit Agreement subject to specified conditions that Gentherm currently satisfies. In connection with the Second Amended and Restated Credit Agreement, the Company incurred debt issuance costs of $ 1,520 , which have been capitalized and are amortized into interest expense over the term of the Revolving Credit Facility. In addition, unamortized deferred debt issuance costs of $ 144 were written off and recognized in interest expense, net during the twelve months ended December 31, 2022. The scheduled principal maturities of our debt as of December 31, 2024 were as follows:
U.S. Other Debt Total
2025 $ — $ 137 $ 137
2026 — 64 64
2027 220,000 — 220,000
2028 — — —
2029 — — —
Total $ 220,000 $ 201 $ 220,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 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 Retirement Benefit Plans</t>
        </is>
      </c>
      <c r="B4" s="4" t="inlineStr">
        <is>
          <t xml:space="preserve">Note 10 — Pension and Other Post Retirement Benefit Plans The Company maintains a U.S. defined benefit pension plan covering a former Company executive (“U.S. Plan”) and a German defined benefit pension plan covering certain retired executive employees of the Company’s wholly owned subsidiary, Gentherm GmbH (“German Plan”). The components of net periodic benefit cost for the Company’s defined benefit plans for the years ended December 31, 2024, 2023 and 2022 were as follows:
U.S. Plan German Plan
Year Ended December 31, Year Ended December 31,
2024 2023 2022 2024 2023 2022
Net periodic benefit cost:
Service cost $ — $ — $ — $ — $ — $ —
Interest cost 101 115 56 234 217 92
Expected return on plan assets — — — ( 130 ) ( 115 ) ( 109 )
Amortization of prior service cost and actuarial loss — — 22 19 23 114
Net periodic benefit cost $ 101 $ 115 $ 78 $ 123 $ 125 $ 97
Assumptions:
Discount rate 4.45 % 4.65 % 1.80 % 4.56 % 4.10 % 1.08 %
Long-term return on assets N/A N/A N/A 3.20 % 3.20 % 2.90 % A reconciliation of the change in benefit obligation and the change in plan assets for the years ended December 31, 2024 and 2023 is as follows:
U.S. Plan German Plan
As of December 31, As of December 31,
2024 2023 2024 2023
Change in projected benefit obligation:
Balance at beginning of year $ 2,602 $ 2,811 $ 5,406 $ 5,398
Interest cost 101 115 234 217
Paid pension distributions ( 342 ) ( 342 ) ( 256 ) ( 290 )
Actuarial (gain) loss ( 30 ) 18 1,259 ( 89 )
Exchange rate impact — — ( 362 ) 170
Balance at end of year $ 2,331 $ 2,602 $ 6,281 $ 5,406
Change in plan assets:
Balance at beginning of year $ — $ — $ 4,145 $ 3,918
Actual return on plan assets — — 104 98
Contributions — — — —
Paid pension distributions — — — —
Exchange rate impact — — ( 244 ) 129
Balance at end of year $ — $ — $ 4,005 $ 4,145
Underfunded Status $ ( 2,331 ) $ ( 2,602 ) $ ( 2,276 ) $ ( 1,261 )
Balance sheet classification:
Other current liabilities $ ( 342 ) $ ( 357 ) $ ( 248 ) $ ( 297 )
Pension benefit obligation ( 1,989 ) ( 2,245 ) ( 2,028 ) ( 964 )
Accumulated other comprehensive loss (pre-tax):
Actuarial losses 194 223 2,063 899
Assumptions:
Discount rate 4.85 % 4.45 % 3.38 % 4.56 % Pre-tax amounts included in AOCI that are expected to be recognized in net periodic benefit cost during the year ended December 31, 2025 are as follows:
U.S Plan German Plan
Actuarial losses $ — $ 71 The accumulated benefit obligations were as follows:
U.S. Plan German Plan
As of December 31, As of December 31,
2024 2023 2024 2023
Accumulated benefit obligation $ 2,331 $ 2,602 $ 6,281 $ 5,406 Interest costs are recognized in selling, general and administrative expenses in the consolidated statements of income and actuarial gains and losses are included the consolidated balance sheets as part of accumulated other comprehensive loss within shareholders’ equity. Actuarial gains or losses are amortized to selling, general and administrative expense in the consolidated statements of income based on the average future life of the U.S Plan or German Plan using the corridor method. Prior service cost is included in selling, general and administrative expenses in the consolidated statements of income. Plan assets – German Plan Plan assets are comprised of Gentherm GmbH’s pension insurance policies and are pledged to the beneficiaries of the German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Contributions We do no t expect contribu tions to be paid to the U.S. Plan or the German Plan during the next fiscal year. The schedule of future expected pension payments is as follows:
Projected Pension
Year U.S Plan German Plan
2025 $ 342 $ 248
2026 342 249
2027 342 249
2028 342 247
2029 342 1,628
2030-2033 1,026 1,565
Total $ 2,736 $ 4,186 Defined Contribution Plans The Company also sponsors defined contribution plans for eligible employees. On a discretionary basis, the Company matches a portion of the employee contributions and or makes additional discretionary contributions. Gentherm recognized costs of $ 2,264 , $ 2,344 and $ 1,984 related to contributions to its defined contribution plans during the years ended December 31, 2024,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134</v>
      </c>
      <c r="C3" s="6" t="n">
        <v>149673</v>
      </c>
    </row>
    <row r="4">
      <c r="A4" s="4" t="inlineStr">
        <is>
          <t>Accounts receivable, net</t>
        </is>
      </c>
      <c r="B4" s="5" t="n">
        <v>258112</v>
      </c>
      <c r="C4" s="5" t="n">
        <v>253579</v>
      </c>
    </row>
    <row r="5">
      <c r="A5" s="4" t="inlineStr">
        <is>
          <t>Inventory, net</t>
        </is>
      </c>
      <c r="B5" s="5" t="n">
        <v>227356</v>
      </c>
      <c r="C5" s="5" t="n">
        <v>205892</v>
      </c>
    </row>
    <row r="6">
      <c r="A6" s="4" t="inlineStr">
        <is>
          <t>Other current assets</t>
        </is>
      </c>
      <c r="B6" s="5" t="n">
        <v>64413</v>
      </c>
      <c r="C6" s="5" t="n">
        <v>78420</v>
      </c>
    </row>
    <row r="7">
      <c r="A7" s="4" t="inlineStr">
        <is>
          <t>Total current assets</t>
        </is>
      </c>
      <c r="B7" s="5" t="n">
        <v>684015</v>
      </c>
      <c r="C7" s="5" t="n">
        <v>687564</v>
      </c>
    </row>
    <row r="8">
      <c r="A8" s="4" t="inlineStr">
        <is>
          <t>Property and equipment, net</t>
        </is>
      </c>
      <c r="B8" s="5" t="n">
        <v>252970</v>
      </c>
      <c r="C8" s="5" t="n">
        <v>245234</v>
      </c>
    </row>
    <row r="9">
      <c r="A9" s="4" t="inlineStr">
        <is>
          <t>Goodwill</t>
        </is>
      </c>
      <c r="B9" s="5" t="n">
        <v>99603</v>
      </c>
      <c r="C9" s="5" t="n">
        <v>104073</v>
      </c>
    </row>
    <row r="10">
      <c r="A10" s="4" t="inlineStr">
        <is>
          <t>Other intangible assets, net</t>
        </is>
      </c>
      <c r="B10" s="5" t="n">
        <v>57251</v>
      </c>
      <c r="C10" s="5" t="n">
        <v>66482</v>
      </c>
    </row>
    <row r="11">
      <c r="A11" s="4" t="inlineStr">
        <is>
          <t>Operating lease right-of-use assets</t>
        </is>
      </c>
      <c r="B11" s="5" t="n">
        <v>43954</v>
      </c>
      <c r="C11" s="5" t="n">
        <v>27358</v>
      </c>
    </row>
    <row r="12">
      <c r="A12" s="4" t="inlineStr">
        <is>
          <t>Deferred income tax assets</t>
        </is>
      </c>
      <c r="B12" s="5" t="n">
        <v>75041</v>
      </c>
      <c r="C12" s="5" t="n">
        <v>81930</v>
      </c>
    </row>
    <row r="13">
      <c r="A13" s="4" t="inlineStr">
        <is>
          <t>Other non-current assets</t>
        </is>
      </c>
      <c r="B13" s="5" t="n">
        <v>34722</v>
      </c>
      <c r="C13" s="5" t="n">
        <v>21730</v>
      </c>
    </row>
    <row r="14">
      <c r="A14" s="4" t="inlineStr">
        <is>
          <t>Total assets</t>
        </is>
      </c>
      <c r="B14" s="5" t="n">
        <v>1247556</v>
      </c>
      <c r="C14" s="5" t="n">
        <v>1234371</v>
      </c>
    </row>
    <row r="15">
      <c r="A15" s="3" t="inlineStr">
        <is>
          <t>Current Liabilities:</t>
        </is>
      </c>
      <c r="B15" s="4" t="inlineStr">
        <is>
          <t xml:space="preserve"> </t>
        </is>
      </c>
      <c r="C15" s="4" t="inlineStr">
        <is>
          <t xml:space="preserve"> </t>
        </is>
      </c>
    </row>
    <row r="16">
      <c r="A16" s="4" t="inlineStr">
        <is>
          <t>Accounts payable</t>
        </is>
      </c>
      <c r="B16" s="5" t="n">
        <v>226815</v>
      </c>
      <c r="C16" s="5" t="n">
        <v>215827</v>
      </c>
    </row>
    <row r="17">
      <c r="A17" s="4" t="inlineStr">
        <is>
          <t>Current lease liabilities</t>
        </is>
      </c>
      <c r="B17" s="5" t="n">
        <v>7517</v>
      </c>
      <c r="C17" s="5" t="n">
        <v>7700</v>
      </c>
    </row>
    <row r="18">
      <c r="A18" s="4" t="inlineStr">
        <is>
          <t>Current maturities of long-term debt</t>
        </is>
      </c>
      <c r="B18" s="5" t="n">
        <v>137</v>
      </c>
      <c r="C18" s="5" t="n">
        <v>621</v>
      </c>
    </row>
    <row r="19">
      <c r="A19" s="4" t="inlineStr">
        <is>
          <t>Other current liabilities</t>
        </is>
      </c>
      <c r="B19" s="5" t="n">
        <v>105824</v>
      </c>
      <c r="C19" s="5" t="n">
        <v>100805</v>
      </c>
    </row>
    <row r="20">
      <c r="A20" s="4" t="inlineStr">
        <is>
          <t>Total current liabilities</t>
        </is>
      </c>
      <c r="B20" s="5" t="n">
        <v>340293</v>
      </c>
      <c r="C20" s="5" t="n">
        <v>324953</v>
      </c>
    </row>
    <row r="21">
      <c r="A21" s="4" t="inlineStr">
        <is>
          <t>Long-term debt, less current maturities</t>
        </is>
      </c>
      <c r="B21" s="5" t="n">
        <v>220064</v>
      </c>
      <c r="C21" s="5" t="n">
        <v>222217</v>
      </c>
    </row>
    <row r="22">
      <c r="A22" s="4" t="inlineStr">
        <is>
          <t>Non-current lease liabilities</t>
        </is>
      </c>
      <c r="B22" s="5" t="n">
        <v>37052</v>
      </c>
      <c r="C22" s="5" t="n">
        <v>16175</v>
      </c>
    </row>
    <row r="23">
      <c r="A23" s="4" t="inlineStr">
        <is>
          <t>Pension benefit obligation</t>
        </is>
      </c>
      <c r="B23" s="5" t="n">
        <v>4017</v>
      </c>
      <c r="C23" s="5" t="n">
        <v>3209</v>
      </c>
    </row>
    <row r="24">
      <c r="A24" s="4" t="inlineStr">
        <is>
          <t>Other non-current liabilities</t>
        </is>
      </c>
      <c r="B24" s="5" t="n">
        <v>29183</v>
      </c>
      <c r="C24" s="5" t="n">
        <v>23095</v>
      </c>
    </row>
    <row r="25">
      <c r="A25" s="4" t="inlineStr">
        <is>
          <t>Total liabilities</t>
        </is>
      </c>
      <c r="B25" s="5" t="n">
        <v>630609</v>
      </c>
      <c r="C25" s="5" t="n">
        <v>589649</v>
      </c>
    </row>
    <row r="26">
      <c r="A26" s="3" t="inlineStr">
        <is>
          <t>Common Stock:</t>
        </is>
      </c>
      <c r="B26" s="4" t="inlineStr">
        <is>
          <t xml:space="preserve"> </t>
        </is>
      </c>
      <c r="C26" s="4" t="inlineStr">
        <is>
          <t xml:space="preserve"> </t>
        </is>
      </c>
    </row>
    <row r="27">
      <c r="A27" s="4" t="inlineStr">
        <is>
          <t>No par value; 55,000,000 shares authoeized 30,788,639 and 31,542,001 issued and outstanding at December 31, 2024 and December 31,2023, respectively</t>
        </is>
      </c>
      <c r="B27" s="5" t="n">
        <v>2049</v>
      </c>
      <c r="C27" s="5" t="n">
        <v>50503</v>
      </c>
    </row>
    <row r="28">
      <c r="A28" s="4" t="inlineStr">
        <is>
          <t>Paid-in capital</t>
        </is>
      </c>
      <c r="B28" s="5" t="n">
        <v>4290</v>
      </c>
      <c r="C28" s="4" t="inlineStr">
        <is>
          <t xml:space="preserve"> </t>
        </is>
      </c>
    </row>
    <row r="29">
      <c r="A29" s="4" t="inlineStr">
        <is>
          <t>Accumulated other comprehensive loss</t>
        </is>
      </c>
      <c r="B29" s="5" t="n">
        <v>-85193</v>
      </c>
      <c r="C29" s="5" t="n">
        <v>-30160</v>
      </c>
    </row>
    <row r="30">
      <c r="A30" s="4" t="inlineStr">
        <is>
          <t>Accumulated earnings</t>
        </is>
      </c>
      <c r="B30" s="5" t="n">
        <v>695801</v>
      </c>
      <c r="C30" s="5" t="n">
        <v>624379</v>
      </c>
    </row>
    <row r="31">
      <c r="A31" s="4" t="inlineStr">
        <is>
          <t>Total shareholders’ equity</t>
        </is>
      </c>
      <c r="B31" s="5" t="n">
        <v>616947</v>
      </c>
      <c r="C31" s="5" t="n">
        <v>644722</v>
      </c>
    </row>
    <row r="32">
      <c r="A32" s="4" t="inlineStr">
        <is>
          <t>Total liabilities and shareholders’ equity</t>
        </is>
      </c>
      <c r="B32" s="6" t="n">
        <v>1247556</v>
      </c>
      <c r="C32" s="6" t="n">
        <v>123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and Other Contingencies The Company is subject to various legal actions and claims in the ordinary course of its business, which may include those arising out of breach of contracts,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outstanding as of December 31, 2024 will not have a material adverse effect on its results of operations or financial position. Product liability and warranty reserves are recorded separately from legal reserves. Product Liability and Warranty Matters Our products subject us to warranty claims and, from time to time, product liability claims based on the Company’s products alleged failure to perform as expected or resulting in alleged bodily injury or property damage. If any of our products are or are alleged to be defective, we may be required to participate in a recall or other corrective action involving such products. The Company maintains warranty and product liability insurance coverage at levels based on commercial norms and historical claims experience. The Company can provide no assurances that it will not experience material warranty or product liability claims or liabilitie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any claims filed by customers, the warranty accrual is adjusted quarterly to reflect management’s estimate of future claims. On February 14, 2024, the National Highway Traffic Safety Administration announced that Volkswagen Group of America, Inc. (“VW”) is recalling 261,257 vehicles from model years 2015-2020 to remedy an alleged problem with a suction jet pump seal inside the fuel tank system. VW informed Gentherm of its plan to conduct the recall on April 3, 2024. The suction jet pump is a product originally designed and manufactured by Alfmeier, the business Gentherm acquired in August 2022. The Company has not accepted any financial responsibility for the recall and intends to provide replacement parts for the recall at commercial pricing paid by VW. The Company is pursuing discussions with VW to advance its position and resolve this matter. No litigation has been threatened or filed as of the date of this report. If the Company is obligated to indemnify VW for the direct and indirect costs associated with the recall, such costs could be material. The Company has insurance policies that generally include coverage of the costs of a recall, subject to insured limits, although the Company’s costs related to manufacturing of replacement parts are generally not covered. In addition, the Company’s purchase agreement of Alfmeier includes indemnification provisions under which the Company believes it would have a claim against the sellers. Given the uncertainty that exists concerning the resolution of this matter, as of the date of this report, the Company cannot reasonably estimate the amount and timing of possible costs that may be incurred by the Company. The following is a reconciliation of the changes in accrued warranty costs:
Year Ended December 31,
2024 2023
Balance at beginning of year $ 3,945 $ 2,380
Warranty claims paid ( 6,382 ) ( 2,252 )
Warranty expense for products shipped during the current period 5,812 3,955
Adjustments to warranty estimates from prior periods 247 ( 174 )
Adjustments due to currency translation ( 115 ) 36
Balance at end of year $ 3,507 $ 3,945 Employees Approximately 35 % of the Company’s workforce are members of industrial trade unions or worker councils and are employed under the terms of various labor agreements. In 2025, certain agreements will require a vote on the terms of their respective labor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Note 12 — Supplier Finance Program Beginning in 2024, the Company became party to a supplier finance program with a third-party service provider (“Service Provider”), pursuant to which the Company has offered the opportunity to participate to certain of the Company's suppliers. The Company has no economic interest in a supplier’s participation and the Company has not pledged any assets to the Service Provider under this program. Under this program, the Company and supplier initially agree on the contractual payment terms for the goods to be procured for the Company in the ordinary course. A supplier’s participation in this program is voluntary and does not impact its contractual payment terms with the Company, including the payment amount and timing of when payments are due. A participating supplier has the sole discretion to determine whether to discount one or more invoices, if any, to the Service Provider in exchange for payment by the Service Provider on an earlier date than provided for in the contract with the Company. Amounts due to participating suppliers are included in accounts payable in the consolidated balance sheets until the Company makes payment to the Service Provider, even though the payment of such amount will be made to the supplier at an earlier date by the Service Provider. As of December 31, 2024, the Company had outstanding payment obligations to participating suppliers of $ 21,232 confirmed under the program. Payments of the Company’s obligations to the Service Provider are reported as operating cash flows in the consolidated statements of cash flows. The following is a reconciliation of the changes in confirmed obligations to participating suppliers:
Year Ended December 31,
2024
Outstanding at beginning of year $ —
Invoices confirmed 90,343
Invoices settled ( 69,111 )
Outstanding at end of year $ 21,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3 — Earnings Per Share Basic earnings per share are computed by dividing net income by the weighted average number of shares of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Year Ended December 31,
2024 2023 2022
Net income $ 64,947 $ 40,343 $ 24,441
Basic weighted average shares of Common Stock outstanding 31,293,113 32,778,055 33,126,202
Dilutive effect of stock options, restricted stock awards and restricted stock units 183,373 288,862 376,952
Diluted weighted average shares of Common Stock outstanding 31,476,486 33,066,917 33,503,154
Basic earnings per share $ 2.08 $ 1.23 $ 0.74
Diluted earnings per share $ 2.06 $ 1.22 $ 0.73 See Note 18, "Accounting for Stock Based Compensation," for information about the Company’s different equity incentive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Note 14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Second Amended and Restat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North Macedonian Denar, Ukrainian Hryvnia, Japanese Yen, Chinese Renminbi, Korean Won, Czech Koruna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decision of whether and when to execute derivative financial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enter into derivative financial instruments for speculative or trading purposes. Some derivative contracts do not qualify for hedge accounting; for other derivative contracts, we elect to not apply hedge accounting.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s. When the underlying hedge transaction is realized, the gain or loss included in accumulated other comprehensive loss is recorded in earnings in the consolidated statements of income on the same line as the gain or loss on the hedged item attributable to the hedged risk. The Company records the ineffective portion of foreign currency and copper commodity hedging instruments, if any, to cost of sales, in the consolidated statements of income. Cash flows associated with derivatives are reported in net cash provided by operating activities in the Company’s consolidat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The Company is party to a floating-to-fixed interest rate swap agreement that is an undesignated hedge of the Company’s exposure to interest payment fluctuations on a portion of the Revolving Credit Facility borrowings. The periodic changes in fair value are recognized in interest expense, net. Information related to the recurring fair value measurement of derivative financial instruments in the consolidated balance sheet as of December 31, 2024 is as follows:
Asset Derivatives Liability Derivatives
Fair Value Notional Amount Balance Sheet Fair Balance Sheet Fair Net Asset/
Derivatives Designated as Cash Flow Hedges
Foreign currency derivatives Level 2 $ 126,496 Other current assets $ — Other current liabilities $ 2,037 $ ( 2,037 )
Derivatives Not Designated as Hedging Instruments
Interest rate contracts Level 2 $ 100,000 Other current assets $ 719 Other current liabilities $ — $ 719 Information related to the recurring fair value measurement of derivative financial instruments in the consolidated balance sheet as of December 31, 2023 is as follows:
Asset Derivatives Liability Derivatives
Fair Value Notional Amount Balance Sheet Fair Balance Sheet Fair Net Asset/
Derivatives Designated as Cash Flow Hedges
Foreign currency derivatives Level 2 $ 101,109 Other current assets $ 8,655 Other current liabilities $ — $ 8,655
Derivatives Not Designated as Hedging Instruments
Interest rate contracts Level 2 $ 100,000 Other current assets $ 2,062 Other current liabilities $ — $ 2,062 Information related to the effect of derivative instruments in the consolidated statements of income is as follows:
Year Ended December 31,
Location 2024 2023 2022
Derivatives Designated as Cash Flow Hedges
Foreign currency derivatives Cost of sales – income $ 3,717 $ 8,630 $ 1,458
Other comprehensive (loss) income ( 11,259 ) 3,483 3,496
Total foreign currency derivatives $ ( 7,542 ) $ 12,113 $ 4,954
Commodity derivatives Cost of sales – income $ — $ — $ 19
Other comprehensive (loss) income — — ( 6 )
Total commodity derivatives $ — $ — $ 13
Derivatives Not Designated as Hedging Instruments
Foreign currency derivatives Foreign currency gain (loss) $ — $ — $ ( 3,806 )
Total foreign currency derivatives $ — $ — $ ( 3,806 )
Interest rate contracts Interest expense, net $ ( 1,343 ) $ ( 710 ) $ 2,772
Total interest rate derivatives $ ( 1,343 ) $ ( 710 ) $ 2,772 The Com pany did no t incur any hedge ineffectiveness duri ng the years ended December 31, 2024 and 2023. Accounts Receivable Factoring The Company previously sold certain customer trade receivables on a non-recourse basis under factoring arrangements with designated financial institutions. The sale of receivables under these agreements was considered an off-balance sheet arrangement to the Company and was accounted for as a true sale and excluded from accounts receivable in the consolidated balance sheets. These factoring arrangements included a deferred purchase price component in which a portion of the purchase price for the receivable was paid by the financial institution in cash upon sale and the remaining portion was recorded as a deferred purchase price receivable and paid at a later date. Deferred purchase price receivables are recorded in other current assets within the consolidated balance sheets. Cash proceeds received upon the sale of the receivables are included in net cash provided by operating activities and the cash proceeds received on the deferred purchase price receivables are included in net cash used in investing activities. During the year ended December 31, 2024, the factoring agreements the Company was party to either expired or were terminated. Receivables factored and availability under receivables factoring agreements balances as of December 31, 2024 and 2023 were as follows:
December 31,
2024 2023
Receivables factored and outstanding (a) $ 755 $ 18,532 (a) During the year ended December 31, 2024, the factoring agreements the Company was party to either expired or were terminated. As of December 31, 2024 there were remaining receivables factored and outstanding that will be collected in the future, however, no further factoring can occur under these factoring agreements. Trade receivables sold and factoring fees incurred during the years ended December 31, 2024 and 2023 were as follows:
Year Ended December 31,
2024 2023
Trade receivables sold $ 98,761 $ 135,116
Factoring fees incurred 615 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15 — Fair Value Measurement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are used when little or no market data is available. The fair value hierarchy gives the lowest priority to Level 3 inputs. Items Measured at Fair Value on a Recurring Basis Except for derivative financial instruments (see Note 14) and pension plan assets (see Note 10), the Company has no material financial assets and liabilities that are carried at fair value at December 31, 2024 and 2023.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The Company utilized a third-party to assist in the Level 3 fair value estimates of goodwill of the Medical reporting unit (see Note 7). The estimated fair value was based on third-party valuation and management’s estimate, generally utilizing income and market approaches. As of December 31, 2024, and December 31, 2023 , there were no other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December 31, 2024, and 2023, the carrying values of the indebtedness under the Company’s Credit Agreement were not materially different than their estimated fair values because the interest rates on variable rate debt approximated rates currently available to the Company (see Note 9). The carrying amounts of financial instruments comprising cash and cash equivalents, short-term investments, accounts receivable, notes receivable and accounts payable approximate fair value because of the short maturities of these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Note 16 — Equity Common Stock The Company is authorized to issue up to 59,991,000 shares, of which 55,000,000 shares shall be Common Stock, without par value, and 4,991,000 shall be Preferred Stock, without par value. As of December 31, 2024 , an aggregate of 30,788,639 shares of its Common Stock were issued and outstanding. As of December 31, 2024, the re are no pref erred stock shares issued or outstanding. The Common Stock is listed on the Nasdaq Global Select Market under the symbol, “THRM”, and has the following rights and privileges: ▪ Voting rights. All shares of the Common Stock have identical rights and privileges. With limited exceptions, holders of common stock are entitled to one vote for each outstanding share of Common Stock held of record by each shareholder on all matters properly submitted for the vote of the Company’s share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hareholders in proportion to the number of shares of Common Stock held by each shareholder. ▪ Conversion, Redemption and Preemptive Rights . Holders of Common Stock have no conversion, redemption, sinking fund, preemptive, subscription or similar rights. Stock Repurchase Program In December 2020, the Board of Directors of Gentherm Incorporated (“Board of Directors”) authorized a stock repurchase program (the “2020 Stock Repurchase Program”). Under the 2020 Stock Repurchase Program, the Company was authorized to repurchase up to $ 150,000 of its issued and outstanding Common Stock over a three-year period, expiring December 15, 2023 . On November 1, 2023, the Board of Directors extended the maturity date of the program from December 15, 2023 to June 30, 2024 . During the year ended December 31, 2024 , the Company repurchased $ 20,000 in the open market under the 2020 Stock Repurchase Program with an average price paid per share of $ 52.65 . On November 1, 2023, following the above-noted extension, the Company entered into a Confirmation of Issuer Forward Repurchase Transaction agreement (the “ASR Agreement”) with Bank of America, N.A. (“Bank of America”) that provided for the Company to purchase shares of Common Stock in an aggregate amount of $ 60,000 (the “ASR Repurchase Amount”) under the 2020 Stock Repurchase Program. Under the terms of the ASR Agreement, on November 2, 2023, the Company paid $ 60,000 to Bank of America for an initial purchase of approximately 1.22 million shares of Common Stock, representing 80 % of ASR Repurchase Amount. The final settlement date occurred in the second quarter of 2024. During the year ended December 31, 2024 , the Company paid $ 286 in cash as the final settlement of the ASR Agreement. The 2020 Stock Repurchase Program had $ 17,491 of repurchase authorization remaining at the time of expiration. In June 2024, the Board of Directors authorized a new stock repurchase program (the “2024 Stock Repurchase Program”) to commence upon expiration of the 2020 Stock Repurchase Program on June 30, 2024. Under the 2024 Stock Repurchase Program, the Company is authorized to repurchase up to $ 150,000 of its issued and outstanding Common Stock over a three-year period, expiring June 30, 2027 . Repurchases may be made, from time to time, in amounts and at prices the Company deems appropriate, subject to market conditions, applicable legal requirements, debt covenants and other considerations. Any such repurchases may be executed using open market purchases, accelerated share repurchase programs, privately negotiated agreements or other transactions. Repurchases may be funded from cash on hand, available borrowings or proceeds from potential debt or other capital markets sources. During the year ended December 31, 2024 , the Company repurchased $ 29,883 under the 2024 Stock Repurchase Program with an average price paid per share of $ 46.73 . The 2024 Stock Repurchase Program had $ 120,117 of repurchase authorization remaining as of December 31, 2024. Stock repurchases are subject to excise tax, subject to specified exclusions and adjustments. Excise tax of $ 502 was charged to common stock for the year ende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Reclassifications Out of Accumulated Other Comprehensive Loss</t>
        </is>
      </c>
      <c r="B4" s="4" t="inlineStr">
        <is>
          <t>N ote 17 – Reclassifications Out of Accumulated Other Comprehensive Loss Reclassification adjustments and other activities impacting accumulated other comprehensive loss during the years ended December 31, 2024, 2023 and 2022 are as follows:
Defined Foreign Commodity Hedge Derivatives Foreign Total
Balance at December 31, 2023 $ ( 1,011 ) $ ( 34,830 ) $ — $ 5,681 $ ( 30,160 )
Other comprehensive loss before reclassifications ( 1,242 ) ( 45,519 ) — ( 3,648 ) ( 50,409 )
Income tax effect of other comprehensive loss before reclassifications 335 253 — 784 1,372
Amounts reclassified from accumulated other comprehensive loss into net income 91 — — ( 7,611 ) a ( 7,520 )
Income taxes reclassified into net income ( 24 ) — — 1,548 1,524
Net current period other comprehensive loss ( 840 ) ( 45,266 ) — ( 8,927 ) ( 55,033 )
Balance at December 31, 2024 $ ( 1,851 ) $ ( 80,096 ) $ — $ ( 3,246 ) $ ( 85,193 ) (a) The amounts reclassified from accumulated other comprehensive loss are included in cost of sales. See Note 14 for information related to the effect of foreign currency derivative instruments on our consolidated statements of income.
Defined Foreign Commodity Hedge Derivatives Foreign Total
Balance at December 31, 2022 $ ( 1,067 ) $ ( 48,269 ) $ — $ 2,847 $ ( 46,489 )
Other comprehensive income before reclassifications 54 13,125 — 13,086 26,265
Income tax effect of other comprehensive income before reclassifications ( 15 ) 314 — ( 2,770 ) ( 2,471 )
Amounts reclassified from accumulated other comprehensive loss into net income 23 — — ( 9,603 ) a ( 9,580 )
Income taxes reclassified into net income ( 6 ) — — 2,121 2,115
Net current period other comprehensive income 56 13,439 — 2,834 16,329
Balance at December 31, 2023 $ ( 1,011 ) $ ( 34,830 ) $ — $ 5,681 $ ( 30,160 ) (a) The amounts reclassified from accumulated other comprehensive loss are included in cost of sales. See Note 14 for information related to the effect of foreign currency derivative instruments on our consolidated statements of income.
Defined Benefit Foreign Currency Commodity Hedge Derivatives Foreign Currency Total
Balance at December 31, 2021 $ ( 2,893 ) $ ( 34,188 ) $ 5 $ 154 $ ( 36,922 )
Other comprehensive income (loss) before reclassifications 2,341 ( 13,786 ) 13 4,954 ( 6,478 )
Income tax effect of other comprehensive income (loss) before reclassifications ( 621 ) ( 295 ) ( 3 ) ( 1,092 ) ( 2,011 )
Amounts reclassified from accumulated other comprehensive loss into net income 137 — ( 19 ) a ( 1,458 ) a ( 1,340 )
Income taxes reclassified into net income ( 31 ) — 4 289 262
Net current period other comprehensive income (loss) 1,826 ( 14,081 ) ( 5 ) 2,693 ( 9,567 )
Balance at December 31, 2022 $ ( 1,067 ) $ ( 48,269 ) $ — $ 2,847 $ ( 46,489 ) (a) The amounts reclassified from accumulated other comprehensive loss are included in cost of sales. See Note 14 for information related to the effect of commodity and foreign currency derivative instruments on our consolidated statements of income. The Company expects all of the existing gains and losses related to foreign currency derivatives reported in accumulated other comprehensive loss as of December 31, 2024 to be reclassified into earnings during the next twelve months. See Note 14, "Financial Instruments," for additional information about derivative financial instruments and the effects from reclassification to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Accounting for Stock Based Compensation</t>
        </is>
      </c>
      <c r="B4" s="4" t="inlineStr">
        <is>
          <t>Note 18 — Accounting for Stock Based Compensation On May 18, 2023 the Company’s shareholders approved the Gentherm Incorporated 2023 Equity Incentive Plan (the “2023 Equity Plan”), covering 3,730,000 shares of the Common Stock, plus the number of shares of Common Stock that, as of the effective date of the 2023 Equity Plan, that were subject to awards granted under the Gentherm Incorporated 2013 Equity Incentive Plan (the “2013 Equity Plan”) and that, on or after the effective date of the 2023 Equity Plan, were forfeited, surrendered, terminated (other than by exercise), cancelled, lapsed or reacquired by the Company prior to vesting, without the delivery of any shares of Common Stock, and otherwise comply with the recycling provisions of the 2013 Equity Plan and 2023 Equity Plan. The 2023 Equity Plan permits the granting of various awards including stock options (including both nonqualified stock options and incentive stock options), stock appreciation rights ("SARs"), restricted stock, restricted stock units ("RSUs"), performance stock units (including performance-based RSUs under the 2013 Equity Plan, "PSUs") and performance units, and other awards to employees, outside directors and consultants and advisors of the Company. As of December 31, 2024 , the Company had an aggregate of 3,448,234 shares of Common Stock available to issue under the 2023 Equity Plan. During the three-year period ended December 31, 2024 , the Company has outstanding stock options, SARs, restricted stock awards and RSUs to employees, directors and consultants. These awards become available to the recipient upon the satisfaction of a vesting condition, either based on a period of service or based on the performance of a specific achievement. For equity-based awards with a service condition, the requisite service period typically ranges between two to four years for employees and consultants and one year for directors. As of December 31, 2024, there were 279,841 PSUs outstanding. These awards cliff vest after three-years based on the Company’s achievement of one of five separate performance metrics: a target return on invested capital ratio (“ROIC”), as defined in the award agreement, for a specified fiscal year; a target three-year cumulative Adjusted EBITDA (“Adjusted EBITDA”), as defined in the award agreement; a target annual and three-year growth in the expansion of Adjusted EBITDA Margin Rate (“Adjusted EBITDA Margin Rate”), as defined in the award agreement (as modified by the Company’s relative total shareholder return); the Company’s relative total shareholder return (“TSR”), as defined in the award agreement, during a specific three-year measurement period; and a target relative revenue growth relative to light vehicle production in the Company's relevant markets ("RRG"), as defined in the award agreement, during a specific three-year measurement period (in certain cases, as modified by the Company’s relative total shareholder return). In each case, awards will be earned at 50 % of the target number of shares for achieving a minimum threshold or up to 200 % of the target number of shares for exceeding the target, with a linear adjustment between threshold and target or between target and stretch performance goals. All other outstanding, unvested equity-based awards were service based. Equity-based award vesting may be accelerated at the discretion of the Board under conditions specified in the 2023 Equity Plan and the 2013 Equity Plan. Under FASB ASC Topic 718, the provisions of the PSUs that vest upon the achievement of relative TSR are considered a market condition, and therefore the effect of that market condition is reflected in the grant date fair value for this portion award. A third party was engaged to complete a Monte Carlo simulation to account for the market condition. That simulation takes into account the beginning stock price of our Common Stock, the expected volatilities for the relative TSR comparator group, the expected volatilities for the Company’s stock price, correlation coefficients, the expected risk-free rate of return and the expected dividend yield of the Company and the comparator group. The single grant-date fair value computed by this valuation method is recognized by the Company in accounting for the awards regardless of the actual future outcome of the relative TSR feature. The grant date fair value of the other PSUs and RSUs are calculated as the closing price of our Common Stock as quoted on Nasdaq on the grant date multiplied by the number of shares subject to the award. Each of ROIC, Adjusted EBITDA, Adjusted EBITDA Margin Rate and RRG are considered a performance condition and the grant-date fair value for ROIC PSUs, Adjusted EBITDA PSUs, Adjusted EBITDA Margin Rate and RRG PSUs correspond with management's expectation of the probable outcome of the performance condition as of the grant date. The Adjusted EBITDA Margin Rate PSUs and the RRG PSUs granted in 2024 are also subject to a relative TSR modifier that can adjust the total payout of PSUs by - 25 % if performance does not reach threshold or + 25 % if performance exceeds maximum. Therefore, the grant date fair value of the Adjusted EBITDA Margin Rate PSUs and RRG PSUs for 2024 were further impacted by the fair value of the relative TSR modifier. The total recognized and unrecognized stock based compensation expense is as follows:
Stock Based Compensation Expense 2024 2023 2022 Unrecognized Stock Based Compensation Expense at December 31, 2024 Remaining Weighted Average Vesting Period
RSUs $ 6,871 $ 6,216 $ 5,551 $ 7,395 1.92
PSUs 2,454 4,661 954 7,795 1.98
Restricted Stock 1,115 878 888 402 0.37
SARs ( 8 ) ( 128 ) ( 794 ) — —
Total stock based compensation $ 10,432 $ 11,627 $ 6,599 $ 15,592 1.91 The related deferred tax benefit (expense) for the years ended December 31, 2024, 2023 and 2022 was $ 1,485 , $ 1,794 , and $( 444 ), respectively. If Gentherm were to realize expired stock based payment arrangements, they would be reported as a forfeit in the activity roll forward tables below. RSUs The following table summarizes RSU activity during the years ended December 31, 2024, 2023 and 2022:
Unvested Restricted Stock Units Time Vesting Weighted-Average
Outstanding at December 31, 2021 193,626 $ 56.02
Granted 117,507 66.86
Vested ( 95,692 ) 49.85
Forfeited ( 13,863 ) 70.52
Outstanding at December 31, 2022 201,578 $ 64.27
Granted 136,964 58.68
Vested ( 82,695 ) 59.43
Forfeited ( 23,986 ) 59.47
Outstanding at December 31, 2023 231,861 $ 63.19
Granted 184,959 54.20
Vested ( 129,477 ) 64.55
Forfeited ( 84,682 ) 57.71
Outstanding at December 31, 2024 202,661 $ 56.35 The total intrinsic value of RSUs vested during the years ended December 31, 2024, 2023 and 2022 was $ 8,358 , $ 4,915 and $ 4,774 , respectively. PSUs The following table summarizes PSU activity during the years ended December 31, 2024, 2023 and 2022:
Unvested Performance Stock Units Performance Stock Unit Shares Weighted-Average
Outstanding at December 31, 2021 319,336 $ 57.27
Granted 106,604 75.57
Performance Adjustment 42,746 58.30
Vested ( 133,477 ) 52.34
Forfeited ( 14,760 ) 65.02
Outstanding at December 31, 2022 320,449 $ 62.90
Granted 153,121 65.90
Performance Adjustment ( 59,928 ) 33.90
Vested ( 59,928 ) 49.25
Forfeited ( 28,737 ) 65.97
Outstanding at December 31, 2023 324,977 $ 74.10
Granted 235,388 60.68
Performance Adjustment ( 52,856 ) 79.49
Vested ( 27,850 ) 92.44
Forfeited ( 199,818 ) 61.35
Outstanding at December 31, 2024 279,841 $ 63.30 The total intrinsic value of PSUs vested during the years ended December 31, 2024, 2023 and 2022 was $ 2,574 , $ 2,951 and $ 6,986 , respectively. Restricted Stock The following table summarizes restricted stock activity during the years ended December 31, 2024, 2023 and 2022:
Unvested Restricted Stock Shares Weighted-Average
Outstanding at December 31, 2021 11,376 $ 70.33
Granted 13,600 73.54
Vested ( 11,376 ) 70.33
Forfeited — —
Outstanding at December 31, 2022 13,600 $ 73.54
Granted 17,923 56.96
Vested ( 11,900 ) 73.54
Forfeited ( 1,700 ) 73.54
Outstanding at December 31, 2023 17,923 $ 56.96
Granted 21,296 50.72
Vested ( 17,923 ) 56.96
Forfeited — —
Outstanding at December 31, 2024 21,296 $ 50.72 The compensation cost associated with restricted stock is estimated on the date of grant using quoted market prices (Level 1 input). The total fair value of restricted stock vested in 2024, 2023 and 2022 was $ 1,021 , $ 875 and $ 800 , respectively. SARs The following table summarizes SARs activity during the years ended December 31, 2024, 2023 and 2022:
Stock Appreciation Rights Shares Weighted-Average Weighted-Average Aggregate
Outstanding at December 31, 2021 55,600 $ 41.15 1.28 $ 2,544
Granted — —
Exercised ( 40,850 ) 42.27
Forfeited — —
Outstanding at December 31, 2022 14,750 $ 38.05 1.15 $ 402
Granted — —
Exercised ( 12,500 ) 38.05
Forfeited — —
Outstanding at December 31, 2023 2,250 $ 38.05 0.15 $ 32
Granted — —
Exercised ( 2,250 ) 38.05
Forfeited — —
Outstanding at December 31, 2024 — $ — — $ —
Exercisable at December 31, 2024 — $ — — $ — The total intrinsic value of SARs exercised during the years ended December 31, 2024, 2023 and 2022 was $ 25 , $ 242 and $ 1,348 , respectively. Stock Options The following table summarizes stock option activity during the years ended December 31, 2024, 2023 and 2022:
Options Shares Weighted-Average Weighted-Average Aggregate
Outstanding at December 31, 2021 206,750 $ 36.72 2.60 $ 10,375
Granted — —
Exercised ( 44,116 ) 37.87
Forfeited — —
Outstanding at December 31, 2022 162,634 $ 36.41 2.68 $ 8,212
Granted — —
Exercised ( 6,450 ) 40.79
Forfeited ( 16,500 ) $ 41.59
Outstanding at December 31, 2023 139,684 $ 35.59 0.90 $ 2,342
Granted — —
Exercised ( 139,684 ) 35.59
Forfeited — —
Outstanding at December 31, 2024 — $ — — $ —
Exercisable at December 31, 2024 — $ — — $ — The total intrinsic value of stock options exercised during the years ended December 31, 2024, 2023 and 2022 was $ 2,071 , $ 201 and $ 1,58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9 — Income Taxes The income tax provisions were calculated based upon the following components of earnings before income tax for the years ended December 31, 2024, 2023 and 2022:
Year Ended December 31,
2024 2023 2022
(Loss) earnings before income tax:
Domestic $ ( 54,073 ) $ ( 37,222 ) $ ( 34,211 )
Foreign 156,338 92,176 72,593
Earnings before income tax $ 102,265 $ 54,954 $ 38,382 The components of the provision for income taxes for the years ended December 31, 2024, 2023 and 2022 are summarized as follows:
Year Ended December 31,
2024 2023 2022
Current income tax (benefit) expense:
Federal $ ( 1,181 ) $ 3,510 $ 3,006
State and local 679 414 650
Foreign 27,240 23,759 17,607
Total current income tax expense 26,738 27,683 21,263
Deferred income tax (benefit) expense:
Federal ( 7,944 ) ( 7,495 ) ( 5,971 )
State and local 66 444 ( 213 )
Foreign 18,458 ( 6,021 ) ( 1,138 )
Total deferred income tax expense (benefit) 10,580 ( 13,072 ) ( 7,322 )
Total income tax expense $ 37,318 $ 14,611 $ 13,941 No income taxes have been provided on indefinitely reinvested earnings of certain foreign subsidiaries at December 31, 2024 . In addition, deferred U.S.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lobal intangible low-taxed income provision, or they will be offset with a 100 % dividend received deduction. To the extent dividends are paid within foreign tiered subsidiaries, withholding and income taxes may be incurred upon repatriation through the chain. Taxes of $ 5,088 have been accrued on undistributed earnings that are not indefinitely reinvested and are primarily related to China, Germany, Ukraine, North Macedonia, Czech Republic and Malta. As of December 31, 2024 , taxes have not been provided on $ 194,777 of undistributed earnings in various subsidiaries as those earnings have been indefinitely invested. If, in the future, these earnings were to be repatriated to foreign affiliates, additional tax provisions would be required. It is not practicable to determine the unrecognized deferred tax liability on these undistributed earnings.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 The deferred tax assets and deferred tax liabilities and related valuation allowance were comprised of the following as of December 31, 2024 and 2023:
December 31,
2024 2023
Deferred tax assets:
Net operating losses $ 35,966 $ 44,053
Intangible assets 10,893 4,314
Research and development credits 5,475 7,127
Property and equipment 4,132 4,800
Valuation reserves and accrued liabilities 8,446 11,221
Capitalized research and development costs 28,318 23,658
Stock compensation 2,039 3,227
Defined benefit obligation 1,514 1,691
Inventory 717 181
Other credits — 8,946
Other 8,707 9,154
Total deferred tax asset 106,207 118,372
Valuation allowance ( 25,272 ) ( 35,888 )
Deferred tax liabilities:
Unrealized foreign currency exchange gains $ ( 1,092 ) $ —
Undistributed profits of subsidiary ( 5,016 ) ( 4,609 )
Property and equipment ( 10,524 ) ( 12,627 )
Intangible assets ( 8,720 ) —
Other ( 1,383 ) ( 1,550 )
Total deferred tax liability ( 26,735 ) ( 18,786 )
Net deferred tax asset $ 54,200 $ 63,698 Reconciliations between the statutory Federal income tax rate and the effective rate of income tax expense for the years ended December 31, 2024, 2023 and 2022 are as follows:
Year Ended December 31,
2024 2023 2022
Statutory Federal income tax rate 21.0 % 21.0 % 21.0 %
Increase (decrease) resulting from:
Change in valuation allowance ( 9.0 )% ( 3.1 )% 6.4 %
Effect of different tax rates of foreign jurisdictions ( 0.7 )% 0.9 % ( 4.9 )%
Tax credits &amp; deductions related to R&amp;D ( 3.7 )% ( 8.5 )% ( 10.1 )%
Goodwill impairment — 4.1 % —
Non-deductible expenses 15.7 % 6.8 % 14.9 %
Non-deductible expenses related to acquisitions — — 7.0 %
Other foreign, state and local taxes 2.1 % 3.5 % 0.7 %
Tax impact of foreign income 7.5 % 3.6 % 4.2 %
Stock option compensation 1.0 % — ( 3.8 )%
Audit settlements and statute expirations 11.0 % — —
Incentive tax rates in foreign jurisdictions ( 5.5 )% ( 1.9 )% —
Other ( 2.9 )% 0.2 % 0.9 %
Effective rate 36.5 % 26.6 % 36.3 % The Company has Net Operating Loss (“NOL”) carryforwards as follows:
Jurisdiction Amount as of December 31, 2024 Years of Expiration
U.S. state income tax $ 41,396 2025 - 2043
Foreign 199,365 Never As of December 31, 2024, the Company has consolidated deferred tax assets of $ 106,207 with a valuation allowance of $ 25,272 principally related to tax net operating losses, credit carryforwards and other deferred tax assets in the U.S. and various foreign jurisdictions, and certain U.S. state income tax attributes. The Company has considered historical pre-tax income or loss and the four sources of income in determining the need for a valuation allowance when the realization of its deferred tax assets are not more likely than not. The four sources of income considered are 1) taxable income in prior carryback years where carryback is allowable, 2) future reversals of existing temporary differences, 3) consideration of reasonable and prudent tax planning strategies, and 4) forecasts of future taxable income, exclusive of reversing temporary differences and carryforwards. In the cases where a valuation allowance has been recorded, the evidence described above did not result in a conclusion that the deferred tax assets are more likely than not. The Company has NOL carryforwards in various states associated with the benefits of the state dividends received reduction and foreign royalty exclusion. The state NOL carryforwards generally expire at various dates from 2025 to 2043 . We have concluded that there is not sufficient evidence these NOL carryforwards will be utilized, and thus have not recognized the benefit of these NOL carryforwards as of December 31, 2024. At December 31, 2024, certain non-U.S. subsidiaries had gross NOL carryforwards totaling $ 199,365 which have no expiration date . The Company has a valuation allowance recorded of $ 15,263 recorded against deferred tax assets of $ 31,441 of the total non-U.S. subsidiaries’ net operating loss carryforwards as of December 31, 2024. The Company is subject to taxation in the United States and various state and foreign jurisdictions. As of December 31, 2024, the Company was no longer subject to U.S. Federal examinations by tax authorities for tax years before 2020 and was no longer subject to foreign examinations by tax authorities for tax years before 2015. The Company currently benefits from incentive tax rates in various non-U.S. jurisdictions with expiration dates from 2025 – 2029. Certain of the Company’s Chinese subsidiaries began to benefit from a reduced corporate income tax rate in 2024 as a result of their High and New Technology Enterprises (“HNTE”) status. For the years ended December 31, 2024, 2023 and 2022 , income in foreign jurisdictions with such holidays was $ 50,372 , $ 8,185 , and $ 2,414 , respectively. At December 31, 2024, 2023 and 2022, the Company had total unrecognized tax benefits of $ 8,266 , $ 5,486 and $ 6,185 , respectively, all of which, if recognized, would affect the effective income tax rates. The reconciliation of the beginning and ending amount of unrecognized tax benefits is as follows:
Year Ended December 31,
2024 2023 2022
Balance at beginning of year $ 5,486 $ 6,185 $ 5,665
Additions based on tax position related to current year 78 87 972
Additions based on tax position related to prior year 4,587 347 433
Reductions from settlements and statute of limitation expiration ( 1,636 ) ( 1,266 ) $ ( 610 )
Effect of foreign currency translation ( 249 ) 133 ( 275 )
Balance at end of year $ 8,266 $ 5,486 $ 6,185 The Company classifies income tax-related penalties and net interest as income tax expense. In the years ended December 31, 2024, 2023 and 2022 , income tax related interest and penalties were not material. It is reasonably possible that audit settlements, the conclusions of current examinations or the expiration of the statute of limitations in several jurisdictions could impact the Company’s unrecognized tax benefits. A reversal of approximately $ 4,000 is reasonably possible in the next 12 months due to the statute of limitations in various taxing jurisdictions as well as conclusion ongoing tax aud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0 — Segment Reporting The Company is organized under two reportable segments: Automotive and Medical. The Automotive reporting segment is comprised of the results from our global automotive businesses, including the design, development, manufacturing and sales of automotive climate and comfort systems, cable systems, battery performance solutions, lumbar and massage comfort solutions, valve systems, and electronic and software systems. The Medical reporting segment is comprised of the results from our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and chronic care departments and non-hospital facilities. The Corporate and other unallocated expenses category includes certain enterprise and governance activities resulting in unallocated corporate costs and other activity and net costs that the Company may choose not to allocate directly to its business segments. Segment information is used by management, specifically our chief operating decision maker ("CODM"), the President and Chief Executive Officer , for making operating decisions for the Company. Our CODM uses operating income or loss to evaluate the performance and allocate resources for each of the Company’s segments. Operating income or loss is used to monitor budget versus actual results and year-over-year actual results to inform the decisions of how to allocate capital and resources within the Company. The measure of assets has not been disclosed for each segment as it is not regularly reviewed by the CODM. The table below presents segment information about the reported product revenues, operating income (loss), and significant segment expenses of the Company for the years ended December 31, 2024, 2023 and 2022:
Year Ended December 31,
Product Revenues 2024 2023 2022
Automotive $ 1,406,278 $ 1,422,952 $ 1,161,616
Medical 49,846 46,124 43,040
Total 1,456,124 1,469,076 1,204,656
Significant Segment Expenses and Operating Performance
Automotive
Cost of sales 1,058,989 1,090,941 898,260
Net research and development expenses 68,787 70,778 75,137
Selling, general and administrative expenses 65,924 72,090 62,858
Restructuring expenses, net 12,238 3,187 637
Impairment of intangible assets and property and equipment — — 6,291
Automotive operating income 200,340 185,956 118,433
Medical
Cost of sales 25,868 24,619 24,938
Other operating expenses 21,836 24,230 22,131
Impairment of intangible assets and property and equipment 2,501 19,509 —
Medical operating loss ( 359 ) ( 22,234 ) ( 4,029 )
Corporate and Other Unallocated Expenses
Corporate and other unallocated expenses ( 92,966 ) ( 86,283 ) ( 66,097 )
Total consolidated operating income $ 107,015 $ 77,439 $ 48,307
Other Segment Disclosures
Depreciation and Amortization
Automotive $ 47,752 $ 45,845 $ 39,815
Medical 3,542 3,654 3,344
Corporate and other unallocated expenses 1,681 1,449 1,235
Total $ 52,975 $ 50,948 $ 44,394 Automotive and Medical segment product revenues by product category for each of the years ended December 31, 2024, 2023 and 2022 are as follows:
Year Ended December 31,
2024 2023 2022
Climate Control Seat $ 468,820 $ 482,665 $ 426,046
Seat Heaters 297,866 308,588 283,970
Lumbar and Massage Comfort Solutions (a) 178,584 144,923 56,980
Steering Wheel Heaters 169,763 153,943 120,949
Valve Systems (a) 105,056 106,262 41,980
Automotive Cables 73,091 79,993 76,962
Battery Performance Solutions 58,183 75,484 71,907
Electronics 33,065 40,387 44,106
Other Automotive 21,850 30,707 38,716
Subtotal Automotive segment 1,406,278 1,422,952 1,161,616
Medical segment (a) 49,846 46,124 43,040
Total Company $ 1,456,124 $ 1,469,076 $ 1,204,656 (a) Includes product revenues from acquisitions since their respective acquisition dates (see Note 4). Revenue (based on shipment destination) by geographic area for each of the years ended December 31, 2024, 2023 and 2022 is as follows:
Year Ended December 31,
2024 2023 2022
United States $ 504,444 $ 537,096 $ 472,468
China 224,221 221,512 183,419
Germany 105,927 102,383 75,367
South Korea 104,120 115,854 94,937
Czech Republic 78,785 69,714 49,293
Slovakia 55,085 44,946 34,686
Japan 53,730 60,879 57,718
Romania 52,616 53,982 47,532
Mexico 43,327 45,733 23,233
United Kingdom 41,098 34,765 22,380
Other 192,771 182,212 143,623
Total Non-U.S. 951,680 931,980 732,188
Total Company $ 1,456,124 $ 1,469,076 $ 1,204,656 Property and equipment, net, for each of the geographic areas in which the Company operates as of December 31, 2024 and 2023 is as follows:
December 31,
Property and equipment, net 2024 2023
Mexico $ 47,814 $ 39,943
China 44,767 45,429
United States 42,928 37,413
Germany 42,457 46,586
North Macedonia 25,374 27,675
Vietnam 20,920 21,664
Czech Republic 9,440 11,126
Hungary 7,994 9,097
Ukraine 5,174 5,986
Other 6,102 315
Total $ 252,970 $ 245,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0788639</v>
      </c>
      <c r="C5" s="5" t="n">
        <v>31542001</v>
      </c>
    </row>
    <row r="6">
      <c r="A6" s="4" t="inlineStr">
        <is>
          <t>Common Stock, shares outstanding</t>
        </is>
      </c>
      <c r="B6" s="5" t="n">
        <v>30788639</v>
      </c>
      <c r="C6" s="5" t="n">
        <v>31542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For the Years Ended December 31, 2024, 2023 and 2022 (In thousands)
Description Balance at Charged to Other Activity Deductions Balance at
Allowance for Deferred Income Tax Assets
Year Ended December 31, 2022 $ 16,090 $ 2,482 $ 18,099 a $ — $ 36,671
Year Ended December 31, 2023 36,671 ( 1,746 ) 963 — 35,888
Year Ended December 31, 2024 35,888 ( 12,004 ) 1,388 — 25,272
Reserve for Inventory
Year Ended December 31, 2022 $ 6,014 $ 15,923 $ ( 133 ) $ ( 2,558 ) $ 19,246
Year Ended December 31, 2023 19,246 6,867 3,876 ( 1,972 ) 28,017
Year Ended December 31, 2024 28,017 6,437 ( 346 ) ( 13,166 ) 20,942 (a) Includes amount relates to valuation allowance from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 Intercompany transactions and balances between consolidated businesses have been eliminated.</t>
        </is>
      </c>
    </row>
    <row r="6">
      <c r="A6" s="4" t="inlineStr">
        <is>
          <t>Use of Estimates</t>
        </is>
      </c>
      <c r="B6" s="4" t="inlineStr">
        <is>
          <t>Use of Estimates In preparing these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7">
      <c r="A7" s="4" t="inlineStr">
        <is>
          <t>Business combinations</t>
        </is>
      </c>
      <c r="B7" s="4" t="inlineStr">
        <is>
          <t>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t>
        </is>
      </c>
    </row>
    <row r="8">
      <c r="A8" s="4" t="inlineStr">
        <is>
          <t>Revenue Recognition</t>
        </is>
      </c>
      <c r="B8" s="4" t="inlineStr">
        <is>
          <t>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generates revenue from the production of automotive parts sold to its customers under long-term supply agreements (“LTAs”). The duration of an LTA is generally consistent with the life cycle of a vehicle; however, a LTA does not reach the level of a performance obligation until Gentherm receives either a purchase order and/or a materials release from its customer for a specific number of production parts at a specified price, at which point an enforceable contract exists. Revenue is recognized when control of the production parts has transferred to the customer according to the terms of the contract, which typically occurs at a point in time when the parts are shipped or delivered to the customer’s premises. Revenue is measured as the amount of consideration we expect to receive in exchange for transferring production parts. Transaction price is determined based on the price and quantity of parts specified in the contract with the customer at the time of shipment, adjusted for discrete price adjustments and consideration payable to a customer. Discrete price reductions may occur to remain competitive with market prices. These price reductions are negotiated based on changes in product specifications, product content/cost or other commercial factors. Some of these amounts include estimates of variable consideration which are recorded at the most likely amount to which the Company expects to be entitled based on historical experience and input from customer negotiations. From time to time, the Company provides cash incentives to customers in exchange for new business awards. The Company evaluates the underlying economics of each amount of consideration payable to a customer to determine the proper accounting by understanding the reasons for the payment, the rights and obligations resulting from the payment, the nature of the promises in the contract, and other relevant facts and circumstances. When the Company concludes that the payment is incurred only if the new business is obtained and the Company expects to recover the amounts from the customer over the term of the new business arrangement, the Company recognizes these payments as an asset. The Company amortizes the asset as a reduction of revenue as products related to the payment are transferred to the customer, based on the total amount of products expected to be sold over the term of the arrangement (generally 5 to 10 years following start of production). The Company evaluates the amounts capitalized each reporting period for recoverability and recognizes a reduction of revenue for any amounts that are no longer expected to be recovered over the term of the business arrangement. Payments to customers that are not capitalized are recognized as a reduction to revenue at the time of the commitment to make such payments. As of December 31, 2024 and 2023 , total capitalized payments to customers were $ 14,276 and $ 7,305 , respectively. There have been no impairment losses in relation to the costs capitalized. During the year ended December 31, 2024 and 2023 , $ 447 and $ 179 , respectively, was amortized into product revenues. The Company has no material contract assets or contract liabilities as of December 31, 2024. Medical Revenues Revenues from our patient temperature management business unit are generated from the sale of products and equipment. Our medical products and equipment focus on patient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when control of the medical products or equipment has transferred to the customer according to the terms of the contract, which typically occurs at the point in time when the parts are either shipped or delivered to the customer’s premises.</t>
        </is>
      </c>
    </row>
    <row r="9">
      <c r="A9" s="4" t="inlineStr">
        <is>
          <t>Cash and Cash Equivalents</t>
        </is>
      </c>
      <c r="B9" s="4" t="inlineStr">
        <is>
          <t xml:space="preserve">Cash and Cash Equivalents The Company considers all highly liquid investments purchased with original maturities of less than 90 days to be cash equivalents. The Company had cash and cash equivalents of $ 106,905 and $ 125,251 held in foreign jurisdictions as of December 31, 2024 and 2023 , respectively. </t>
        </is>
      </c>
    </row>
    <row r="10">
      <c r="A10" s="4" t="inlineStr">
        <is>
          <t>Concentration of Credit Risk</t>
        </is>
      </c>
      <c r="B10" s="4" t="inlineStr">
        <is>
          <t>Concentration of Credit Risk The following is a summary of the percentage of product revenues and accounts receivable from the Company's customers with a percentage of net sales greater than 10 percent:
Percentage of Total Product Revenues Percentage of Total Net Accounts Receivable
Year Ended December 31, Year Ended December 31,
2024 2023 2022 2024 2023
Lear 16 % 15 % 16 % 16 % 17 %
Adient 11 % 13 % 15 % 11 % 19 %</t>
        </is>
      </c>
    </row>
    <row r="11">
      <c r="A11" s="4" t="inlineStr">
        <is>
          <t>Accounts Receivable</t>
        </is>
      </c>
      <c r="B11" s="4" t="inlineStr">
        <is>
          <t>Accounts Receivable Accounts receivable are stated at the invoiced amount, less allowance for doubtful accounts for estimated amounts not expected to be collected, and do not bear interest. The Company establishes and maintains allowances for the inability or unwillingness of customers to make required payments on their accounts receivable balances. These allowances reflect management's estimate of credit losses over the remaining expected life of such assets, measured primarily using historical write-off experience by industry and regional economic data, as well as current conditions and forecasts that affect the collectability of the reported amount. We write-off accounts receivable when they become uncollectible. As of December 31, 2024 and 2023 , the Company’s accounts receivable are reflected net of reserves of $ 1,605 and $ 1,171 , respectively. Changes in the allowance for doubtful accounts were not significant during the years ended December 31, 2024 and 2023. In the Asia-Pacific region, the Company receives bank notes from certain customers to settle trade receivables. The collection of such bank notes is included in operating cash flows based on the substance of the underlying transactions, which are operating in nature. Bank notes held by the Company are classified as notes receivable within other current assets. The Company may hold such bank notes until maturity, exchange them with suppliers to settle liabilities, or sell them to third-party financial institutions in exchange for cash.</t>
        </is>
      </c>
    </row>
    <row r="12">
      <c r="A12" s="4" t="inlineStr">
        <is>
          <t>Inventory</t>
        </is>
      </c>
      <c r="B12" s="4" t="inlineStr">
        <is>
          <t>Inventory The Company’s inventory is measured at the lower of cost or net realizable value. Raw materials, components and consumables are measured using the weighted average cost method. Work-in-process and finished goods are measured using the first-in first-out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t>
        </is>
      </c>
    </row>
    <row r="13">
      <c r="A13" s="4" t="inlineStr">
        <is>
          <t>Property and Equipment</t>
        </is>
      </c>
      <c r="B13" s="4" t="inlineStr">
        <is>
          <t xml:space="preserve">Property and Equipment Property and equipment is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 The Company recognized depreciation expense of $ 45,503 , $ 42,186 and $ 33,730 for the years ended December 31, 2024, 2023 and 2022 , respectively. </t>
        </is>
      </c>
    </row>
    <row r="14">
      <c r="A14" s="4" t="inlineStr">
        <is>
          <t>Tooling</t>
        </is>
      </c>
      <c r="B14" s="4" t="inlineStr">
        <is>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in the accompanying consolidated balance sheets at the lower of accumulated cost or the customer reimbursable amount. As of December 31, 2024 and 2023 , the Company had $ 19,740 and $ 16,877 , respectively, of reimbursable tooling costs capitalized. Company-owned tooling is included in property and equipment and depreciated over its expected useful life, generally two to ten years . </t>
        </is>
      </c>
    </row>
    <row r="15">
      <c r="A15" s="4" t="inlineStr">
        <is>
          <t>Goodwill and Other Intangible Assets</t>
        </is>
      </c>
      <c r="B15" s="4" t="inlineStr">
        <is>
          <t xml:space="preserve">Goodwill and Other Intangible Assets Goodwill and other intangible assets recorded in conjunction with business combinations are based on the Company’s estimate of fair value, as of the date of acquisition. Amortization of other intangible assets is computed using the straight-line method. The fair value and corresponding useful lives for acquired intangible assets are listed below as follows:
Asset Category Useful Life
Customer relationships 8 to 15 years
Technology 5 to 12 years
Product development costs 5 to 10 years
Trade names Indefinite
Software development costs 4 to 5 years Our business strategy largely centers on designing products based upon internally developed and purchased technology, and we protect certain technology with patents that have value to our business strategy. All costs associated with the development and issuance of new patents are expensed as incurred. Such costs are classified as net research and development expenses in the accompanying consolidated statements of income. </t>
        </is>
      </c>
    </row>
    <row r="16">
      <c r="A16" s="4" t="inlineStr">
        <is>
          <t>Valuation of long-lived assets</t>
        </is>
      </c>
      <c r="B16" s="4" t="inlineStr">
        <is>
          <t xml:space="preserve">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t>
        </is>
      </c>
    </row>
    <row r="17">
      <c r="A17" s="4" t="inlineStr">
        <is>
          <t>Impairments of Other Intangible Assets and Goodwill</t>
        </is>
      </c>
      <c r="B17" s="4" t="inlineStr">
        <is>
          <t>Impairments of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approach to estimate the fair value of a reporting unit and a market valuation approach to further support this analysis (level 3). The income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our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risk, if necessary. Other significant assumptions include terminal value growth rates and terminal value margin rates. While there are inherent uncertainties related to the assumptions used and to management’s application of these assumptions to this analysis, we believe that the income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7, "Goodwill and Other Intangibles," for additional information about the goodwill impairment analysis.</t>
        </is>
      </c>
    </row>
    <row r="18">
      <c r="A18" s="4" t="inlineStr">
        <is>
          <t>Investments in Non-Consolidated Affiliates</t>
        </is>
      </c>
      <c r="B18" s="4" t="inlineStr">
        <is>
          <t>Investments in Non-consolidated Affiliates During 2021, the Company’s Automotive segment invested $ 5,200 for an ownership interest in Carrar Ltd. (“Carrar”), an Israel-based technology developer of advanced thermal management systems for the electric mobility market. In June 2023, the Company made an additional investment in Carrar of $ 500 . In December 2023, we recorded a non-cash impairment charge of $ 2,900 in other income (loss). In 2024 there was an increase in the fair value of the Company's investment in Carrar of $ 1,097 due to observable transactions, resulting in a carrying value of $ 3,897 as of December 31, 2024.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During 2021, the Company’s Automotive segment invested $ 2,357 for an ownership interest in Forciot Oy (“Forciot”), a Finland-based technology developer of sensors for touch, motion and force measurement. Gentherm’s investment in Forciot is measured at cost, less impairments, adjusted for observable price changes in orderly transactions for identical or similar investments of the same issuer, and is recorded in other non-current assets. In December 2021, the Company committed to make a $ 5,000 investment in Autotech Fund III, L.P., pursuant to a limited partnership agreement. As a limited partner, the Company will periodically make capital contributions toward this total commitment amount over the expected ten-year life of the fund. The Company has made contributions totaling approximately $ 1,765 to the Autotech Fund III, L.P. as of December 31, 2024 . This fund focuses broadly on the automotive industry and compliments the Company’s innovation strategy.</t>
        </is>
      </c>
    </row>
    <row r="19">
      <c r="A19" s="4" t="inlineStr">
        <is>
          <t>Research and Development Expenses</t>
        </is>
      </c>
      <c r="B19" s="4" t="inlineStr">
        <is>
          <t>Research and Development Expenses Research and development activities are expensed as incurred. Such costs and related reimbursements are classified as net research and development expenses in the accompanying consolidated statements of income.</t>
        </is>
      </c>
    </row>
    <row r="20">
      <c r="A20" s="4" t="inlineStr">
        <is>
          <t>Leases</t>
        </is>
      </c>
      <c r="B20" s="4" t="inlineStr">
        <is>
          <t xml:space="preserve">Leases The Company determines whether a contractual arrangement is or contains a lease at contract inception. A lease liability and corresponding right-of-use asset are measured and recognized based on the present value of lease payments. To determine the present value of lease payments, the Company uses its incremental borrowing rate as of the lease commencement date, unless there is a rate implicit in the lease agreement. The incremental borrowing rate is based on the Company’s credit rating, determined on a fully collateralized loan basis from information available at commencement date, and the duration of the lease term (the “reference rate”).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assets are included in operating lease right-of-use assets and the related liabilities are included in current lease liabilities and non-current lease liabilities in the accompanying consolidated balance sheets. Assets under finance leases are included in property and equipment, net, and the related liabilities are included in current maturities of long-term debt, and long-term debt on the Company’s consolidated balance sheets.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t>
        </is>
      </c>
    </row>
    <row r="21">
      <c r="A21" s="4" t="inlineStr">
        <is>
          <t>Income Taxes</t>
        </is>
      </c>
      <c r="B21" s="4" t="inlineStr">
        <is>
          <t xml:space="preserve">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4 and 2023,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t>
        </is>
      </c>
    </row>
    <row r="22">
      <c r="A22" s="4" t="inlineStr">
        <is>
          <t>Derivative Financial Instruments - Hedge Accounting</t>
        </is>
      </c>
      <c r="B22" s="4" t="inlineStr">
        <is>
          <t>Derivative Financial Instruments – Hedge Accounting All derivative instruments are required to be reported on the balance sheet at fair value unless the transactions qualify and are designated as normal purchases or sales. Changes in fair value are reported currently through earnings unless they meet hedge accounting criteria.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The Company accounts for its designated derivative financial instruments as cash flow hedges. For derivative contracts which are designated as a cash flow hedge, the effective portion of the change in the fair value of the derivative contract is recorded to accumulated other comprehensive loss (“AOCI”) in the accompanying consolidated balance sheets. When the underlying hedge transaction is realized, the gain or loss included in AOCI is recorded into earnings in the accompanying consolidated statements of income on the same line as the gain or loss on the hedged item attributable to the hedged risk. Any ineffective portion of the gain or loss is recognized in the accompanying consolidated statements of income under cost of goods sold for foreign currency derivatives and commodity derivatives. These hedging transactions and the respective correlations meet the requirements for hedge accounting. Exposure to fluctuations in interest rates and certain commodity prices are managed by entering into swaps with various counterparties. The Company does not enter into derivative transactions for speculative or trading purposes. As part of the hedging program approval process, Gentherm identifies the specific financial risk which the derivative transaction will minimize, the appropriate hedging instrument to be used to reduce the risk and the correlation between the financial risk and the hedging instrument. Hedge positions, as well as the correlation between the transaction risks and the hedging instruments, are reviewed on an ongoing basis.</t>
        </is>
      </c>
    </row>
    <row r="23">
      <c r="A23" s="4" t="inlineStr">
        <is>
          <t>Earnings Per Share</t>
        </is>
      </c>
      <c r="B23" s="4" t="inlineStr">
        <is>
          <t xml:space="preserve">Earnings per Share Basic earnings per share is computed by dividing net income by the weighted average number of shares of the Company's common stock, no par value ("Common Stock") outstanding during the respective period. The Company’s diluted earnings per share give effect to all potential shares of Common Stock outstanding during a period that do not have an anti-dilutive impact to the calculation. In computing the number of diluted shares outstanding, the treasury stock method is used in order to arrive at a net number of shares created upon the conversion of Common Stock equivalents. </t>
        </is>
      </c>
    </row>
    <row r="24">
      <c r="A24" s="4" t="inlineStr">
        <is>
          <t>Stock Based Compensation</t>
        </is>
      </c>
      <c r="B24" s="4" t="inlineStr">
        <is>
          <t xml:space="preserve">Stock Based Compensation Stock based payments that involve the issuance of Common Stock to employees, including grants of employee stock options, restricted stock, and time-based and performance-based restricted stock units, are recognized in the consolidated financial statements as compensation expense based upon the fair value on the date of grant. Stock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t>
        </is>
      </c>
    </row>
    <row r="25">
      <c r="A25" s="4" t="inlineStr">
        <is>
          <t>Recently Adopted Accounting Pronouncements</t>
        </is>
      </c>
      <c r="B25" s="4" t="inlineStr">
        <is>
          <t>Recently Adopted Accounting Pronouncements Segment Reporting In November 2023, the FASB issued ASU 2023-07, "Segment Reporting (Topic 280): Improvements to Reportable Segment Disclosures".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e Company adopted ASU 2023-07 as of December 31, 2024. See Note 20, “Segment Reporting” for the disclosures related to the adoption of ASU 2023-07.</t>
        </is>
      </c>
    </row>
    <row r="26">
      <c r="A26" s="4" t="inlineStr">
        <is>
          <t>Recently Issued Accounting Pronouncements Not Yet Adopted</t>
        </is>
      </c>
      <c r="B26" s="4" t="inlineStr">
        <is>
          <t>Recently Issued Accounting Pronouncements Not Yet Adopted Income Taxes In December 2023, the FASB issued ASU 2023-09, "Income Taxes (Topic 740): Improvements to Income Tax Disclosures".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We are currently in the process of determining the impact the implementation of ASU 2023-09 will have on the Company’s financial statement disclosures. Disaggregation of Income Statement Expenses In November 2024, the FASB issued ASU 2024-03, "Income Statement—Reporting Comprehensive Income—Expense Disaggregation Disclosures (Subtopic 220-40) ". ASU 2024-03 enhances disclosures around certain costs and expenses. This update is effective for annual reporting periods beginning after December 15, 2026, and interim periods beginning after December 15, 2027. ASU 2024-03 should be adopted retrospectively to all periods presented in the financial statements and early adoption is permitted. We are currently in the process of determining the impact the implementation of ASU 2024-03 will have on the Company’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ercentage of Product Revenues and Accounts Receivable</t>
        </is>
      </c>
      <c r="B4" s="4" t="inlineStr">
        <is>
          <t>The following is a summary of the percentage of product revenues and accounts receivable from the Company's customers with a percentage of net sales greater than 10 percent:
Percentage of Total Product Revenues Percentage of Total Net Accounts Receivable
Year Ended December 31, Year Ended December 31,
2024 2023 2022 2024 2023
Lear 16 % 15 % 16 % 16 % 17 %
Adient 11 % 13 % 15 % 11 % 19 %</t>
        </is>
      </c>
    </row>
    <row r="5">
      <c r="A5" s="4" t="inlineStr">
        <is>
          <t>Estimated Useful Lives of Property and Equipment</t>
        </is>
      </c>
      <c r="B5" s="4" t="inlineStr">
        <is>
          <t>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t>
        </is>
      </c>
    </row>
    <row r="6">
      <c r="A6" s="4" t="inlineStr">
        <is>
          <t>Fair Value and Corresponding Useful Lives for Acquired Intangibles Assets</t>
        </is>
      </c>
      <c r="B6" s="4" t="inlineStr">
        <is>
          <t>Amortization of other intangible assets is computed using the straight-line method. The fair value and corresponding useful lives for acquired intangible assets are listed below as follows:
Asset Category Useful Life
Customer relationships 8 to 15 years
Technology 5 to 12 years
Product development costs 5 to 10 years
Trade names Indefinite
Software development costs 4 to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Expenses, Net by Reportable Segment</t>
        </is>
      </c>
      <c r="B4" s="4" t="inlineStr">
        <is>
          <t xml:space="preserve">Restructuring expenses, net by reporting segment for the years ended December 31, 2024, 2023 and 2022 was as follows:
Year Ended December 31,
2024 2023 2022
Automotive $ 12,238 $ 3,187 $ 637
Medical 20 363 —
Corporate 852 1,189 —
Total $ 13,110 $ 4,739 $ 637 </t>
        </is>
      </c>
    </row>
    <row r="5">
      <c r="A5" s="4" t="inlineStr">
        <is>
          <t>Summary of Restructuring Activity for All Restructuring Initiatives</t>
        </is>
      </c>
      <c r="B5" s="4" t="inlineStr">
        <is>
          <t>The following table summarizes restructuring activity for all restructuring initiatives for the years ended December 31, 2024 and 2023:
Employee Separation Costs Other Related Costs, net (a) Total
Balance at December 31, 2022 $ 588 $ — $ 588
Additions, charged to restructuring expenses, net 3,892 993 4,885
Change in estimate ( 146 ) — ( 146 )
Cash payments ( 2,224 ) ( 878 ) ( 3,102 )
Non-cash utilization — ( 115 ) ( 115 )
Currency translation and other 40 — 40
Balance at December 31, 2023 $ 2,150 $ — $ 2,150
Additions, charged to restructuring expenses, net 10,896 2,214 13,110
Cash payments ( 9,593 ) ( 1,333 ) ( 10,926 )
Non-cash utilization — ( 881 ) ( 881 )
Currency translation and other ( 165 ) — ( 165 )
Balance at December 31, 2024 $ 3,288 $ — $ 3,288 (a) Includes gain on sale of the Greenville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4</t>
        </is>
      </c>
    </row>
    <row r="3">
      <c r="A3" s="4" t="inlineStr">
        <is>
          <t>Alfmeier</t>
        </is>
      </c>
      <c r="B3" s="4" t="inlineStr">
        <is>
          <t xml:space="preserve"> </t>
        </is>
      </c>
    </row>
    <row r="4">
      <c r="A4" s="3" t="inlineStr">
        <is>
          <t>Business Acquisition [Line Items]</t>
        </is>
      </c>
      <c r="B4" s="4" t="inlineStr">
        <is>
          <t xml:space="preserve"> </t>
        </is>
      </c>
    </row>
    <row r="5">
      <c r="A5" s="4" t="inlineStr">
        <is>
          <t>Summary of Product Revenues and Operating Income</t>
        </is>
      </c>
      <c r="B5" s="4" t="inlineStr">
        <is>
          <t xml:space="preserve">The following table provides product revenues and operating income from Alfmeier that are included in our consolidated financial statements for the year ended December 31, 2022, following the August 1, 2022 acquisition date:
Year Ended December 31,
2022
Product revenues $ 98,960
Net loss ( 2,675 ) </t>
        </is>
      </c>
    </row>
    <row r="6">
      <c r="A6" s="4" t="inlineStr">
        <is>
          <t>Summary of Unaudited Pro Forma Information</t>
        </is>
      </c>
      <c r="B6" s="4" t="inlineStr">
        <is>
          <t xml:space="preserve">The following unaudited pro forma information represents our product revenues and net income as if the acquisition of Alfmeier had occurred as of January 1, 2022:
Year Ended December 31,
2022
Product revenues $ 1,348,295
Net income 17,645 </t>
        </is>
      </c>
    </row>
    <row r="7">
      <c r="A7" s="4" t="inlineStr">
        <is>
          <t>Dacheng</t>
        </is>
      </c>
      <c r="B7" s="4" t="inlineStr">
        <is>
          <t xml:space="preserve"> </t>
        </is>
      </c>
    </row>
    <row r="8">
      <c r="A8" s="3" t="inlineStr">
        <is>
          <t>Business Acquisition [Line Items]</t>
        </is>
      </c>
      <c r="B8" s="4" t="inlineStr">
        <is>
          <t xml:space="preserve"> </t>
        </is>
      </c>
    </row>
    <row r="9">
      <c r="A9" s="4" t="inlineStr">
        <is>
          <t>Summary of Product Revenues and Operating Income</t>
        </is>
      </c>
      <c r="B9" s="4" t="inlineStr">
        <is>
          <t>The results of Dacheng's operations are reported within the Medical segment from the acquisition date. The following table provides product revenues and operating income from Dacheng that are included in our consolidated financial statements for the year ended December 31, 2022, following the July13, 2022 acquisition date:
Year Ended December 31,
2022
Product revenues $ 3,499
Net loss (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12 Months Ended</t>
        </is>
      </c>
    </row>
    <row r="2">
      <c r="B2" s="2" t="inlineStr">
        <is>
          <t>Dec. 31, 2024</t>
        </is>
      </c>
    </row>
    <row r="3">
      <c r="A3" s="3" t="inlineStr">
        <is>
          <t>Financial Statement Components [Abstract]</t>
        </is>
      </c>
      <c r="B3" s="4" t="inlineStr">
        <is>
          <t xml:space="preserve"> </t>
        </is>
      </c>
    </row>
    <row r="4">
      <c r="A4" s="4" t="inlineStr">
        <is>
          <t>Details of Certain Financial Statement Components</t>
        </is>
      </c>
      <c r="B4" s="4" t="inlineStr">
        <is>
          <t xml:space="preserve">December 31,
2024 2023
Inventory:
Raw materials, net $ 137,511 $ 126,013
Work in process, net 19,059 15,704
Finished goods, net 70,786 64,175
Total inventory, net $ 227,356 $ 205,892
Other current assets:
Income tax and other tax receivable $ 20,611 $ 16,017
Billable tooling 19,740 16,877
Notes receivable 11,190 18,226
Prepaid expenses 6,305 7,889
Receivables due from factor 1,111 4,422
Short-term derivative financial instruments 719 10,717
Other 4,737 4,272
Total other current assets $ 64,413 $ 78,420
Property and equipment:
Machinery and equipment $ 260,578 $ 236,277
Buildings and improvements 117,953 130,374
Information technology 45,157 41,543
Production tooling 37,765 28,033
Leasehold improvements 23,262 12,269
Construction in progress 36,846 27,461
Total property and equipment 521,561 475,957
Less: accumulated depreciation ( 268,591 ) ( 230,723 )
Total property and equipment, net $ 252,970 $ 245,234
Other current liabilities:
Accrued employee liabilities $ 42,277 $ 43,176
Income tax and other taxes payable 26,385 19,327
Liabilities from discounts and rebates 20,501 22,916
Restructuring 3,288 2,150
Accrued warranty 3,507 3,945
Short-term derivative financial instruments 2,037 —
Other 7,829 9,291
Total other current liabilities $ 105,824 $ 100,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the Carrying Amount of Goodwill, By Reportable Segment</t>
        </is>
      </c>
      <c r="B4" s="4" t="inlineStr">
        <is>
          <t xml:space="preserve">Changes in the carrying amount of goodwill, by reportable segment, for the years ended December 31, 2024 and 2023 were as follows:
Automotive Medical Total
Balance as of December 31, 2022 $ 73,069 $ 46,705 $ 119,774
Impairment of goodwill — ( 19,509 ) ( 19,509 )
Currency translation and other 3,627 181 3,808
Balance as of December 31, 2023 $ 76,696 $ 27,377 $ 104,073
Currency translation and other ( 3,942 ) ( 528 ) ( 4,470 )
Balance as of December 31, 2024 $ 72,754 $ 26,849 $ 99,603 </t>
        </is>
      </c>
    </row>
    <row r="5">
      <c r="A5" s="4" t="inlineStr">
        <is>
          <t>Summary of Other Intangible Assets and Accumulated Amortization Balances</t>
        </is>
      </c>
      <c r="B5" s="4" t="inlineStr">
        <is>
          <t xml:space="preserve">Other intangible assets and accumulated amortization balances as of December 31, 2024 and 2023 were as follows:
Gross Accumulated Accumulated Net Carrying
Definite-lived:
Customer relationships $ 109,608 $ ( 67,787 ) $ ( 5,477 ) $ 36,344
Technology 43,458 ( 29,976 ) ( 24 ) 13,458
Product development costs 18,019 ( 17,849 ) — 170
Software development 1,007 ( 201 ) — 806
Indefinite-lived:
Tradenames 7,003 — ( 530 ) 6,473
Balance as of December 31, 2024 $ 179,095 $ ( 115,813 ) $ ( 6,031 ) $ 57,251
Gross Accumulated Accumulated Net Carrying
Definite-lived:
Customer relationships $ 115,465 $ ( 67,923 ) $ ( 5,814 ) $ 41,728
Technology 45,861 ( 29,292 ) ( 25 ) 16,544
Product development costs 19,434 ( 19,270 ) — 164
Software development 1,007 — — 1,007
Indefinite-lived:
Tradenames 7,039 — — 7,039
Balance as of December 31, 2023 $ 188,806 $ ( 116,485 ) $ ( 5,839 ) $ 66,482 </t>
        </is>
      </c>
    </row>
    <row r="6">
      <c r="A6" s="4" t="inlineStr">
        <is>
          <t>Summary of Estimate of Future Amortization of Other Intangible Assets</t>
        </is>
      </c>
      <c r="B6" s="4" t="inlineStr">
        <is>
          <t xml:space="preserve">An estimate of future amortization of other intangible assets, is as follows:
2025 $ 6,860
2026 6,424
2027 6,337
2028 6,276
2029 5,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Other Information</t>
        </is>
      </c>
      <c r="B4" s="4" t="inlineStr">
        <is>
          <t>Components of lease expense for the years ended December 31, 2024, 2023 and 2022 were as follows:
Year Ended December 31,
2024 2023 2022
Lease cost:
Operating lease cost $ 10,747 $ 9,606 $ 8,040
Amortization of ROU assets - finance leases 370 390 168
Interest on lease liabilities - finance leases 14 28 16
Short-term lease cost 3,684 2,651 1,773
Sublease income — — ( 101 )
Total lease cost $ 14,815 $ 12,675 $ 9,896 Other information related to leases is as follows:
Year Ended December 31,
2024 2023
Cash paid for amounts included in the measurement of lease liabilities:
Operating cash flows for operating leases $ 10,428 $ 9,249
Operating cash flows for finance leases 14 81
Financing cash flows for finance leases 383 390
Right-of-use lease assets obtained in exchange for lease obligations:
Operating leases $ 30,720 $ 4,704
December 31, 2024 December 31, 2023
Weighted average remaining lease term:
Operating leases 9.3 years 5.6 years
Finance leases 1.5 years 1.9 years
Weighted average discount rate:
Operating leases 6.09 % 4.96 %
Finance leases 3.46 % 3.53 %</t>
        </is>
      </c>
    </row>
    <row r="5">
      <c r="A5" s="4" t="inlineStr">
        <is>
          <t>Summary of Operating Leases Under all Non-Cancellable Operating Leases</t>
        </is>
      </c>
      <c r="B5" s="4" t="inlineStr">
        <is>
          <t xml:space="preserve">A summary of operating leases as of December 31, 2024, under all non-cancellable operating leases with terms exceeding one year is as follows:
2025 $ 9,285
2026 7,450
2027 5,701
2028 5,208
2029 4,911
2030 or later 26,593
Total future minimum lease payments 59,148
Less imputed interest ( 14,579 )
Total $ 44,569 </t>
        </is>
      </c>
    </row>
    <row r="6">
      <c r="A6" s="4" t="inlineStr">
        <is>
          <t>Summary of Finance Leases Under all Non-Cancellable Finance Leases</t>
        </is>
      </c>
      <c r="B6" s="4" t="inlineStr">
        <is>
          <t xml:space="preserve">A summary of finance leases as of December 31, 2024, under all non-cancellable finance leases with terms exceeding one year is as follows:
2025 $ 137
2026 64
Total $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any's Debt</t>
        </is>
      </c>
      <c r="B4" s="4" t="inlineStr">
        <is>
          <t xml:space="preserve">The following table summarizes the Company’s debt as of December 31, 2024 and 2023:
December 31,
2024 2023
Interest Principal Interest Principal
Credit Agreement:
U.S. Revolving Note (U.S. Dollar denominations) 5.86 % $ 220,000 6.58 % $ 222,000
Other loans — — 3.90 % 233
Finance leases 3.46 % 201 3.53 % 605
Total debt 220,201 222,838
Current maturities ( 137 ) ( 621 )
Long-term debt, less current maturities $ 220,064 $ 222,217 </t>
        </is>
      </c>
    </row>
    <row r="5">
      <c r="A5" s="4" t="inlineStr">
        <is>
          <t>Principal Maturities of Debt</t>
        </is>
      </c>
      <c r="B5" s="4" t="inlineStr">
        <is>
          <t xml:space="preserve">The scheduled principal maturities of our debt as of December 31, 2024 were as follows:
U.S. Other Debt Total
2025 $ — $ 137 $ 137
2026 — 64 64
2027 220,000 — 220,000
2028 — — —
2029 — — —
Total $ 220,000 $ 201 $ 220,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 for Company's Defined Benefit Plans</t>
        </is>
      </c>
      <c r="B4" s="4" t="inlineStr">
        <is>
          <t>The components of net periodic benefit cost for the Company’s defined benefit plans for the years ended December 31, 2024, 2023 and 2022 were as follows:
U.S. Plan German Plan
Year Ended December 31, Year Ended December 31,
2024 2023 2022 2024 2023 2022
Net periodic benefit cost:
Service cost $ — $ — $ — $ — $ — $ —
Interest cost 101 115 56 234 217 92
Expected return on plan assets — — — ( 130 ) ( 115 ) ( 109 )
Amortization of prior service cost and actuarial loss — — 22 19 23 114
Net periodic benefit cost $ 101 $ 115 $ 78 $ 123 $ 125 $ 97
Assumptions:
Discount rate 4.45 % 4.65 % 1.80 % 4.56 % 4.10 % 1.08 %
Long-term return on assets N/A N/A N/A 3.20 % 3.20 % 2.90 %</t>
        </is>
      </c>
    </row>
    <row r="5">
      <c r="A5" s="4" t="inlineStr">
        <is>
          <t>Reconciliation of Change in Benefit Obligation, Change in Plan Assets and Balance Sheet Classification</t>
        </is>
      </c>
      <c r="B5" s="4" t="inlineStr">
        <is>
          <t>A reconciliation of the change in benefit obligation and the change in plan assets for the years ended December 31, 2024 and 2023 is as follows:
U.S. Plan German Plan
As of December 31, As of December 31,
2024 2023 2024 2023
Change in projected benefit obligation:
Balance at beginning of year $ 2,602 $ 2,811 $ 5,406 $ 5,398
Interest cost 101 115 234 217
Paid pension distributions ( 342 ) ( 342 ) ( 256 ) ( 290 )
Actuarial (gain) loss ( 30 ) 18 1,259 ( 89 )
Exchange rate impact — — ( 362 ) 170
Balance at end of year $ 2,331 $ 2,602 $ 6,281 $ 5,406
Change in plan assets:
Balance at beginning of year $ — $ — $ 4,145 $ 3,918
Actual return on plan assets — — 104 98
Contributions — — — —
Paid pension distributions — — — —
Exchange rate impact — — ( 244 ) 129
Balance at end of year $ — $ — $ 4,005 $ 4,145
Underfunded Status $ ( 2,331 ) $ ( 2,602 ) $ ( 2,276 ) $ ( 1,261 )
Balance sheet classification:
Other current liabilities $ ( 342 ) $ ( 357 ) $ ( 248 ) $ ( 297 )
Pension benefit obligation ( 1,989 ) ( 2,245 ) ( 2,028 ) ( 964 )
Accumulated other comprehensive loss (pre-tax):
Actuarial losses 194 223 2,063 899
Assumptions:
Discount rate 4.85 % 4.45 % 3.38 % 4.56 %</t>
        </is>
      </c>
    </row>
    <row r="6">
      <c r="A6" s="4" t="inlineStr">
        <is>
          <t>Summary of Pre-tax Amounts in AOCI Expected to Be Recognized in Net Periodic Benefit Cost</t>
        </is>
      </c>
      <c r="B6" s="4" t="inlineStr">
        <is>
          <t xml:space="preserve">Pre-tax amounts included in AOCI that are expected to be recognized in net periodic benefit cost during the year ended December 31, 2025 are as follows:
U.S Plan German Plan
Actuarial losses $ — $ 71 </t>
        </is>
      </c>
    </row>
    <row r="7">
      <c r="A7" s="4" t="inlineStr">
        <is>
          <t>Summary of Accumulated Benefit Obligations</t>
        </is>
      </c>
      <c r="B7" s="4" t="inlineStr">
        <is>
          <t xml:space="preserve">The accumulated benefit obligations were as follows:
U.S. Plan German Plan
As of December 31, As of December 31,
2024 2023 2024 2023
Accumulated benefit obligation $ 2,331 $ 2,602 $ 6,281 $ 5,406 </t>
        </is>
      </c>
    </row>
    <row r="8">
      <c r="A8" s="4" t="inlineStr">
        <is>
          <t>Schedule of Future Expected Pension Payments</t>
        </is>
      </c>
      <c r="B8" s="4" t="inlineStr">
        <is>
          <t xml:space="preserve">The schedule of future expected pension payments is as follows:
Projected Pension
Year U.S Plan German Plan
2025 $ 342 $ 248
2026 342 249
2027 342 249
2028 342 247
2029 342 1,628
2030-2033 1,026 1,565
Total $ 2,736 $ 4,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Product revenues</t>
        </is>
      </c>
      <c r="B4" s="6" t="n">
        <v>1456124</v>
      </c>
      <c r="C4" s="6" t="n">
        <v>1469076</v>
      </c>
      <c r="D4" s="6" t="n">
        <v>1204656</v>
      </c>
    </row>
    <row r="5">
      <c r="A5" s="4" t="inlineStr">
        <is>
          <t>Type of Revenue [Extensible List]</t>
        </is>
      </c>
      <c r="B5" s="4" t="inlineStr">
        <is>
          <t>us-gaap:ProductMember</t>
        </is>
      </c>
      <c r="C5" s="4" t="inlineStr">
        <is>
          <t>us-gaap:ProductMember</t>
        </is>
      </c>
      <c r="D5" s="4" t="inlineStr">
        <is>
          <t>us-gaap:ProductMember</t>
        </is>
      </c>
    </row>
    <row r="6">
      <c r="A6" s="4" t="inlineStr">
        <is>
          <t>Cost of sales</t>
        </is>
      </c>
      <c r="B6" s="6" t="n">
        <v>1089693</v>
      </c>
      <c r="C6" s="6" t="n">
        <v>1117452</v>
      </c>
      <c r="D6" s="6" t="n">
        <v>931006</v>
      </c>
    </row>
    <row r="7">
      <c r="A7" s="4" t="inlineStr">
        <is>
          <t>Gross margin</t>
        </is>
      </c>
      <c r="B7" s="5" t="n">
        <v>366431</v>
      </c>
      <c r="C7" s="5" t="n">
        <v>351624</v>
      </c>
      <c r="D7" s="5" t="n">
        <v>273650</v>
      </c>
    </row>
    <row r="8">
      <c r="A8" s="3" t="inlineStr">
        <is>
          <t>Operating expenses:</t>
        </is>
      </c>
      <c r="B8" s="4" t="inlineStr">
        <is>
          <t xml:space="preserve"> </t>
        </is>
      </c>
      <c r="C8" s="4" t="inlineStr">
        <is>
          <t xml:space="preserve"> </t>
        </is>
      </c>
      <c r="D8" s="4" t="inlineStr">
        <is>
          <t xml:space="preserve"> </t>
        </is>
      </c>
    </row>
    <row r="9">
      <c r="A9" s="4" t="inlineStr">
        <is>
          <t>Net research and development expenses</t>
        </is>
      </c>
      <c r="B9" s="5" t="n">
        <v>88697</v>
      </c>
      <c r="C9" s="5" t="n">
        <v>94358</v>
      </c>
      <c r="D9" s="5" t="n">
        <v>85722</v>
      </c>
    </row>
    <row r="10">
      <c r="A10" s="4" t="inlineStr">
        <is>
          <t>Selling, general and administrative expenses</t>
        </is>
      </c>
      <c r="B10" s="5" t="n">
        <v>155108</v>
      </c>
      <c r="C10" s="5" t="n">
        <v>155579</v>
      </c>
      <c r="D10" s="5" t="n">
        <v>132693</v>
      </c>
    </row>
    <row r="11">
      <c r="A11" s="4" t="inlineStr">
        <is>
          <t>Restructuring expenses, net</t>
        </is>
      </c>
      <c r="B11" s="5" t="n">
        <v>13110</v>
      </c>
      <c r="C11" s="5" t="n">
        <v>4739</v>
      </c>
      <c r="D11" s="5" t="n">
        <v>637</v>
      </c>
    </row>
    <row r="12">
      <c r="A12" s="4" t="inlineStr">
        <is>
          <t>Impairment of intangible assets and property and equipment</t>
        </is>
      </c>
      <c r="B12" s="5" t="n">
        <v>2501</v>
      </c>
      <c r="C12" s="4" t="inlineStr">
        <is>
          <t xml:space="preserve"> </t>
        </is>
      </c>
      <c r="D12" s="5" t="n">
        <v>6291</v>
      </c>
    </row>
    <row r="13">
      <c r="A13" s="4" t="inlineStr">
        <is>
          <t>Impairment of goodwill</t>
        </is>
      </c>
      <c r="B13" s="4" t="inlineStr">
        <is>
          <t xml:space="preserve"> </t>
        </is>
      </c>
      <c r="C13" s="5" t="n">
        <v>19509</v>
      </c>
      <c r="D13" s="4" t="inlineStr">
        <is>
          <t xml:space="preserve"> </t>
        </is>
      </c>
    </row>
    <row r="14">
      <c r="A14" s="4" t="inlineStr">
        <is>
          <t>Total operating expenses</t>
        </is>
      </c>
      <c r="B14" s="5" t="n">
        <v>259416</v>
      </c>
      <c r="C14" s="5" t="n">
        <v>274185</v>
      </c>
      <c r="D14" s="5" t="n">
        <v>225343</v>
      </c>
    </row>
    <row r="15">
      <c r="A15" s="4" t="inlineStr">
        <is>
          <t>Operating income</t>
        </is>
      </c>
      <c r="B15" s="5" t="n">
        <v>107015</v>
      </c>
      <c r="C15" s="5" t="n">
        <v>77439</v>
      </c>
      <c r="D15" s="5" t="n">
        <v>48307</v>
      </c>
    </row>
    <row r="16">
      <c r="A16" s="4" t="inlineStr">
        <is>
          <t>Interest expense, net</t>
        </is>
      </c>
      <c r="B16" s="5" t="n">
        <v>-15300</v>
      </c>
      <c r="C16" s="5" t="n">
        <v>-14641</v>
      </c>
      <c r="D16" s="5" t="n">
        <v>-4294</v>
      </c>
    </row>
    <row r="17">
      <c r="A17" s="4" t="inlineStr">
        <is>
          <t>Foreign currency gain (loss)</t>
        </is>
      </c>
      <c r="B17" s="5" t="n">
        <v>9599</v>
      </c>
      <c r="C17" s="5" t="n">
        <v>-5918</v>
      </c>
      <c r="D17" s="5" t="n">
        <v>-6778</v>
      </c>
    </row>
    <row r="18">
      <c r="A18" s="4" t="inlineStr">
        <is>
          <t>Other income (loss)</t>
        </is>
      </c>
      <c r="B18" s="5" t="n">
        <v>951</v>
      </c>
      <c r="C18" s="5" t="n">
        <v>-1926</v>
      </c>
      <c r="D18" s="5" t="n">
        <v>1147</v>
      </c>
    </row>
    <row r="19">
      <c r="A19" s="4" t="inlineStr">
        <is>
          <t>Earnings before income tax</t>
        </is>
      </c>
      <c r="B19" s="5" t="n">
        <v>102265</v>
      </c>
      <c r="C19" s="5" t="n">
        <v>54954</v>
      </c>
      <c r="D19" s="5" t="n">
        <v>38382</v>
      </c>
    </row>
    <row r="20">
      <c r="A20" s="4" t="inlineStr">
        <is>
          <t>Income tax expense</t>
        </is>
      </c>
      <c r="B20" s="5" t="n">
        <v>37318</v>
      </c>
      <c r="C20" s="5" t="n">
        <v>14611</v>
      </c>
      <c r="D20" s="5" t="n">
        <v>13941</v>
      </c>
    </row>
    <row r="21">
      <c r="A21" s="4" t="inlineStr">
        <is>
          <t>Net income</t>
        </is>
      </c>
      <c r="B21" s="6" t="n">
        <v>64947</v>
      </c>
      <c r="C21" s="6" t="n">
        <v>40343</v>
      </c>
      <c r="D21" s="6" t="n">
        <v>24441</v>
      </c>
    </row>
    <row r="22">
      <c r="A22" s="4" t="inlineStr">
        <is>
          <t>Basic earnings per share</t>
        </is>
      </c>
      <c r="B22" s="7" t="n">
        <v>2.08</v>
      </c>
      <c r="C22" s="7" t="n">
        <v>1.23</v>
      </c>
      <c r="D22" s="7" t="n">
        <v>0.74</v>
      </c>
    </row>
    <row r="23">
      <c r="A23" s="4" t="inlineStr">
        <is>
          <t>Diluted earnings per share</t>
        </is>
      </c>
      <c r="B23" s="7" t="n">
        <v>2.06</v>
      </c>
      <c r="C23" s="7" t="n">
        <v>1.22</v>
      </c>
      <c r="D23" s="7" t="n">
        <v>0.73</v>
      </c>
    </row>
    <row r="24">
      <c r="A24" s="4" t="inlineStr">
        <is>
          <t>Weighted average number of shares – basic</t>
        </is>
      </c>
      <c r="B24" s="5" t="n">
        <v>31293113</v>
      </c>
      <c r="C24" s="5" t="n">
        <v>32778055</v>
      </c>
      <c r="D24" s="5" t="n">
        <v>33126202</v>
      </c>
    </row>
    <row r="25">
      <c r="A25" s="4" t="inlineStr">
        <is>
          <t>Weighted average number of shares – diluted</t>
        </is>
      </c>
      <c r="B25" s="5" t="n">
        <v>31476486</v>
      </c>
      <c r="C25" s="5" t="n">
        <v>33066917</v>
      </c>
      <c r="D25" s="5" t="n">
        <v>33503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conciliation of Changes in Accrued Warranty Costs</t>
        </is>
      </c>
      <c r="B4" s="4" t="inlineStr">
        <is>
          <t xml:space="preserve">The following is a reconciliation of the changes in accrued warranty costs:
Year Ended December 31,
2024 2023
Balance at beginning of year $ 3,945 $ 2,380
Warranty claims paid ( 6,382 ) ( 2,252 )
Warranty expense for products shipped during the current period 5,812 3,955
Adjustments to warranty estimates from prior periods 247 ( 174 )
Adjustments due to currency translation ( 115 ) 36
Balance at end of year $ 3,507 $ 3,9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Reconciliation of Changes in Confirmed Obligations to Participating Suppliers</t>
        </is>
      </c>
      <c r="B4" s="4" t="inlineStr">
        <is>
          <t xml:space="preserve">The following is a reconciliation of the changes in confirmed obligations to participating suppliers:
Year Ended December 31,
2024
Outstanding at beginning of year $ —
Invoices confirmed 90,343
Invoices settled ( 69,111 )
Outstanding at end of year $ 21,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Weighted Average Shares Outstanding Used in Calculating Basic and Diluted Earnings per Share</t>
        </is>
      </c>
      <c r="B4" s="4" t="inlineStr">
        <is>
          <t xml:space="preserve">The following table illustrates earnings per share and the weighted average shares outstanding used in calculating basic and diluted earnings per share:
Year Ended December 31,
2024 2023 2022
Net income $ 64,947 $ 40,343 $ 24,441
Basic weighted average shares of Common Stock outstanding 31,293,113 32,778,055 33,126,202
Dilutive effect of stock options, restricted stock awards and restricted stock units 183,373 288,862 376,952
Diluted weighted average shares of Common Stock outstanding 31,476,486 33,066,917 33,503,154
Basic earnings per share $ 2.08 $ 1.23 $ 0.74
Diluted earnings per share $ 2.06 $ 1.22 $ 0.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formation Related to Recurring Fair Value Measurement of Derivative Financial Instruments in the Consolidated Balance Sheet</t>
        </is>
      </c>
      <c r="B4" s="4" t="inlineStr">
        <is>
          <t xml:space="preserve">Information related to the recurring fair value measurement of derivative financial instruments in the consolidated balance sheet as of December 31, 2024 is as follows:
Asset Derivatives Liability Derivatives
Fair Value Notional Amount Balance Sheet Fair Balance Sheet Fair Net Asset/
Derivatives Designated as Cash Flow Hedges
Foreign currency derivatives Level 2 $ 126,496 Other current assets $ — Other current liabilities $ 2,037 $ ( 2,037 )
Derivatives Not Designated as Hedging Instruments
Interest rate contracts Level 2 $ 100,000 Other current assets $ 719 Other current liabilities $ — $ 719 Information related to the recurring fair value measurement of derivative financial instruments in the consolidated balance sheet as of December 31, 2023 is as follows:
Asset Derivatives Liability Derivatives
Fair Value Notional Amount Balance Sheet Fair Balance Sheet Fair Net Asset/
Derivatives Designated as Cash Flow Hedges
Foreign currency derivatives Level 2 $ 101,109 Other current assets $ 8,655 Other current liabilities $ — $ 8,655
Derivatives Not Designated as Hedging Instruments
Interest rate contracts Level 2 $ 100,000 Other current assets $ 2,062 Other current liabilities $ — $ 2,062 </t>
        </is>
      </c>
    </row>
    <row r="5">
      <c r="A5" s="4" t="inlineStr">
        <is>
          <t>Information Related to Effect of Derivative Instruments in the Consolidated Statements of Income</t>
        </is>
      </c>
      <c r="B5" s="4" t="inlineStr">
        <is>
          <t xml:space="preserve">Information related to the effect of derivative instruments in the consolidated statements of income is as follows:
Year Ended December 31,
Location 2024 2023 2022
Derivatives Designated as Cash Flow Hedges
Foreign currency derivatives Cost of sales – income $ 3,717 $ 8,630 $ 1,458
Other comprehensive (loss) income ( 11,259 ) 3,483 3,496
Total foreign currency derivatives $ ( 7,542 ) $ 12,113 $ 4,954
Commodity derivatives Cost of sales – income $ — $ — $ 19
Other comprehensive (loss) income — — ( 6 )
Total commodity derivatives $ — $ — $ 13
Derivatives Not Designated as Hedging Instruments
Foreign currency derivatives Foreign currency gain (loss) $ — $ — $ ( 3,806 )
Total foreign currency derivatives $ — $ — $ ( 3,806 )
Interest rate contracts Interest expense, net $ ( 1,343 ) $ ( 710 ) $ 2,772
Total interest rate derivatives $ ( 1,343 ) $ ( 710 ) $ 2,772 </t>
        </is>
      </c>
    </row>
    <row r="6">
      <c r="A6" s="4" t="inlineStr">
        <is>
          <t>Summary of Receivables Factored and Availability Under Receivables Factoring Agreements</t>
        </is>
      </c>
      <c r="B6" s="4" t="inlineStr">
        <is>
          <t>Receivables factored and availability under receivables factoring agreements balances as of December 31, 2024 and 2023 were as follows:
December 31,
2024 2023
Receivables factored and outstanding (a) $ 755 $ 18,532 (a) During the year ended December 31, 2024, the factoring agreements the Company was party to either expired or were terminated. As of December 31, 2024 there were remaining receivables factored and outstanding that will be collected in the future, however, no further factoring can occur under these factoring agreements.</t>
        </is>
      </c>
    </row>
    <row r="7">
      <c r="A7" s="4" t="inlineStr">
        <is>
          <t>Summary of Trade Receivables Sold and Factoring Fees Incurred</t>
        </is>
      </c>
      <c r="B7" s="4" t="inlineStr">
        <is>
          <t xml:space="preserve">Trade receivables sold and factoring fees incurred during the years ended December 31, 2024 and 2023 were as follows:
Year Ended December 31,
2024 2023
Trade receivables sold $ 98,761 $ 135,116
Factoring fees incurred 615 8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years ended December 31, 2024, 2023 and 2022 are as follows:
Defined Foreign Commodity Hedge Derivatives Foreign Total
Balance at December 31, 2023 $ ( 1,011 ) $ ( 34,830 ) $ — $ 5,681 $ ( 30,160 )
Other comprehensive loss before reclassifications ( 1,242 ) ( 45,519 ) — ( 3,648 ) ( 50,409 )
Income tax effect of other comprehensive loss before reclassifications 335 253 — 784 1,372
Amounts reclassified from accumulated other comprehensive loss into net income 91 — — ( 7,611 ) a ( 7,520 )
Income taxes reclassified into net income ( 24 ) — — 1,548 1,524
Net current period other comprehensive loss ( 840 ) ( 45,266 ) — ( 8,927 ) ( 55,033 )
Balance at December 31, 2024 $ ( 1,851 ) $ ( 80,096 ) $ — $ ( 3,246 ) $ ( 85,193 ) (a) The amounts reclassified from accumulated other comprehensive loss are included in cost of sales. See Note 14 for information related to the effect of foreign currency derivative instruments on our consolidated statements of income.
Defined Foreign Commodity Hedge Derivatives Foreign Total
Balance at December 31, 2022 $ ( 1,067 ) $ ( 48,269 ) $ — $ 2,847 $ ( 46,489 )
Other comprehensive income before reclassifications 54 13,125 — 13,086 26,265
Income tax effect of other comprehensive income before reclassifications ( 15 ) 314 — ( 2,770 ) ( 2,471 )
Amounts reclassified from accumulated other comprehensive loss into net income 23 — — ( 9,603 ) a ( 9,580 )
Income taxes reclassified into net income ( 6 ) — — 2,121 2,115
Net current period other comprehensive income 56 13,439 — 2,834 16,329
Balance at December 31, 2023 $ ( 1,011 ) $ ( 34,830 ) $ — $ 5,681 $ ( 30,160 ) (a) The amounts reclassified from accumulated other comprehensive loss are included in cost of sales. See Note 14 for information related to the effect of foreign currency derivative instruments on our consolidated statements of income.
Defined Benefit Foreign Currency Commodity Hedge Derivatives Foreign Currency Total
Balance at December 31, 2021 $ ( 2,893 ) $ ( 34,188 ) $ 5 $ 154 $ ( 36,922 )
Other comprehensive income (loss) before reclassifications 2,341 ( 13,786 ) 13 4,954 ( 6,478 )
Income tax effect of other comprehensive income (loss) before reclassifications ( 621 ) ( 295 ) ( 3 ) ( 1,092 ) ( 2,011 )
Amounts reclassified from accumulated other comprehensive loss into net income 137 — ( 19 ) a ( 1,458 ) a ( 1,340 )
Income taxes reclassified into net income ( 31 ) — 4 289 262
Net current period other comprehensive income (loss) 1,826 ( 14,081 ) ( 5 ) 2,693 ( 9,567 )
Balance at December 31, 2022 $ ( 1,067 ) $ ( 48,269 ) $ — $ 2,847 $ ( 46,489 ) (a) The amounts reclassified from accumulated other comprehensive loss are included in cost of sales. See Note 14 for information related to the effect of commodity and foreign currency derivative instruments on our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Accounting for Stock 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Recognized and Unrecognized Stock-based Compensation Expense</t>
        </is>
      </c>
      <c r="B4" s="4" t="inlineStr">
        <is>
          <t xml:space="preserve">The total recognized and unrecognized stock based compensation expense is as follows:
Stock Based Compensation Expense 2024 2023 2022 Unrecognized Stock Based Compensation Expense at December 31, 2024 Remaining Weighted Average Vesting Period
RSUs $ 6,871 $ 6,216 $ 5,551 $ 7,395 1.92
PSUs 2,454 4,661 954 7,795 1.98
Restricted Stock 1,115 878 888 402 0.37
SARs ( 8 ) ( 128 ) ( 794 ) — —
Total stock based compensation $ 10,432 $ 11,627 $ 6,599 $ 15,592 1.91 </t>
        </is>
      </c>
    </row>
    <row r="5">
      <c r="A5" s="4" t="inlineStr">
        <is>
          <t>Summary of PSU Activity</t>
        </is>
      </c>
      <c r="B5" s="4" t="inlineStr">
        <is>
          <t xml:space="preserve">The following table summarizes PSU activity during the years ended December 31, 2024, 2023 and 2022:
Unvested Performance Stock Units Performance Stock Unit Shares Weighted-Average
Outstanding at December 31, 2021 319,336 $ 57.27
Granted 106,604 75.57
Performance Adjustment 42,746 58.30
Vested ( 133,477 ) 52.34
Forfeited ( 14,760 ) 65.02
Outstanding at December 31, 2022 320,449 $ 62.90
Granted 153,121 65.90
Performance Adjustment ( 59,928 ) 33.90
Vested ( 59,928 ) 49.25
Forfeited ( 28,737 ) 65.97
Outstanding at December 31, 2023 324,977 $ 74.10
Granted 235,388 60.68
Performance Adjustment ( 52,856 ) 79.49
Vested ( 27,850 ) 92.44
Forfeited ( 199,818 ) 61.35
Outstanding at December 31, 2024 279,841 $ 63.30 </t>
        </is>
      </c>
    </row>
    <row r="6">
      <c r="A6" s="4" t="inlineStr">
        <is>
          <t>Restricted Stock Activity</t>
        </is>
      </c>
      <c r="B6" s="4" t="inlineStr">
        <is>
          <t xml:space="preserve">The following table summarizes restricted stock activity during the years ended December 31, 2024, 2023 and 2022:
Unvested Restricted Stock Shares Weighted-Average
Outstanding at December 31, 2021 11,376 $ 70.33
Granted 13,600 73.54
Vested ( 11,376 ) 70.33
Forfeited — —
Outstanding at December 31, 2022 13,600 $ 73.54
Granted 17,923 56.96
Vested ( 11,900 ) 73.54
Forfeited ( 1,700 ) 73.54
Outstanding at December 31, 2023 17,923 $ 56.96
Granted 21,296 50.72
Vested ( 17,923 ) 56.96
Forfeited — —
Outstanding at December 31, 2024 21,296 $ 50.72 </t>
        </is>
      </c>
    </row>
    <row r="7">
      <c r="A7" s="4" t="inlineStr">
        <is>
          <t>SARs Activity</t>
        </is>
      </c>
      <c r="B7" s="4" t="inlineStr">
        <is>
          <t xml:space="preserve">The following table summarizes SARs activity during the years ended December 31, 2024, 2023 and 2022:
Stock Appreciation Rights Shares Weighted-Average Weighted-Average Aggregate
Outstanding at December 31, 2021 55,600 $ 41.15 1.28 $ 2,544
Granted — —
Exercised ( 40,850 ) 42.27
Forfeited — —
Outstanding at December 31, 2022 14,750 $ 38.05 1.15 $ 402
Granted — —
Exercised ( 12,500 ) 38.05
Forfeited — —
Outstanding at December 31, 2023 2,250 $ 38.05 0.15 $ 32
Granted — —
Exercised ( 2,250 ) 38.05
Forfeited — —
Outstanding at December 31, 2024 — $ — — $ —
Exercisable at December 31, 2024 — $ — — $ — </t>
        </is>
      </c>
    </row>
    <row r="8">
      <c r="A8" s="4" t="inlineStr">
        <is>
          <t>Summary of Stock Option Activity</t>
        </is>
      </c>
      <c r="B8" s="4" t="inlineStr">
        <is>
          <t xml:space="preserve">The following table summarizes stock option activity during the years ended December 31, 2024, 2023 and 2022:
Options Shares Weighted-Average Weighted-Average Aggregate
Outstanding at December 31, 2021 206,750 $ 36.72 2.60 $ 10,375
Granted — —
Exercised ( 44,116 ) 37.87
Forfeited — —
Outstanding at December 31, 2022 162,634 $ 36.41 2.68 $ 8,212
Granted — —
Exercised ( 6,450 ) 40.79
Forfeited ( 16,500 ) $ 41.59
Outstanding at December 31, 2023 139,684 $ 35.59 0.90 $ 2,342
Granted — —
Exercised ( 139,684 ) 35.59
Forfeited — —
Outstanding at December 31, 2024 — $ — — $ —
Exercisable at December 31, 2024 — $ — — $ — </t>
        </is>
      </c>
    </row>
    <row r="9">
      <c r="A9" s="4" t="inlineStr">
        <is>
          <t>RSU</t>
        </is>
      </c>
      <c r="B9" s="4" t="inlineStr">
        <is>
          <t xml:space="preserve"> </t>
        </is>
      </c>
    </row>
    <row r="10">
      <c r="A10" s="3" t="inlineStr">
        <is>
          <t>Share Based Compensation Arrangement By Share Based Payment Award [Line Items]</t>
        </is>
      </c>
      <c r="B10" s="4" t="inlineStr">
        <is>
          <t xml:space="preserve"> </t>
        </is>
      </c>
    </row>
    <row r="11">
      <c r="A11" s="4" t="inlineStr">
        <is>
          <t>Restricted Stock Activity</t>
        </is>
      </c>
      <c r="B11" s="4" t="inlineStr">
        <is>
          <t xml:space="preserve">The following table summarizes RSU activity during the years ended December 31, 2024, 2023 and 2022:
Unvested Restricted Stock Units Time Vesting Weighted-Average
Outstanding at December 31, 2021 193,626 $ 56.02
Granted 117,507 66.86
Vested ( 95,692 ) 49.85
Forfeited ( 13,863 ) 70.52
Outstanding at December 31, 2022 201,578 $ 64.27
Granted 136,964 58.68
Vested ( 82,695 ) 59.43
Forfeited ( 23,986 ) 59.47
Outstanding at December 31, 2023 231,861 $ 63.19
Granted 184,959 54.20
Vested ( 129,477 ) 64.55
Forfeited ( 84,682 ) 57.71
Outstanding at December 31, 2024 202,661 $ 56.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Earnings Before Income Taxes</t>
        </is>
      </c>
      <c r="B4" s="4" t="inlineStr">
        <is>
          <t xml:space="preserve">The income tax provisions were calculated based upon the following components of earnings before income tax for the years ended December 31, 2024, 2023 and 2022:
Year Ended December 31,
2024 2023 2022
(Loss) earnings before income tax:
Domestic $ ( 54,073 ) $ ( 37,222 ) $ ( 34,211 )
Foreign 156,338 92,176 72,593
Earnings before income tax $ 102,265 $ 54,954 $ 38,382 </t>
        </is>
      </c>
    </row>
    <row r="5">
      <c r="A5" s="4" t="inlineStr">
        <is>
          <t>Provision for Income Taxes</t>
        </is>
      </c>
      <c r="B5" s="4" t="inlineStr">
        <is>
          <t xml:space="preserve">The components of the provision for income taxes for the years ended December 31, 2024, 2023 and 2022 are summarized as follows:
Year Ended December 31,
2024 2023 2022
Current income tax (benefit) expense:
Federal $ ( 1,181 ) $ 3,510 $ 3,006
State and local 679 414 650
Foreign 27,240 23,759 17,607
Total current income tax expense 26,738 27,683 21,263
Deferred income tax (benefit) expense:
Federal ( 7,944 ) ( 7,495 ) ( 5,971 )
State and local 66 444 ( 213 )
Foreign 18,458 ( 6,021 ) ( 1,138 )
Total deferred income tax expense (benefit) 10,580 ( 13,072 ) ( 7,322 )
Total income tax expense $ 37,318 $ 14,611 $ 13,941 </t>
        </is>
      </c>
    </row>
    <row r="6">
      <c r="A6" s="4" t="inlineStr">
        <is>
          <t>Deferred Tax Assets and Deferred Tax Liabilities</t>
        </is>
      </c>
      <c r="B6" s="4" t="inlineStr">
        <is>
          <t xml:space="preserve">The deferred tax assets and deferred tax liabilities and related valuation allowance were comprised of the following as of December 31, 2024 and 2023:
December 31,
2024 2023
Deferred tax assets:
Net operating losses $ 35,966 $ 44,053
Intangible assets 10,893 4,314
Research and development credits 5,475 7,127
Property and equipment 4,132 4,800
Valuation reserves and accrued liabilities 8,446 11,221
Capitalized research and development costs 28,318 23,658
Stock compensation 2,039 3,227
Defined benefit obligation 1,514 1,691
Inventory 717 181
Other credits — 8,946
Other 8,707 9,154
Total deferred tax asset 106,207 118,372
Valuation allowance ( 25,272 ) ( 35,888 )
Deferred tax liabilities:
Unrealized foreign currency exchange gains $ ( 1,092 ) $ —
Undistributed profits of subsidiary ( 5,016 ) ( 4,609 )
Property and equipment ( 10,524 ) ( 12,627 )
Intangible assets ( 8,720 ) —
Other ( 1,383 ) ( 1,550 )
Total deferred tax liability ( 26,735 ) ( 18,786 )
Net deferred tax asset $ 54,200 $ 63,698 </t>
        </is>
      </c>
    </row>
    <row r="7">
      <c r="A7" s="4" t="inlineStr">
        <is>
          <t>Reconciliations Between Statutory Federal Income Tax Rate and Effective Rate</t>
        </is>
      </c>
      <c r="B7" s="4" t="inlineStr">
        <is>
          <t xml:space="preserve">Reconciliations between the statutory Federal income tax rate and the effective rate of income tax expense for the years ended December 31, 2024, 2023 and 2022 are as follows:
Year Ended December 31,
2024 2023 2022
Statutory Federal income tax rate 21.0 % 21.0 % 21.0 %
Increase (decrease) resulting from:
Change in valuation allowance ( 9.0 )% ( 3.1 )% 6.4 %
Effect of different tax rates of foreign jurisdictions ( 0.7 )% 0.9 % ( 4.9 )%
Tax credits &amp; deductions related to R&amp;D ( 3.7 )% ( 8.5 )% ( 10.1 )%
Goodwill impairment — 4.1 % —
Non-deductible expenses 15.7 % 6.8 % 14.9 %
Non-deductible expenses related to acquisitions — — 7.0 %
Other foreign, state and local taxes 2.1 % 3.5 % 0.7 %
Tax impact of foreign income 7.5 % 3.6 % 4.2 %
Stock option compensation 1.0 % — ( 3.8 )%
Audit settlements and statute expirations 11.0 % — —
Incentive tax rates in foreign jurisdictions ( 5.5 )% ( 1.9 )% —
Other ( 2.9 )% 0.2 % 0.9 %
Effective rate 36.5 % 26.6 % 36.3 % </t>
        </is>
      </c>
    </row>
    <row r="8">
      <c r="A8" s="4" t="inlineStr">
        <is>
          <t>Net Operating Loss Carryforwards</t>
        </is>
      </c>
      <c r="B8" s="4" t="inlineStr">
        <is>
          <t>The Company has Net Operating Loss (“NOL”) carryforwards as follows:
Jurisdiction Amount as of December 31, 2024 Years of Expiration
U.S. state income tax $ 41,396 2025 - 2043
Foreign 199,365 Never</t>
        </is>
      </c>
    </row>
    <row r="9">
      <c r="A9" s="4" t="inlineStr">
        <is>
          <t>Reconciliation of Unrecognized Tax Benefits</t>
        </is>
      </c>
      <c r="B9" s="4" t="inlineStr">
        <is>
          <t xml:space="preserve">The reconciliation of the beginning and ending amount of unrecognized tax benefits is as follows:
Year Ended December 31,
2024 2023 2022
Balance at beginning of year $ 5,486 $ 6,185 $ 5,665
Additions based on tax position related to current year 78 87 972
Additions based on tax position related to prior year 4,587 347 433
Reductions from settlements and statute of limitation expiration ( 1,636 ) ( 1,266 ) $ ( 610 )
Effect of foreign currency translation ( 249 ) 133 ( 275 )
Balance at end of year $ 8,266 $ 5,486 $ 6,1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 about Reported Product Revenues,Depreciation and Amortization and Operating Income (Loss)</t>
        </is>
      </c>
      <c r="B4" s="4" t="inlineStr">
        <is>
          <t xml:space="preserve">The table below presents segment information about the reported product revenues, operating income (loss), and significant segment expenses of the Company for the years ended December 31, 2024, 2023 and 2022:
Year Ended December 31,
Product Revenues 2024 2023 2022
Automotive $ 1,406,278 $ 1,422,952 $ 1,161,616
Medical 49,846 46,124 43,040
Total 1,456,124 1,469,076 1,204,656
Significant Segment Expenses and Operating Performance
Automotive
Cost of sales 1,058,989 1,090,941 898,260
Net research and development expenses 68,787 70,778 75,137
Selling, general and administrative expenses 65,924 72,090 62,858
Restructuring expenses, net 12,238 3,187 637
Impairment of intangible assets and property and equipment — — 6,291
Automotive operating income 200,340 185,956 118,433
Medical
Cost of sales 25,868 24,619 24,938
Other operating expenses 21,836 24,230 22,131
Impairment of intangible assets and property and equipment 2,501 19,509 —
Medical operating loss ( 359 ) ( 22,234 ) ( 4,029 )
Corporate and Other Unallocated Expenses
Corporate and other unallocated expenses ( 92,966 ) ( 86,283 ) ( 66,097 )
Total consolidated operating income $ 107,015 $ 77,439 $ 48,307
Other Segment Disclosures
Depreciation and Amortization
Automotive $ 47,752 $ 45,845 $ 39,815
Medical 3,542 3,654 3,344
Corporate and other unallocated expenses 1,681 1,449 1,235
Total $ 52,975 $ 50,948 $ 44,394 </t>
        </is>
      </c>
    </row>
    <row r="5">
      <c r="A5" s="4" t="inlineStr">
        <is>
          <t>Segment Information About Reported Segment Product Revenues by Product Category</t>
        </is>
      </c>
      <c r="B5" s="4" t="inlineStr">
        <is>
          <t>Automotive and Medical segment product revenues by product category for each of the years ended December 31, 2024, 2023 and 2022 are as follows:
Year Ended December 31,
2024 2023 2022
Climate Control Seat $ 468,820 $ 482,665 $ 426,046
Seat Heaters 297,866 308,588 283,970
Lumbar and Massage Comfort Solutions (a) 178,584 144,923 56,980
Steering Wheel Heaters 169,763 153,943 120,949
Valve Systems (a) 105,056 106,262 41,980
Automotive Cables 73,091 79,993 76,962
Battery Performance Solutions 58,183 75,484 71,907
Electronics 33,065 40,387 44,106
Other Automotive 21,850 30,707 38,716
Subtotal Automotive segment 1,406,278 1,422,952 1,161,616
Medical segment (a) 49,846 46,124 43,040
Total Company $ 1,456,124 $ 1,469,076 $ 1,204,656 (a) Includes product revenues from acquisitions since their respective acquisition dates (see Note 4).</t>
        </is>
      </c>
    </row>
    <row r="6">
      <c r="A6" s="4" t="inlineStr">
        <is>
          <t>Product Revenues Information by Geographic Area</t>
        </is>
      </c>
      <c r="B6" s="4" t="inlineStr">
        <is>
          <t xml:space="preserve">Revenue (based on shipment destination) by geographic area for each of the years ended December 31, 2024, 2023 and 2022 is as follows:
Year Ended December 31,
2024 2023 2022
United States $ 504,444 $ 537,096 $ 472,468
China 224,221 221,512 183,419
Germany 105,927 102,383 75,367
South Korea 104,120 115,854 94,937
Czech Republic 78,785 69,714 49,293
Slovakia 55,085 44,946 34,686
Japan 53,730 60,879 57,718
Romania 52,616 53,982 47,532
Mexico 43,327 45,733 23,233
United Kingdom 41,098 34,765 22,380
Other 192,771 182,212 143,623
Total Non-U.S. 951,680 931,980 732,188
Total Company $ 1,456,124 $ 1,469,076 $ 1,204,656 </t>
        </is>
      </c>
    </row>
    <row r="7">
      <c r="A7" s="4" t="inlineStr">
        <is>
          <t>Schedule of Property and Equipment, Net by Geographic Area</t>
        </is>
      </c>
      <c r="B7" s="4" t="inlineStr">
        <is>
          <t xml:space="preserve">Property and equipment, net, for each of the geographic areas in which the Company operates as of December 31, 2024 and 2023 is as follows:
December 31,
Property and equipment, net 2024 2023
Mexico $ 47,814 $ 39,943
China 44,767 45,429
United States 42,928 37,413
Germany 42,457 46,586
North Macedonia 25,374 27,675
Vietnam 20,920 21,664
Czech Republic 9,440 11,126
Hungary 7,994 9,097
Ukraine 5,174 5,986
Other 6,102 315
Total $ 252,970 $ 245,2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 Months Ended</t>
        </is>
      </c>
      <c r="C1" s="2" t="inlineStr">
        <is>
          <t>12 Months Ended</t>
        </is>
      </c>
    </row>
    <row r="2">
      <c r="B2" s="2" t="inlineStr">
        <is>
          <t>Jun. 30, 2023</t>
        </is>
      </c>
      <c r="C2" s="2" t="inlineStr">
        <is>
          <t>Dec. 31, 2024</t>
        </is>
      </c>
      <c r="D2" s="2" t="inlineStr">
        <is>
          <t>Dec. 31, 2023</t>
        </is>
      </c>
      <c r="E2" s="2" t="inlineStr">
        <is>
          <t>Dec. 31, 2022</t>
        </is>
      </c>
      <c r="F2" s="2" t="inlineStr">
        <is>
          <t>Dec. 31, 2021</t>
        </is>
      </c>
    </row>
    <row r="3">
      <c r="A3" s="3" t="inlineStr">
        <is>
          <t>Basis Of Presenta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apitalized costs into product revenues</t>
        </is>
      </c>
      <c r="B4" s="4" t="inlineStr">
        <is>
          <t xml:space="preserve"> </t>
        </is>
      </c>
      <c r="C4" s="6" t="n">
        <v>447000</v>
      </c>
      <c r="D4" s="6" t="n">
        <v>179000</v>
      </c>
      <c r="E4" s="4" t="inlineStr">
        <is>
          <t xml:space="preserve"> </t>
        </is>
      </c>
      <c r="F4" s="4" t="inlineStr">
        <is>
          <t xml:space="preserve"> </t>
        </is>
      </c>
    </row>
    <row r="5">
      <c r="A5" s="4" t="inlineStr">
        <is>
          <t>Cash and cash equivalents</t>
        </is>
      </c>
      <c r="B5" s="4" t="inlineStr">
        <is>
          <t xml:space="preserve"> </t>
        </is>
      </c>
      <c r="C5" s="5" t="n">
        <v>134134000</v>
      </c>
      <c r="D5" s="5" t="n">
        <v>149673000</v>
      </c>
      <c r="E5" s="4" t="inlineStr">
        <is>
          <t xml:space="preserve"> </t>
        </is>
      </c>
      <c r="F5" s="4" t="inlineStr">
        <is>
          <t xml:space="preserve"> </t>
        </is>
      </c>
    </row>
    <row r="6">
      <c r="A6" s="4" t="inlineStr">
        <is>
          <t>Capitalized payments to customers</t>
        </is>
      </c>
      <c r="B6" s="4" t="inlineStr">
        <is>
          <t xml:space="preserve"> </t>
        </is>
      </c>
      <c r="C6" s="5" t="n">
        <v>14276000</v>
      </c>
      <c r="D6" s="5" t="n">
        <v>7305000</v>
      </c>
      <c r="E6" s="4" t="inlineStr">
        <is>
          <t xml:space="preserve"> </t>
        </is>
      </c>
      <c r="F6" s="4" t="inlineStr">
        <is>
          <t xml:space="preserve"> </t>
        </is>
      </c>
    </row>
    <row r="7">
      <c r="A7" s="4" t="inlineStr">
        <is>
          <t>Capitalized cost, impairment loss</t>
        </is>
      </c>
      <c r="B7" s="4" t="inlineStr">
        <is>
          <t xml:space="preserve"> </t>
        </is>
      </c>
      <c r="C7" s="5" t="n">
        <v>0</v>
      </c>
      <c r="D7" s="4" t="inlineStr">
        <is>
          <t xml:space="preserve"> </t>
        </is>
      </c>
      <c r="E7" s="4" t="inlineStr">
        <is>
          <t xml:space="preserve"> </t>
        </is>
      </c>
      <c r="F7" s="4" t="inlineStr">
        <is>
          <t xml:space="preserve"> </t>
        </is>
      </c>
    </row>
    <row r="8">
      <c r="A8" s="4" t="inlineStr">
        <is>
          <t>Allowance for doubtful accounts</t>
        </is>
      </c>
      <c r="B8" s="4" t="inlineStr">
        <is>
          <t xml:space="preserve"> </t>
        </is>
      </c>
      <c r="C8" s="5" t="n">
        <v>1605000</v>
      </c>
      <c r="D8" s="5" t="n">
        <v>1171000</v>
      </c>
      <c r="E8" s="4" t="inlineStr">
        <is>
          <t xml:space="preserve"> </t>
        </is>
      </c>
      <c r="F8" s="4" t="inlineStr">
        <is>
          <t xml:space="preserve"> </t>
        </is>
      </c>
    </row>
    <row r="9">
      <c r="A9" s="4" t="inlineStr">
        <is>
          <t>Depreciation expense</t>
        </is>
      </c>
      <c r="B9" s="4" t="inlineStr">
        <is>
          <t xml:space="preserve"> </t>
        </is>
      </c>
      <c r="C9" s="5" t="n">
        <v>45503000</v>
      </c>
      <c r="D9" s="5" t="n">
        <v>42186000</v>
      </c>
      <c r="E9" s="6" t="n">
        <v>33730000</v>
      </c>
      <c r="F9" s="4" t="inlineStr">
        <is>
          <t xml:space="preserve"> </t>
        </is>
      </c>
    </row>
    <row r="10">
      <c r="A10" s="4" t="inlineStr">
        <is>
          <t>Investment amount</t>
        </is>
      </c>
      <c r="B10" s="4" t="inlineStr">
        <is>
          <t xml:space="preserve"> </t>
        </is>
      </c>
      <c r="C10" s="5" t="n">
        <v>3897000</v>
      </c>
      <c r="D10" s="4" t="inlineStr">
        <is>
          <t xml:space="preserve"> </t>
        </is>
      </c>
      <c r="E10" s="4" t="inlineStr">
        <is>
          <t xml:space="preserve"> </t>
        </is>
      </c>
      <c r="F10" s="6" t="n">
        <v>5200000</v>
      </c>
    </row>
    <row r="11">
      <c r="A11" s="4" t="inlineStr">
        <is>
          <t>Investment made</t>
        </is>
      </c>
      <c r="B11" s="6" t="n">
        <v>500000</v>
      </c>
      <c r="C11" s="5" t="n">
        <v>1097000</v>
      </c>
      <c r="D11" s="4" t="inlineStr">
        <is>
          <t xml:space="preserve"> </t>
        </is>
      </c>
      <c r="E11" s="4" t="inlineStr">
        <is>
          <t xml:space="preserve"> </t>
        </is>
      </c>
      <c r="F11" s="4" t="inlineStr">
        <is>
          <t xml:space="preserve"> </t>
        </is>
      </c>
    </row>
    <row r="12">
      <c r="A12" s="4" t="inlineStr">
        <is>
          <t>Non-cash impairment charges</t>
        </is>
      </c>
      <c r="B12" s="4" t="inlineStr">
        <is>
          <t xml:space="preserve"> </t>
        </is>
      </c>
      <c r="C12" s="4" t="inlineStr">
        <is>
          <t xml:space="preserve"> </t>
        </is>
      </c>
      <c r="D12" s="5" t="n">
        <v>2900000</v>
      </c>
      <c r="E12" s="4" t="inlineStr">
        <is>
          <t xml:space="preserve"> </t>
        </is>
      </c>
      <c r="F12" s="4" t="inlineStr">
        <is>
          <t xml:space="preserve"> </t>
        </is>
      </c>
    </row>
    <row r="13">
      <c r="A13" s="4" t="inlineStr">
        <is>
          <t>Forciot Oy | Gentherm Automotive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amount</t>
        </is>
      </c>
      <c r="B15" s="4" t="inlineStr">
        <is>
          <t xml:space="preserve"> </t>
        </is>
      </c>
      <c r="C15" s="4" t="inlineStr">
        <is>
          <t xml:space="preserve"> </t>
        </is>
      </c>
      <c r="D15" s="4" t="inlineStr">
        <is>
          <t xml:space="preserve"> </t>
        </is>
      </c>
      <c r="E15" s="4" t="inlineStr">
        <is>
          <t xml:space="preserve"> </t>
        </is>
      </c>
      <c r="F15" s="5" t="n">
        <v>2357000</v>
      </c>
    </row>
    <row r="16">
      <c r="A16" s="4" t="inlineStr">
        <is>
          <t>Autotech Fund III,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commitment</t>
        </is>
      </c>
      <c r="B18" s="4" t="inlineStr">
        <is>
          <t xml:space="preserve"> </t>
        </is>
      </c>
      <c r="C18" s="6" t="n">
        <v>1765000</v>
      </c>
      <c r="D18" s="4" t="inlineStr">
        <is>
          <t xml:space="preserve"> </t>
        </is>
      </c>
      <c r="E18" s="4" t="inlineStr">
        <is>
          <t xml:space="preserve"> </t>
        </is>
      </c>
      <c r="F18" s="6" t="n">
        <v>5000000</v>
      </c>
    </row>
    <row r="19">
      <c r="A19" s="4" t="inlineStr">
        <is>
          <t>Capital contribution description</t>
        </is>
      </c>
      <c r="B19" s="4" t="inlineStr">
        <is>
          <t xml:space="preserve"> </t>
        </is>
      </c>
      <c r="C19" s="4" t="inlineStr">
        <is>
          <t>As a limited partner, the Company will periodically make capital contributions toward this total commitment amount over the expected ten-year life of the fund.</t>
        </is>
      </c>
      <c r="D19" s="4" t="inlineStr">
        <is>
          <t xml:space="preserve"> </t>
        </is>
      </c>
      <c r="E19" s="4" t="inlineStr">
        <is>
          <t xml:space="preserve"> </t>
        </is>
      </c>
      <c r="F19" s="4" t="inlineStr">
        <is>
          <t xml:space="preserve"> </t>
        </is>
      </c>
    </row>
    <row r="20">
      <c r="A20" s="4" t="inlineStr">
        <is>
          <t>Production Tool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And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imbursable tooling capitalized within prepaid expenses and other current assets</t>
        </is>
      </c>
      <c r="B22" s="4" t="inlineStr">
        <is>
          <t xml:space="preserve"> </t>
        </is>
      </c>
      <c r="C22" s="6" t="n">
        <v>19740000</v>
      </c>
      <c r="D22" s="5" t="n">
        <v>16877000</v>
      </c>
      <c r="E22" s="4" t="inlineStr">
        <is>
          <t xml:space="preserve"> </t>
        </is>
      </c>
      <c r="F22" s="4" t="inlineStr">
        <is>
          <t xml:space="preserve"> </t>
        </is>
      </c>
    </row>
    <row r="23">
      <c r="A23" s="4" t="inlineStr">
        <is>
          <t>Foreign Jurisdi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6" t="n">
        <v>106905000</v>
      </c>
      <c r="D25" s="6" t="n">
        <v>125251000</v>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iod of products expected to be sold</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Minimum | Production Tool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estimated useful life</t>
        </is>
      </c>
      <c r="B31" s="4" t="inlineStr">
        <is>
          <t xml:space="preserve"> </t>
        </is>
      </c>
      <c r="C31" s="4" t="inlineStr">
        <is>
          <t>2 years</t>
        </is>
      </c>
      <c r="D31" s="4" t="inlineStr">
        <is>
          <t xml:space="preserve"> </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sis Of Presentation And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iginal maturities of highly liquid investments</t>
        </is>
      </c>
      <c r="B34" s="4" t="inlineStr">
        <is>
          <t xml:space="preserve"> </t>
        </is>
      </c>
      <c r="C34" s="4" t="inlineStr">
        <is>
          <t>90 days</t>
        </is>
      </c>
      <c r="D34" s="4" t="inlineStr">
        <is>
          <t xml:space="preserve"> </t>
        </is>
      </c>
      <c r="E34" s="4" t="inlineStr">
        <is>
          <t xml:space="preserve"> </t>
        </is>
      </c>
      <c r="F34" s="4" t="inlineStr">
        <is>
          <t xml:space="preserve"> </t>
        </is>
      </c>
    </row>
    <row r="35">
      <c r="A35" s="4" t="inlineStr">
        <is>
          <t>Period of products expected to be sold</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Maximum | Production Tool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sis Of Presentation And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estimated useful life</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Entities Ownership 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sis Of Presentation And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interest</t>
        </is>
      </c>
      <c r="B41" s="4" t="inlineStr">
        <is>
          <t xml:space="preserve"> </t>
        </is>
      </c>
      <c r="C41" s="8" t="n">
        <v>0.2</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ercentage of Product Revenues and Accounts Receivable (Details) - Customer Concentration Risk</t>
        </is>
      </c>
      <c r="B1" s="2" t="inlineStr">
        <is>
          <t>12 Months Ended</t>
        </is>
      </c>
    </row>
    <row r="2">
      <c r="B2" s="2" t="inlineStr">
        <is>
          <t>Dec. 31, 2024</t>
        </is>
      </c>
      <c r="C2" s="2" t="inlineStr">
        <is>
          <t>Dec. 31, 2023</t>
        </is>
      </c>
      <c r="D2" s="2" t="inlineStr">
        <is>
          <t>Dec. 31, 2022</t>
        </is>
      </c>
    </row>
    <row r="3">
      <c r="A3" s="4" t="inlineStr">
        <is>
          <t>Lear | Sales Revenue, Net</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8" t="n">
        <v>0.16</v>
      </c>
      <c r="C5" s="8" t="n">
        <v>0.15</v>
      </c>
      <c r="D5" s="8" t="n">
        <v>0.16</v>
      </c>
    </row>
    <row r="6">
      <c r="A6" s="4" t="inlineStr">
        <is>
          <t>Lear | Accounts Receivable, Ne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8" t="n">
        <v>0.16</v>
      </c>
      <c r="C8" s="8" t="n">
        <v>0.17</v>
      </c>
      <c r="D8" s="4" t="inlineStr">
        <is>
          <t xml:space="preserve"> </t>
        </is>
      </c>
    </row>
    <row r="9">
      <c r="A9" s="4" t="inlineStr">
        <is>
          <t>Adient | Sales Revenue, Ne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8" t="n">
        <v>0.11</v>
      </c>
      <c r="C11" s="8" t="n">
        <v>0.13</v>
      </c>
      <c r="D11" s="8" t="n">
        <v>0.15</v>
      </c>
    </row>
    <row r="12">
      <c r="A12" s="4" t="inlineStr">
        <is>
          <t>Adient | Accounts Receivable, Ne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8" t="n">
        <v>0.11</v>
      </c>
      <c r="C14" s="8" t="n">
        <v>0.19</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4947</v>
      </c>
      <c r="C4" s="6" t="n">
        <v>40343</v>
      </c>
      <c r="D4" s="6" t="n">
        <v>24441</v>
      </c>
    </row>
    <row r="5">
      <c r="A5" s="3" t="inlineStr">
        <is>
          <t>Other comprehensive (loss) income:</t>
        </is>
      </c>
      <c r="B5" s="4" t="inlineStr">
        <is>
          <t xml:space="preserve"> </t>
        </is>
      </c>
      <c r="C5" s="4" t="inlineStr">
        <is>
          <t xml:space="preserve"> </t>
        </is>
      </c>
      <c r="D5" s="4" t="inlineStr">
        <is>
          <t xml:space="preserve"> </t>
        </is>
      </c>
    </row>
    <row r="6">
      <c r="A6" s="4" t="inlineStr">
        <is>
          <t>Pension benefit obligations, net of tax</t>
        </is>
      </c>
      <c r="B6" s="5" t="n">
        <v>-840</v>
      </c>
      <c r="C6" s="5" t="n">
        <v>56</v>
      </c>
      <c r="D6" s="5" t="n">
        <v>1826</v>
      </c>
    </row>
    <row r="7">
      <c r="A7" s="4" t="inlineStr">
        <is>
          <t>Foreign currency translation adjustments, net of tax</t>
        </is>
      </c>
      <c r="B7" s="5" t="n">
        <v>-45266</v>
      </c>
      <c r="C7" s="5" t="n">
        <v>13439</v>
      </c>
      <c r="D7" s="5" t="n">
        <v>-14081</v>
      </c>
    </row>
    <row r="8">
      <c r="A8" s="4" t="inlineStr">
        <is>
          <t>Unrealized (loss) gain on foreign currency derivative securities, net of tax</t>
        </is>
      </c>
      <c r="B8" s="5" t="n">
        <v>-8927</v>
      </c>
      <c r="C8" s="5" t="n">
        <v>2834</v>
      </c>
      <c r="D8" s="5" t="n">
        <v>2693</v>
      </c>
    </row>
    <row r="9">
      <c r="A9" s="4" t="inlineStr">
        <is>
          <t>Unrealized loss on commodity derivative securities, net of tax</t>
        </is>
      </c>
      <c r="B9" s="4" t="inlineStr">
        <is>
          <t xml:space="preserve"> </t>
        </is>
      </c>
      <c r="C9" s="4" t="inlineStr">
        <is>
          <t xml:space="preserve"> </t>
        </is>
      </c>
      <c r="D9" s="5" t="n">
        <v>-5</v>
      </c>
    </row>
    <row r="10">
      <c r="A10" s="4" t="inlineStr">
        <is>
          <t>Other comprehensive (loss) income, net of tax</t>
        </is>
      </c>
      <c r="B10" s="5" t="n">
        <v>-55033</v>
      </c>
      <c r="C10" s="5" t="n">
        <v>16329</v>
      </c>
      <c r="D10" s="5" t="n">
        <v>-9567</v>
      </c>
    </row>
    <row r="11">
      <c r="A11" s="4" t="inlineStr">
        <is>
          <t>Comprehensive income</t>
        </is>
      </c>
      <c r="B11" s="6" t="n">
        <v>9914</v>
      </c>
      <c r="C11" s="6" t="n">
        <v>56672</v>
      </c>
      <c r="D11" s="6" t="n">
        <v>148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Property and Equipment (Detail)</t>
        </is>
      </c>
      <c r="B1" s="2" t="inlineStr">
        <is>
          <t>Dec. 31, 2024</t>
        </is>
      </c>
    </row>
    <row r="2">
      <c r="A2" s="4" t="inlineStr">
        <is>
          <t>Plant and Equipment</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10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Leasehold improvements</t>
        </is>
      </c>
      <c r="B7" s="4" t="inlineStr">
        <is>
          <t>us-gaap:UsefulLifeTermOfLeaseMember</t>
        </is>
      </c>
    </row>
    <row r="8">
      <c r="A8" s="4" t="inlineStr">
        <is>
          <t>Minimum | Buildings and Improvements</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 year</t>
        </is>
      </c>
    </row>
    <row r="11">
      <c r="A11" s="4" t="inlineStr">
        <is>
          <t>Minimum | Production Tooling</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2 years</t>
        </is>
      </c>
    </row>
    <row r="14">
      <c r="A14" s="4" t="inlineStr">
        <is>
          <t>Minimum | Information Technology</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1 year</t>
        </is>
      </c>
    </row>
    <row r="17">
      <c r="A17" s="4" t="inlineStr">
        <is>
          <t>Maximum | Buildings and Improvements</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30 years</t>
        </is>
      </c>
    </row>
    <row r="20">
      <c r="A20" s="4" t="inlineStr">
        <is>
          <t>Maximum | Production Tooling</t>
        </is>
      </c>
      <c r="B20" s="4" t="inlineStr">
        <is>
          <t xml:space="preserve"> </t>
        </is>
      </c>
    </row>
    <row r="21">
      <c r="A21" s="3" t="inlineStr">
        <is>
          <t>Property Plant And Equipment [Line Items]</t>
        </is>
      </c>
      <c r="B21" s="4" t="inlineStr">
        <is>
          <t xml:space="preserve"> </t>
        </is>
      </c>
    </row>
    <row r="22">
      <c r="A22" s="4" t="inlineStr">
        <is>
          <t>Property plant and equipment, estimated useful life</t>
        </is>
      </c>
      <c r="B22" s="4" t="inlineStr">
        <is>
          <t>10 years</t>
        </is>
      </c>
    </row>
    <row r="23">
      <c r="A23" s="4" t="inlineStr">
        <is>
          <t>Maximum | Information Technology</t>
        </is>
      </c>
      <c r="B23" s="4" t="inlineStr">
        <is>
          <t xml:space="preserve"> </t>
        </is>
      </c>
    </row>
    <row r="24">
      <c r="A24" s="3" t="inlineStr">
        <is>
          <t>Property Plant And Equipment [Line Items]</t>
        </is>
      </c>
      <c r="B24" s="4" t="inlineStr">
        <is>
          <t xml:space="preserve"> </t>
        </is>
      </c>
    </row>
    <row r="25">
      <c r="A25" s="4" t="inlineStr">
        <is>
          <t>Property plant and equipment, estimated useful life</t>
        </is>
      </c>
      <c r="B2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air Value and Corresponding Useful Lives for Acquired Intangibles Assets (Detail)</t>
        </is>
      </c>
      <c r="B1" s="2" t="inlineStr">
        <is>
          <t>12 Months Ended</t>
        </is>
      </c>
    </row>
    <row r="2">
      <c r="B2" s="2" t="inlineStr">
        <is>
          <t>Dec. 31, 2024</t>
        </is>
      </c>
    </row>
    <row r="3">
      <c r="A3" s="4" t="inlineStr">
        <is>
          <t>Customer Related | Minimum</t>
        </is>
      </c>
      <c r="B3" s="4" t="inlineStr">
        <is>
          <t xml:space="preserve"> </t>
        </is>
      </c>
    </row>
    <row r="4">
      <c r="A4" s="3" t="inlineStr">
        <is>
          <t>Finite Lived Intangible Assets [Line Items]</t>
        </is>
      </c>
      <c r="B4" s="4" t="inlineStr">
        <is>
          <t xml:space="preserve"> </t>
        </is>
      </c>
    </row>
    <row r="5">
      <c r="A5" s="4" t="inlineStr">
        <is>
          <t>Weighted Average Life (in years)</t>
        </is>
      </c>
      <c r="B5" s="4" t="inlineStr">
        <is>
          <t>8 years</t>
        </is>
      </c>
    </row>
    <row r="6">
      <c r="A6" s="4" t="inlineStr">
        <is>
          <t>Customer Related | Maximum</t>
        </is>
      </c>
      <c r="B6" s="4" t="inlineStr">
        <is>
          <t xml:space="preserve"> </t>
        </is>
      </c>
    </row>
    <row r="7">
      <c r="A7" s="3" t="inlineStr">
        <is>
          <t>Finite Lived Intangible Assets [Line Items]</t>
        </is>
      </c>
      <c r="B7" s="4" t="inlineStr">
        <is>
          <t xml:space="preserve"> </t>
        </is>
      </c>
    </row>
    <row r="8">
      <c r="A8" s="4" t="inlineStr">
        <is>
          <t>Weighted Average Life (in years)</t>
        </is>
      </c>
      <c r="B8" s="4" t="inlineStr">
        <is>
          <t>15 years</t>
        </is>
      </c>
    </row>
    <row r="9">
      <c r="A9" s="4" t="inlineStr">
        <is>
          <t>Technology | Minimum</t>
        </is>
      </c>
      <c r="B9" s="4" t="inlineStr">
        <is>
          <t xml:space="preserve"> </t>
        </is>
      </c>
    </row>
    <row r="10">
      <c r="A10" s="3" t="inlineStr">
        <is>
          <t>Finite Lived Intangible Assets [Line Items]</t>
        </is>
      </c>
      <c r="B10" s="4" t="inlineStr">
        <is>
          <t xml:space="preserve"> </t>
        </is>
      </c>
    </row>
    <row r="11">
      <c r="A11" s="4" t="inlineStr">
        <is>
          <t>Weighted Average Life (in years)</t>
        </is>
      </c>
      <c r="B11" s="4" t="inlineStr">
        <is>
          <t>5 years</t>
        </is>
      </c>
    </row>
    <row r="12">
      <c r="A12" s="4" t="inlineStr">
        <is>
          <t>Technology | Maximum</t>
        </is>
      </c>
      <c r="B12" s="4" t="inlineStr">
        <is>
          <t xml:space="preserve"> </t>
        </is>
      </c>
    </row>
    <row r="13">
      <c r="A13" s="3" t="inlineStr">
        <is>
          <t>Finite Lived Intangible Assets [Line Items]</t>
        </is>
      </c>
      <c r="B13" s="4" t="inlineStr">
        <is>
          <t xml:space="preserve"> </t>
        </is>
      </c>
    </row>
    <row r="14">
      <c r="A14" s="4" t="inlineStr">
        <is>
          <t>Weighted Average Life (in years)</t>
        </is>
      </c>
      <c r="B14" s="4" t="inlineStr">
        <is>
          <t>12 years</t>
        </is>
      </c>
    </row>
    <row r="15">
      <c r="A15" s="4" t="inlineStr">
        <is>
          <t>Software Development Costs | Minimum</t>
        </is>
      </c>
      <c r="B15" s="4" t="inlineStr">
        <is>
          <t xml:space="preserve"> </t>
        </is>
      </c>
    </row>
    <row r="16">
      <c r="A16" s="3" t="inlineStr">
        <is>
          <t>Finite Lived Intangible Assets [Line Items]</t>
        </is>
      </c>
      <c r="B16" s="4" t="inlineStr">
        <is>
          <t xml:space="preserve"> </t>
        </is>
      </c>
    </row>
    <row r="17">
      <c r="A17" s="4" t="inlineStr">
        <is>
          <t>Weighted Average Life (in years)</t>
        </is>
      </c>
      <c r="B17" s="4" t="inlineStr">
        <is>
          <t>4 years</t>
        </is>
      </c>
    </row>
    <row r="18">
      <c r="A18" s="4" t="inlineStr">
        <is>
          <t>Software Development Costs | Maximum</t>
        </is>
      </c>
      <c r="B18" s="4" t="inlineStr">
        <is>
          <t xml:space="preserve"> </t>
        </is>
      </c>
    </row>
    <row r="19">
      <c r="A19" s="3" t="inlineStr">
        <is>
          <t>Finite Lived Intangible Assets [Line Items]</t>
        </is>
      </c>
      <c r="B19" s="4" t="inlineStr">
        <is>
          <t xml:space="preserve"> </t>
        </is>
      </c>
    </row>
    <row r="20">
      <c r="A20" s="4" t="inlineStr">
        <is>
          <t>Weighted Average Life (in years)</t>
        </is>
      </c>
      <c r="B20" s="4" t="inlineStr">
        <is>
          <t>5 years</t>
        </is>
      </c>
    </row>
    <row r="21">
      <c r="A21" s="4" t="inlineStr">
        <is>
          <t>Product Development Costs | Minimum</t>
        </is>
      </c>
      <c r="B21" s="4" t="inlineStr">
        <is>
          <t xml:space="preserve"> </t>
        </is>
      </c>
    </row>
    <row r="22">
      <c r="A22" s="3" t="inlineStr">
        <is>
          <t>Finite Lived Intangible Assets [Line Items]</t>
        </is>
      </c>
      <c r="B22" s="4" t="inlineStr">
        <is>
          <t xml:space="preserve"> </t>
        </is>
      </c>
    </row>
    <row r="23">
      <c r="A23" s="4" t="inlineStr">
        <is>
          <t>Weighted Average Life (in years)</t>
        </is>
      </c>
      <c r="B23" s="4" t="inlineStr">
        <is>
          <t>5 years</t>
        </is>
      </c>
    </row>
    <row r="24">
      <c r="A24" s="4" t="inlineStr">
        <is>
          <t>Product Development Costs | Maximum</t>
        </is>
      </c>
      <c r="B24" s="4" t="inlineStr">
        <is>
          <t xml:space="preserve"> </t>
        </is>
      </c>
    </row>
    <row r="25">
      <c r="A25" s="3" t="inlineStr">
        <is>
          <t>Finite Lived Intangible Assets [Line Items]</t>
        </is>
      </c>
      <c r="B25" s="4" t="inlineStr">
        <is>
          <t xml:space="preserve"> </t>
        </is>
      </c>
    </row>
    <row r="26">
      <c r="A26" s="4" t="inlineStr">
        <is>
          <t>Weighted Average Life (in years)</t>
        </is>
      </c>
      <c r="B2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Acquisitions - Additional Information (Detail) - USD ($) $ in Thousands</t>
        </is>
      </c>
      <c r="B1" s="2" t="inlineStr">
        <is>
          <t>Aug. 01, 2022</t>
        </is>
      </c>
      <c r="C1" s="2" t="inlineStr">
        <is>
          <t>Jul. 13, 2022</t>
        </is>
      </c>
    </row>
    <row r="2">
      <c r="A2" s="4" t="inlineStr">
        <is>
          <t>Alfmei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cquisition date</t>
        </is>
      </c>
      <c r="B4" s="4" t="inlineStr">
        <is>
          <t>Aug.  01,  2022</t>
        </is>
      </c>
      <c r="C4" s="4" t="inlineStr">
        <is>
          <t xml:space="preserve"> </t>
        </is>
      </c>
    </row>
    <row r="5">
      <c r="A5" s="4" t="inlineStr">
        <is>
          <t>Percentage of equity interests acquired</t>
        </is>
      </c>
      <c r="B5" s="8" t="n">
        <v>1</v>
      </c>
      <c r="C5" s="4" t="inlineStr">
        <is>
          <t xml:space="preserve"> </t>
        </is>
      </c>
    </row>
    <row r="6">
      <c r="A6" s="4" t="inlineStr">
        <is>
          <t>Total consideration</t>
        </is>
      </c>
      <c r="B6" s="6" t="n">
        <v>170700</v>
      </c>
      <c r="C6" s="4" t="inlineStr">
        <is>
          <t xml:space="preserve"> </t>
        </is>
      </c>
    </row>
    <row r="7">
      <c r="A7" s="4" t="inlineStr">
        <is>
          <t>Dachen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cquisition date</t>
        </is>
      </c>
      <c r="B9" s="4" t="inlineStr">
        <is>
          <t xml:space="preserve"> </t>
        </is>
      </c>
      <c r="C9" s="4" t="inlineStr">
        <is>
          <t>Jul. 13,  2022</t>
        </is>
      </c>
    </row>
    <row r="10">
      <c r="A10" s="4" t="inlineStr">
        <is>
          <t>Percentage of equity interests acquired</t>
        </is>
      </c>
      <c r="B10" s="4" t="inlineStr">
        <is>
          <t xml:space="preserve"> </t>
        </is>
      </c>
      <c r="C10" s="8" t="n">
        <v>1</v>
      </c>
    </row>
    <row r="11">
      <c r="A11" s="4" t="inlineStr">
        <is>
          <t>Total consideration</t>
        </is>
      </c>
      <c r="B11" s="4" t="inlineStr">
        <is>
          <t xml:space="preserve"> </t>
        </is>
      </c>
      <c r="C11" s="6" t="n">
        <v>350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ummary of Product Revenues and Operating Income (Detail)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roduct revenues</t>
        </is>
      </c>
      <c r="B4" s="6" t="n">
        <v>1456124</v>
      </c>
      <c r="C4" s="6" t="n">
        <v>1469076</v>
      </c>
      <c r="D4" s="6" t="n">
        <v>1204656</v>
      </c>
    </row>
    <row r="5">
      <c r="A5" s="4" t="inlineStr">
        <is>
          <t>Type of Revenue [Extensible List]</t>
        </is>
      </c>
      <c r="B5" s="4" t="inlineStr">
        <is>
          <t>us-gaap:ProductMember</t>
        </is>
      </c>
      <c r="C5" s="4" t="inlineStr">
        <is>
          <t>us-gaap:ProductMember</t>
        </is>
      </c>
      <c r="D5" s="4" t="inlineStr">
        <is>
          <t>us-gaap:ProductMember</t>
        </is>
      </c>
    </row>
    <row r="6">
      <c r="A6" s="4" t="inlineStr">
        <is>
          <t>Operating income (loss)</t>
        </is>
      </c>
      <c r="B6" s="6" t="n">
        <v>107015</v>
      </c>
      <c r="C6" s="6" t="n">
        <v>77439</v>
      </c>
      <c r="D6" s="6" t="n">
        <v>48307</v>
      </c>
    </row>
    <row r="7">
      <c r="A7" s="4" t="inlineStr">
        <is>
          <t>Alfmei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duct revenues</t>
        </is>
      </c>
      <c r="B9" s="4" t="inlineStr">
        <is>
          <t xml:space="preserve"> </t>
        </is>
      </c>
      <c r="C9" s="4" t="inlineStr">
        <is>
          <t xml:space="preserve"> </t>
        </is>
      </c>
      <c r="D9" s="6" t="n">
        <v>98960</v>
      </c>
    </row>
    <row r="10">
      <c r="A10" s="4" t="inlineStr">
        <is>
          <t>Type of Revenue [Extensible List]</t>
        </is>
      </c>
      <c r="B10" s="4" t="inlineStr">
        <is>
          <t xml:space="preserve"> </t>
        </is>
      </c>
      <c r="C10" s="4" t="inlineStr">
        <is>
          <t xml:space="preserve"> </t>
        </is>
      </c>
      <c r="D10" s="4" t="inlineStr">
        <is>
          <t>us-gaap:ProductMember</t>
        </is>
      </c>
    </row>
    <row r="11">
      <c r="A11" s="4" t="inlineStr">
        <is>
          <t>Net loss</t>
        </is>
      </c>
      <c r="B11" s="4" t="inlineStr">
        <is>
          <t xml:space="preserve"> </t>
        </is>
      </c>
      <c r="C11" s="4" t="inlineStr">
        <is>
          <t xml:space="preserve"> </t>
        </is>
      </c>
      <c r="D11" s="6" t="n">
        <v>-2675</v>
      </c>
    </row>
    <row r="12">
      <c r="A12" s="4" t="inlineStr">
        <is>
          <t>Dacheng</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roduct revenues</t>
        </is>
      </c>
      <c r="B14" s="4" t="inlineStr">
        <is>
          <t xml:space="preserve"> </t>
        </is>
      </c>
      <c r="C14" s="4" t="inlineStr">
        <is>
          <t xml:space="preserve"> </t>
        </is>
      </c>
      <c r="D14" s="6" t="n">
        <v>3499</v>
      </c>
    </row>
    <row r="15">
      <c r="A15" s="4" t="inlineStr">
        <is>
          <t>Type of Revenue [Extensible List]</t>
        </is>
      </c>
      <c r="B15" s="4" t="inlineStr">
        <is>
          <t xml:space="preserve"> </t>
        </is>
      </c>
      <c r="C15" s="4" t="inlineStr">
        <is>
          <t xml:space="preserve"> </t>
        </is>
      </c>
      <c r="D15" s="4" t="inlineStr">
        <is>
          <t>us-gaap:ProductMember</t>
        </is>
      </c>
    </row>
    <row r="16">
      <c r="A16" s="4" t="inlineStr">
        <is>
          <t>Net loss</t>
        </is>
      </c>
      <c r="B16" s="4" t="inlineStr">
        <is>
          <t xml:space="preserve"> </t>
        </is>
      </c>
      <c r="C16" s="4" t="inlineStr">
        <is>
          <t xml:space="preserve"> </t>
        </is>
      </c>
      <c r="D16" s="6" t="n">
        <v>-2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Unaudited Pro Forma Information (Detail) - Alfmei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Product revenues</t>
        </is>
      </c>
      <c r="B4" s="6" t="n">
        <v>1348295</v>
      </c>
    </row>
    <row r="5">
      <c r="A5" s="4" t="inlineStr">
        <is>
          <t>Net income</t>
        </is>
      </c>
      <c r="B5" s="6" t="n">
        <v>176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structuring - Additional Information (Detail) - USD ($) $ in Thousands</t>
        </is>
      </c>
      <c r="C1" s="2" t="inlineStr">
        <is>
          <t>1 Months Ended</t>
        </is>
      </c>
      <c r="D1" s="2" t="inlineStr">
        <is>
          <t>12 Months Ended</t>
        </is>
      </c>
    </row>
    <row r="2">
      <c r="C2" s="2" t="inlineStr">
        <is>
          <t>Feb. 28, 2025</t>
        </is>
      </c>
      <c r="D2" s="2" t="inlineStr">
        <is>
          <t>Dec. 31, 2024</t>
        </is>
      </c>
      <c r="E2" s="2" t="inlineStr">
        <is>
          <t>Dec. 31, 2023</t>
        </is>
      </c>
      <c r="F2" s="2" t="inlineStr">
        <is>
          <t>Dec. 31,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expenses</t>
        </is>
      </c>
      <c r="C4" s="4" t="inlineStr">
        <is>
          <t xml:space="preserve"> </t>
        </is>
      </c>
      <c r="D4" s="6" t="n">
        <v>13110</v>
      </c>
      <c r="E4" s="6" t="n">
        <v>4739</v>
      </c>
      <c r="F4" s="6" t="n">
        <v>637</v>
      </c>
    </row>
    <row r="5">
      <c r="A5" s="4" t="inlineStr">
        <is>
          <t>Cash payments for restructuring expenses</t>
        </is>
      </c>
      <c r="C5" s="4" t="inlineStr">
        <is>
          <t xml:space="preserve"> </t>
        </is>
      </c>
      <c r="D5" s="5" t="n">
        <v>10926</v>
      </c>
      <c r="E5" s="5" t="n">
        <v>3102</v>
      </c>
      <c r="F5" s="4" t="inlineStr">
        <is>
          <t xml:space="preserve"> </t>
        </is>
      </c>
    </row>
    <row r="6">
      <c r="A6" s="4" t="inlineStr">
        <is>
          <t>Benefit from sale of previously reserved inventory</t>
        </is>
      </c>
      <c r="C6" s="4" t="inlineStr">
        <is>
          <t xml:space="preserve"> </t>
        </is>
      </c>
      <c r="D6" s="5" t="n">
        <v>4554</v>
      </c>
      <c r="E6" s="4" t="inlineStr">
        <is>
          <t xml:space="preserve"> </t>
        </is>
      </c>
      <c r="F6" s="4" t="inlineStr">
        <is>
          <t xml:space="preserve"> </t>
        </is>
      </c>
    </row>
    <row r="7">
      <c r="A7" s="4" t="inlineStr">
        <is>
          <t>Non-cash impairment charges</t>
        </is>
      </c>
      <c r="C7" s="4" t="inlineStr">
        <is>
          <t xml:space="preserve"> </t>
        </is>
      </c>
      <c r="D7" s="4" t="inlineStr">
        <is>
          <t xml:space="preserve"> </t>
        </is>
      </c>
      <c r="E7" s="5" t="n">
        <v>2900</v>
      </c>
      <c r="F7" s="4" t="inlineStr">
        <is>
          <t xml:space="preserve"> </t>
        </is>
      </c>
    </row>
    <row r="8">
      <c r="A8" s="4" t="inlineStr">
        <is>
          <t>Impairment of goodwill</t>
        </is>
      </c>
      <c r="C8" s="4" t="inlineStr">
        <is>
          <t xml:space="preserve"> </t>
        </is>
      </c>
      <c r="D8" s="4" t="inlineStr">
        <is>
          <t xml:space="preserve"> </t>
        </is>
      </c>
      <c r="E8" s="5" t="n">
        <v>19509</v>
      </c>
      <c r="F8" s="4" t="inlineStr">
        <is>
          <t xml:space="preserve"> </t>
        </is>
      </c>
    </row>
    <row r="9">
      <c r="A9" s="4" t="inlineStr">
        <is>
          <t>Subsequent Event | Maximum</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Restructuring expenses</t>
        </is>
      </c>
      <c r="C11" s="6" t="n">
        <v>21000</v>
      </c>
      <c r="D11" s="4" t="inlineStr">
        <is>
          <t xml:space="preserve"> </t>
        </is>
      </c>
      <c r="E11" s="4" t="inlineStr">
        <is>
          <t xml:space="preserve"> </t>
        </is>
      </c>
      <c r="F11" s="4" t="inlineStr">
        <is>
          <t xml:space="preserve"> </t>
        </is>
      </c>
    </row>
    <row r="12">
      <c r="A12" s="4" t="inlineStr">
        <is>
          <t>Restructuring charges for capital expenditures</t>
        </is>
      </c>
      <c r="C12" s="5" t="n">
        <v>5000</v>
      </c>
      <c r="D12" s="4" t="inlineStr">
        <is>
          <t xml:space="preserve"> </t>
        </is>
      </c>
      <c r="E12" s="4" t="inlineStr">
        <is>
          <t xml:space="preserve"> </t>
        </is>
      </c>
      <c r="F12" s="4" t="inlineStr">
        <is>
          <t xml:space="preserve"> </t>
        </is>
      </c>
    </row>
    <row r="13">
      <c r="A13" s="4" t="inlineStr">
        <is>
          <t>Subsequent Event | Minimum</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row>
    <row r="15">
      <c r="A15" s="4" t="inlineStr">
        <is>
          <t>Restructuring expenses</t>
        </is>
      </c>
      <c r="C15" s="5" t="n">
        <v>13000</v>
      </c>
      <c r="D15" s="4" t="inlineStr">
        <is>
          <t xml:space="preserve"> </t>
        </is>
      </c>
      <c r="E15" s="4" t="inlineStr">
        <is>
          <t xml:space="preserve"> </t>
        </is>
      </c>
      <c r="F15" s="4" t="inlineStr">
        <is>
          <t xml:space="preserve"> </t>
        </is>
      </c>
    </row>
    <row r="16">
      <c r="A16" s="4" t="inlineStr">
        <is>
          <t>Restructuring charges for capital expenditures</t>
        </is>
      </c>
      <c r="C16" s="5" t="n">
        <v>3000</v>
      </c>
      <c r="D16" s="4" t="inlineStr">
        <is>
          <t xml:space="preserve"> </t>
        </is>
      </c>
      <c r="E16" s="4" t="inlineStr">
        <is>
          <t xml:space="preserve"> </t>
        </is>
      </c>
      <c r="F16" s="4" t="inlineStr">
        <is>
          <t xml:space="preserve"> </t>
        </is>
      </c>
    </row>
    <row r="17">
      <c r="A17" s="4" t="inlineStr">
        <is>
          <t>Property and Equipment</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Non-cash impairment charges</t>
        </is>
      </c>
      <c r="C19" s="4" t="inlineStr">
        <is>
          <t xml:space="preserve"> </t>
        </is>
      </c>
      <c r="D19" s="4" t="inlineStr">
        <is>
          <t xml:space="preserve"> </t>
        </is>
      </c>
      <c r="E19" s="4" t="inlineStr">
        <is>
          <t xml:space="preserve"> </t>
        </is>
      </c>
      <c r="F19" s="5" t="n">
        <v>690</v>
      </c>
    </row>
    <row r="20">
      <c r="A20" s="4" t="inlineStr">
        <is>
          <t>Intangible Assets</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Non-cash impairment charges</t>
        </is>
      </c>
      <c r="C22" s="4" t="inlineStr">
        <is>
          <t xml:space="preserve"> </t>
        </is>
      </c>
      <c r="D22" s="4" t="inlineStr">
        <is>
          <t xml:space="preserve"> </t>
        </is>
      </c>
      <c r="E22" s="4" t="inlineStr">
        <is>
          <t xml:space="preserve"> </t>
        </is>
      </c>
      <c r="F22" s="5" t="n">
        <v>5601</v>
      </c>
    </row>
    <row r="23">
      <c r="A23" s="4" t="inlineStr">
        <is>
          <t>Inventory</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row>
    <row r="25">
      <c r="A25" s="4" t="inlineStr">
        <is>
          <t>Non-cash impairment charges</t>
        </is>
      </c>
      <c r="C25" s="4" t="inlineStr">
        <is>
          <t xml:space="preserve"> </t>
        </is>
      </c>
      <c r="D25" s="4" t="inlineStr">
        <is>
          <t xml:space="preserve"> </t>
        </is>
      </c>
      <c r="E25" s="5" t="n">
        <v>6064</v>
      </c>
      <c r="F25" s="5" t="n">
        <v>9378</v>
      </c>
    </row>
    <row r="26">
      <c r="A26" s="4" t="inlineStr">
        <is>
          <t>Other Restructuring Activities</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row>
    <row r="28">
      <c r="A28" s="4" t="inlineStr">
        <is>
          <t>Other restructuring costs</t>
        </is>
      </c>
      <c r="C28" s="4" t="inlineStr">
        <is>
          <t xml:space="preserve"> </t>
        </is>
      </c>
      <c r="D28" s="5" t="n">
        <v>1286</v>
      </c>
      <c r="E28" s="5" t="n">
        <v>834</v>
      </c>
      <c r="F28" s="5" t="n">
        <v>581</v>
      </c>
    </row>
    <row r="29">
      <c r="A29" s="4" t="inlineStr">
        <is>
          <t>Other Restructuring Activities | Automotive Segments</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c r="F30" s="4" t="inlineStr">
        <is>
          <t xml:space="preserve"> </t>
        </is>
      </c>
    </row>
    <row r="31">
      <c r="A31" s="4" t="inlineStr">
        <is>
          <t>Other restructuring costs</t>
        </is>
      </c>
      <c r="C31" s="4" t="inlineStr">
        <is>
          <t xml:space="preserve"> </t>
        </is>
      </c>
      <c r="D31" s="5" t="n">
        <v>474</v>
      </c>
      <c r="E31" s="4" t="inlineStr">
        <is>
          <t xml:space="preserve"> </t>
        </is>
      </c>
      <c r="F31" s="4" t="inlineStr">
        <is>
          <t xml:space="preserve"> </t>
        </is>
      </c>
    </row>
    <row r="32">
      <c r="A32" s="4" t="inlineStr">
        <is>
          <t>Other Restructuring Activities | Maximum</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row>
    <row r="34">
      <c r="A34" s="4" t="inlineStr">
        <is>
          <t>Additional restructuring costs</t>
        </is>
      </c>
      <c r="C34" s="4" t="inlineStr">
        <is>
          <t xml:space="preserve"> </t>
        </is>
      </c>
      <c r="D34" s="5" t="n">
        <v>1000</v>
      </c>
      <c r="E34" s="4" t="inlineStr">
        <is>
          <t xml:space="preserve"> </t>
        </is>
      </c>
      <c r="F34" s="4" t="inlineStr">
        <is>
          <t xml:space="preserve"> </t>
        </is>
      </c>
    </row>
    <row r="35">
      <c r="A35" s="4" t="inlineStr">
        <is>
          <t>Other Restructuring Activities | Subsequent Event | Maximum</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C36" s="4" t="inlineStr">
        <is>
          <t xml:space="preserve"> </t>
        </is>
      </c>
      <c r="D36" s="4" t="inlineStr">
        <is>
          <t xml:space="preserve"> </t>
        </is>
      </c>
      <c r="E36" s="4" t="inlineStr">
        <is>
          <t xml:space="preserve"> </t>
        </is>
      </c>
      <c r="F36" s="4" t="inlineStr">
        <is>
          <t xml:space="preserve"> </t>
        </is>
      </c>
    </row>
    <row r="37">
      <c r="A37" s="4" t="inlineStr">
        <is>
          <t>Future restructuring expenses expected</t>
        </is>
      </c>
      <c r="C37" s="5" t="n">
        <v>5000</v>
      </c>
      <c r="D37" s="4" t="inlineStr">
        <is>
          <t xml:space="preserve"> </t>
        </is>
      </c>
      <c r="E37" s="4" t="inlineStr">
        <is>
          <t xml:space="preserve"> </t>
        </is>
      </c>
      <c r="F37" s="4" t="inlineStr">
        <is>
          <t xml:space="preserve"> </t>
        </is>
      </c>
    </row>
    <row r="38">
      <c r="A38" s="4" t="inlineStr">
        <is>
          <t>Other Restructuring Activities | Subsequent Event | Minimum</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C39" s="4" t="inlineStr">
        <is>
          <t xml:space="preserve"> </t>
        </is>
      </c>
      <c r="D39" s="4" t="inlineStr">
        <is>
          <t xml:space="preserve"> </t>
        </is>
      </c>
      <c r="E39" s="4" t="inlineStr">
        <is>
          <t xml:space="preserve"> </t>
        </is>
      </c>
      <c r="F39" s="4" t="inlineStr">
        <is>
          <t xml:space="preserve"> </t>
        </is>
      </c>
    </row>
    <row r="40">
      <c r="A40" s="4" t="inlineStr">
        <is>
          <t>Future restructuring expenses expected</t>
        </is>
      </c>
      <c r="C40" s="5" t="n">
        <v>3000</v>
      </c>
      <c r="D40" s="4" t="inlineStr">
        <is>
          <t xml:space="preserve"> </t>
        </is>
      </c>
      <c r="E40" s="4" t="inlineStr">
        <is>
          <t xml:space="preserve"> </t>
        </is>
      </c>
      <c r="F40" s="4" t="inlineStr">
        <is>
          <t xml:space="preserve"> </t>
        </is>
      </c>
    </row>
    <row r="41">
      <c r="A41" s="4" t="inlineStr">
        <is>
          <t>2023 Manufacturing Footprint Rationalization</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C42" s="4" t="inlineStr">
        <is>
          <t xml:space="preserve"> </t>
        </is>
      </c>
      <c r="D42" s="4" t="inlineStr">
        <is>
          <t xml:space="preserve"> </t>
        </is>
      </c>
      <c r="E42" s="4" t="inlineStr">
        <is>
          <t xml:space="preserve"> </t>
        </is>
      </c>
      <c r="F42" s="4" t="inlineStr">
        <is>
          <t xml:space="preserve"> </t>
        </is>
      </c>
    </row>
    <row r="43">
      <c r="A43" s="4" t="inlineStr">
        <is>
          <t>Restructuring expenses</t>
        </is>
      </c>
      <c r="C43" s="4" t="inlineStr">
        <is>
          <t xml:space="preserve"> </t>
        </is>
      </c>
      <c r="D43" s="5" t="n">
        <v>2990</v>
      </c>
      <c r="E43" s="4" t="inlineStr">
        <is>
          <t xml:space="preserve"> </t>
        </is>
      </c>
      <c r="F43" s="4" t="inlineStr">
        <is>
          <t xml:space="preserve"> </t>
        </is>
      </c>
    </row>
    <row r="44">
      <c r="A44" s="4" t="inlineStr">
        <is>
          <t>2023 Manufacturing Footprint Rationalization | Greenville, South Carolina manufacturing facility</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C45" s="4" t="inlineStr">
        <is>
          <t xml:space="preserve"> </t>
        </is>
      </c>
      <c r="D45" s="4" t="inlineStr">
        <is>
          <t xml:space="preserve"> </t>
        </is>
      </c>
      <c r="E45" s="4" t="inlineStr">
        <is>
          <t xml:space="preserve"> </t>
        </is>
      </c>
      <c r="F45" s="4" t="inlineStr">
        <is>
          <t xml:space="preserve"> </t>
        </is>
      </c>
    </row>
    <row r="46">
      <c r="A46" s="4" t="inlineStr">
        <is>
          <t>Gain on sale of manufacturing facility</t>
        </is>
      </c>
      <c r="C46" s="4" t="inlineStr">
        <is>
          <t xml:space="preserve"> </t>
        </is>
      </c>
      <c r="D46" s="5" t="n">
        <v>1927</v>
      </c>
      <c r="E46" s="4" t="inlineStr">
        <is>
          <t xml:space="preserve"> </t>
        </is>
      </c>
      <c r="F46" s="4" t="inlineStr">
        <is>
          <t xml:space="preserve"> </t>
        </is>
      </c>
    </row>
    <row r="47">
      <c r="A47" s="4" t="inlineStr">
        <is>
          <t>2023 Manufacturing Footprint Rationalization | Maximum</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C48" s="4" t="inlineStr">
        <is>
          <t xml:space="preserve"> </t>
        </is>
      </c>
      <c r="D48" s="4" t="inlineStr">
        <is>
          <t xml:space="preserve"> </t>
        </is>
      </c>
      <c r="E48" s="4" t="inlineStr">
        <is>
          <t xml:space="preserve"> </t>
        </is>
      </c>
      <c r="F48" s="4" t="inlineStr">
        <is>
          <t xml:space="preserve"> </t>
        </is>
      </c>
    </row>
    <row r="49">
      <c r="A49" s="4" t="inlineStr">
        <is>
          <t>Additional restructuring costs</t>
        </is>
      </c>
      <c r="C49" s="4" t="inlineStr">
        <is>
          <t xml:space="preserve"> </t>
        </is>
      </c>
      <c r="D49" s="5" t="n">
        <v>1000</v>
      </c>
      <c r="E49" s="4" t="inlineStr">
        <is>
          <t xml:space="preserve"> </t>
        </is>
      </c>
      <c r="F49" s="4" t="inlineStr">
        <is>
          <t xml:space="preserve"> </t>
        </is>
      </c>
    </row>
    <row r="50">
      <c r="A50" s="4" t="inlineStr">
        <is>
          <t>Employee Separation Costs</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C51" s="4" t="inlineStr">
        <is>
          <t xml:space="preserve"> </t>
        </is>
      </c>
      <c r="D51" s="4" t="inlineStr">
        <is>
          <t xml:space="preserve"> </t>
        </is>
      </c>
      <c r="E51" s="4" t="inlineStr">
        <is>
          <t xml:space="preserve"> </t>
        </is>
      </c>
      <c r="F51" s="4" t="inlineStr">
        <is>
          <t xml:space="preserve"> </t>
        </is>
      </c>
    </row>
    <row r="52">
      <c r="A52" s="4" t="inlineStr">
        <is>
          <t>Cash payments for restructuring expenses</t>
        </is>
      </c>
      <c r="C52" s="4" t="inlineStr">
        <is>
          <t xml:space="preserve"> </t>
        </is>
      </c>
      <c r="D52" s="5" t="n">
        <v>9593</v>
      </c>
      <c r="E52" s="5" t="n">
        <v>2224</v>
      </c>
      <c r="F52" s="4" t="inlineStr">
        <is>
          <t xml:space="preserve"> </t>
        </is>
      </c>
    </row>
    <row r="53">
      <c r="A53" s="4" t="inlineStr">
        <is>
          <t>Employee Separation Costs | Other Restructuring Activities</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C54" s="4" t="inlineStr">
        <is>
          <t xml:space="preserve"> </t>
        </is>
      </c>
      <c r="D54" s="4" t="inlineStr">
        <is>
          <t xml:space="preserve"> </t>
        </is>
      </c>
      <c r="E54" s="4" t="inlineStr">
        <is>
          <t xml:space="preserve"> </t>
        </is>
      </c>
      <c r="F54" s="4" t="inlineStr">
        <is>
          <t xml:space="preserve"> </t>
        </is>
      </c>
    </row>
    <row r="55">
      <c r="A55" s="4" t="inlineStr">
        <is>
          <t>Restructuring expenses</t>
        </is>
      </c>
      <c r="C55" s="4" t="inlineStr">
        <is>
          <t xml:space="preserve"> </t>
        </is>
      </c>
      <c r="D55" s="5" t="n">
        <v>876</v>
      </c>
      <c r="E55" s="5" t="n">
        <v>3208</v>
      </c>
      <c r="F55" s="6" t="n">
        <v>56</v>
      </c>
    </row>
    <row r="56">
      <c r="A56" s="4" t="inlineStr">
        <is>
          <t>Employee Separation Costs | 2023 Manufacturing Footprint Rationalization</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C57" s="4" t="inlineStr">
        <is>
          <t xml:space="preserve"> </t>
        </is>
      </c>
      <c r="D57" s="4" t="inlineStr">
        <is>
          <t xml:space="preserve"> </t>
        </is>
      </c>
      <c r="E57" s="4" t="inlineStr">
        <is>
          <t xml:space="preserve"> </t>
        </is>
      </c>
      <c r="F57" s="4" t="inlineStr">
        <is>
          <t xml:space="preserve"> </t>
        </is>
      </c>
    </row>
    <row r="58">
      <c r="A58" s="4" t="inlineStr">
        <is>
          <t>Restructuring expenses</t>
        </is>
      </c>
      <c r="C58" s="4" t="inlineStr">
        <is>
          <t xml:space="preserve"> </t>
        </is>
      </c>
      <c r="D58" s="5" t="n">
        <v>1839</v>
      </c>
      <c r="E58" s="5" t="n">
        <v>538</v>
      </c>
      <c r="F58" s="4" t="inlineStr">
        <is>
          <t xml:space="preserve"> </t>
        </is>
      </c>
    </row>
    <row r="59">
      <c r="A59" s="4" t="inlineStr">
        <is>
          <t>Other Restructuring</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C60" s="4" t="inlineStr">
        <is>
          <t xml:space="preserve"> </t>
        </is>
      </c>
      <c r="D60" s="4" t="inlineStr">
        <is>
          <t xml:space="preserve"> </t>
        </is>
      </c>
      <c r="E60" s="4" t="inlineStr">
        <is>
          <t xml:space="preserve"> </t>
        </is>
      </c>
      <c r="F60" s="4" t="inlineStr">
        <is>
          <t xml:space="preserve"> </t>
        </is>
      </c>
    </row>
    <row r="61">
      <c r="A61" s="4" t="inlineStr">
        <is>
          <t>Cash payments for restructuring expenses</t>
        </is>
      </c>
      <c r="B61" s="4" t="inlineStr">
        <is>
          <t>[1]</t>
        </is>
      </c>
      <c r="C61" s="4" t="inlineStr">
        <is>
          <t xml:space="preserve"> </t>
        </is>
      </c>
      <c r="D61" s="5" t="n">
        <v>1333</v>
      </c>
      <c r="E61" s="5" t="n">
        <v>878</v>
      </c>
      <c r="F61" s="4" t="inlineStr">
        <is>
          <t xml:space="preserve"> </t>
        </is>
      </c>
    </row>
    <row r="62">
      <c r="A62" s="4" t="inlineStr">
        <is>
          <t>Other Costs | 2023 Manufacturing Footprint Rationalization</t>
        </is>
      </c>
      <c r="C62" s="4" t="inlineStr">
        <is>
          <t xml:space="preserve"> </t>
        </is>
      </c>
      <c r="D62" s="4" t="inlineStr">
        <is>
          <t xml:space="preserve"> </t>
        </is>
      </c>
      <c r="E62" s="4" t="inlineStr">
        <is>
          <t xml:space="preserve"> </t>
        </is>
      </c>
      <c r="F62" s="4" t="inlineStr">
        <is>
          <t xml:space="preserve"> </t>
        </is>
      </c>
    </row>
    <row r="63">
      <c r="A63" s="3" t="inlineStr">
        <is>
          <t>Restructuring Cost And Reserve [Line Items]</t>
        </is>
      </c>
      <c r="C63" s="4" t="inlineStr">
        <is>
          <t xml:space="preserve"> </t>
        </is>
      </c>
      <c r="D63" s="4" t="inlineStr">
        <is>
          <t xml:space="preserve"> </t>
        </is>
      </c>
      <c r="E63" s="4" t="inlineStr">
        <is>
          <t xml:space="preserve"> </t>
        </is>
      </c>
      <c r="F63" s="4" t="inlineStr">
        <is>
          <t xml:space="preserve"> </t>
        </is>
      </c>
    </row>
    <row r="64">
      <c r="A64" s="4" t="inlineStr">
        <is>
          <t>Restructuring expenses</t>
        </is>
      </c>
      <c r="C64" s="4" t="inlineStr">
        <is>
          <t xml:space="preserve"> </t>
        </is>
      </c>
      <c r="D64" s="5" t="n">
        <v>2381</v>
      </c>
      <c r="E64" s="6" t="n">
        <v>159</v>
      </c>
      <c r="F64" s="4" t="inlineStr">
        <is>
          <t xml:space="preserve"> </t>
        </is>
      </c>
    </row>
    <row r="65">
      <c r="A65" s="4" t="inlineStr">
        <is>
          <t>Employee Severance Retention and Termination Costs | Subsequent Event | Maximum</t>
        </is>
      </c>
      <c r="C65" s="4" t="inlineStr">
        <is>
          <t xml:space="preserve"> </t>
        </is>
      </c>
      <c r="D65" s="4" t="inlineStr">
        <is>
          <t xml:space="preserve"> </t>
        </is>
      </c>
      <c r="E65" s="4" t="inlineStr">
        <is>
          <t xml:space="preserve"> </t>
        </is>
      </c>
      <c r="F65" s="4" t="inlineStr">
        <is>
          <t xml:space="preserve"> </t>
        </is>
      </c>
    </row>
    <row r="66">
      <c r="A66" s="3" t="inlineStr">
        <is>
          <t>Restructuring Cost And Reserve [Line Items]</t>
        </is>
      </c>
      <c r="C66" s="4" t="inlineStr">
        <is>
          <t xml:space="preserve"> </t>
        </is>
      </c>
      <c r="D66" s="4" t="inlineStr">
        <is>
          <t xml:space="preserve"> </t>
        </is>
      </c>
      <c r="E66" s="4" t="inlineStr">
        <is>
          <t xml:space="preserve"> </t>
        </is>
      </c>
      <c r="F66" s="4" t="inlineStr">
        <is>
          <t xml:space="preserve"> </t>
        </is>
      </c>
    </row>
    <row r="67">
      <c r="A67" s="4" t="inlineStr">
        <is>
          <t>Restructuring expenses</t>
        </is>
      </c>
      <c r="C67" s="5" t="n">
        <v>11000</v>
      </c>
      <c r="D67" s="4" t="inlineStr">
        <is>
          <t xml:space="preserve"> </t>
        </is>
      </c>
      <c r="E67" s="4" t="inlineStr">
        <is>
          <t xml:space="preserve"> </t>
        </is>
      </c>
      <c r="F67" s="4" t="inlineStr">
        <is>
          <t xml:space="preserve"> </t>
        </is>
      </c>
    </row>
    <row r="68">
      <c r="A68" s="4" t="inlineStr">
        <is>
          <t>Employee Severance Retention and Termination Costs | Subsequent Event | Minimum</t>
        </is>
      </c>
      <c r="C68" s="4" t="inlineStr">
        <is>
          <t xml:space="preserve"> </t>
        </is>
      </c>
      <c r="D68" s="4" t="inlineStr">
        <is>
          <t xml:space="preserve"> </t>
        </is>
      </c>
      <c r="E68" s="4" t="inlineStr">
        <is>
          <t xml:space="preserve"> </t>
        </is>
      </c>
      <c r="F68" s="4" t="inlineStr">
        <is>
          <t xml:space="preserve"> </t>
        </is>
      </c>
    </row>
    <row r="69">
      <c r="A69" s="3" t="inlineStr">
        <is>
          <t>Restructuring Cost And Reserve [Line Items]</t>
        </is>
      </c>
      <c r="C69" s="4" t="inlineStr">
        <is>
          <t xml:space="preserve"> </t>
        </is>
      </c>
      <c r="D69" s="4" t="inlineStr">
        <is>
          <t xml:space="preserve"> </t>
        </is>
      </c>
      <c r="E69" s="4" t="inlineStr">
        <is>
          <t xml:space="preserve"> </t>
        </is>
      </c>
      <c r="F69" s="4" t="inlineStr">
        <is>
          <t xml:space="preserve"> </t>
        </is>
      </c>
    </row>
    <row r="70">
      <c r="A70" s="4" t="inlineStr">
        <is>
          <t>Restructuring expenses</t>
        </is>
      </c>
      <c r="C70" s="6" t="n">
        <v>7000</v>
      </c>
      <c r="D70" s="4" t="inlineStr">
        <is>
          <t xml:space="preserve"> </t>
        </is>
      </c>
      <c r="E70" s="4" t="inlineStr">
        <is>
          <t xml:space="preserve"> </t>
        </is>
      </c>
      <c r="F70" s="4" t="inlineStr">
        <is>
          <t xml:space="preserve"> </t>
        </is>
      </c>
    </row>
    <row r="71">
      <c r="A71" s="4" t="inlineStr">
        <is>
          <t>Employee Separation Costs Related to Structural Cost Reductions | Other Restructuring Activities | Automotive Segments</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C72" s="4" t="inlineStr">
        <is>
          <t xml:space="preserve"> </t>
        </is>
      </c>
      <c r="D72" s="4" t="inlineStr">
        <is>
          <t xml:space="preserve"> </t>
        </is>
      </c>
      <c r="E72" s="4" t="inlineStr">
        <is>
          <t xml:space="preserve"> </t>
        </is>
      </c>
      <c r="F72" s="4" t="inlineStr">
        <is>
          <t xml:space="preserve"> </t>
        </is>
      </c>
    </row>
    <row r="73">
      <c r="A73" s="4" t="inlineStr">
        <is>
          <t>Restructuring expenses</t>
        </is>
      </c>
      <c r="C73" s="4" t="inlineStr">
        <is>
          <t xml:space="preserve"> </t>
        </is>
      </c>
      <c r="D73" s="5" t="n">
        <v>6216</v>
      </c>
      <c r="E73" s="4" t="inlineStr">
        <is>
          <t xml:space="preserve"> </t>
        </is>
      </c>
      <c r="F73" s="4" t="inlineStr">
        <is>
          <t xml:space="preserve"> </t>
        </is>
      </c>
    </row>
    <row r="74">
      <c r="A74" s="4" t="inlineStr">
        <is>
          <t>Employee Separation Costs Related To Relocation Of Electronic Component Manufacturing Facility | Other Restructuring Activities | Automotive Segments</t>
        </is>
      </c>
      <c r="C74" s="4" t="inlineStr">
        <is>
          <t xml:space="preserve"> </t>
        </is>
      </c>
      <c r="D74" s="4" t="inlineStr">
        <is>
          <t xml:space="preserve"> </t>
        </is>
      </c>
      <c r="E74" s="4" t="inlineStr">
        <is>
          <t xml:space="preserve"> </t>
        </is>
      </c>
      <c r="F74" s="4" t="inlineStr">
        <is>
          <t xml:space="preserve"> </t>
        </is>
      </c>
    </row>
    <row r="75">
      <c r="A75" s="3" t="inlineStr">
        <is>
          <t>Restructuring Cost And Reserve [Line Items]</t>
        </is>
      </c>
      <c r="C75" s="4" t="inlineStr">
        <is>
          <t xml:space="preserve"> </t>
        </is>
      </c>
      <c r="D75" s="4" t="inlineStr">
        <is>
          <t xml:space="preserve"> </t>
        </is>
      </c>
      <c r="E75" s="4" t="inlineStr">
        <is>
          <t xml:space="preserve"> </t>
        </is>
      </c>
      <c r="F75" s="4" t="inlineStr">
        <is>
          <t xml:space="preserve"> </t>
        </is>
      </c>
    </row>
    <row r="76">
      <c r="A76" s="4" t="inlineStr">
        <is>
          <t>Restructuring expenses</t>
        </is>
      </c>
      <c r="C76" s="4" t="inlineStr">
        <is>
          <t xml:space="preserve"> </t>
        </is>
      </c>
      <c r="D76" s="6" t="n">
        <v>1965</v>
      </c>
      <c r="E76" s="4" t="inlineStr">
        <is>
          <t xml:space="preserve"> </t>
        </is>
      </c>
      <c r="F76" s="4" t="inlineStr">
        <is>
          <t xml:space="preserve"> </t>
        </is>
      </c>
    </row>
    <row r="77"/>
    <row r="78">
      <c r="A78" s="4" t="inlineStr">
        <is>
          <t>[1] Includes gain on sale of the Greenville facility</t>
        </is>
      </c>
    </row>
  </sheetData>
  <mergeCells count="4">
    <mergeCell ref="A1:B2"/>
    <mergeCell ref="D1:F1"/>
    <mergeCell ref="A77:E77"/>
    <mergeCell ref="A78:E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Expenses, Net by Reportable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13110</v>
      </c>
      <c r="C4" s="6" t="n">
        <v>4739</v>
      </c>
      <c r="D4" s="6" t="n">
        <v>637</v>
      </c>
    </row>
    <row r="5">
      <c r="A5" s="4" t="inlineStr">
        <is>
          <t>Operating Segments | Automotive Seg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5" t="n">
        <v>12238</v>
      </c>
      <c r="C7" s="5" t="n">
        <v>3187</v>
      </c>
      <c r="D7" s="6" t="n">
        <v>637</v>
      </c>
    </row>
    <row r="8">
      <c r="A8" s="4" t="inlineStr">
        <is>
          <t>Operating Segments | Medical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5" t="n">
        <v>20</v>
      </c>
      <c r="C10" s="5" t="n">
        <v>363</v>
      </c>
      <c r="D10" s="4" t="inlineStr">
        <is>
          <t xml:space="preserve"> </t>
        </is>
      </c>
    </row>
    <row r="11">
      <c r="A11" s="4" t="inlineStr">
        <is>
          <t>Operating Segments | Corporate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6" t="n">
        <v>852</v>
      </c>
      <c r="C13" s="6" t="n">
        <v>1189</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and Impairments - Summary of Restructuring Activity for All Restructuring Initiatives (Detail) - USD ($) $ in Thousands</t>
        </is>
      </c>
      <c r="C1" s="2" t="inlineStr">
        <is>
          <t>12 Months Ended</t>
        </is>
      </c>
    </row>
    <row r="2">
      <c r="C2" s="2" t="inlineStr">
        <is>
          <t>Dec. 31, 2024</t>
        </is>
      </c>
      <c r="D2" s="2" t="inlineStr">
        <is>
          <t>Dec. 31, 2023</t>
        </is>
      </c>
    </row>
    <row r="3">
      <c r="A3" s="3" t="inlineStr">
        <is>
          <t>Restructuring Cost And Reserve [Line Items]</t>
        </is>
      </c>
      <c r="C3" s="4" t="inlineStr">
        <is>
          <t xml:space="preserve"> </t>
        </is>
      </c>
      <c r="D3" s="4" t="inlineStr">
        <is>
          <t xml:space="preserve"> </t>
        </is>
      </c>
    </row>
    <row r="4">
      <c r="A4" s="4" t="inlineStr">
        <is>
          <t>Balance, beginning of period</t>
        </is>
      </c>
      <c r="C4" s="6" t="n">
        <v>2150</v>
      </c>
      <c r="D4" s="6" t="n">
        <v>588</v>
      </c>
    </row>
    <row r="5">
      <c r="A5" s="4" t="inlineStr">
        <is>
          <t>Additions, charged to restructuring expenses, net</t>
        </is>
      </c>
      <c r="C5" s="5" t="n">
        <v>13110</v>
      </c>
      <c r="D5" s="5" t="n">
        <v>4885</v>
      </c>
    </row>
    <row r="6">
      <c r="A6" s="4" t="inlineStr">
        <is>
          <t>Change in estimate</t>
        </is>
      </c>
      <c r="C6" s="4" t="inlineStr">
        <is>
          <t xml:space="preserve"> </t>
        </is>
      </c>
      <c r="D6" s="5" t="n">
        <v>-146</v>
      </c>
    </row>
    <row r="7">
      <c r="A7" s="4" t="inlineStr">
        <is>
          <t>Cash payments</t>
        </is>
      </c>
      <c r="C7" s="5" t="n">
        <v>-10926</v>
      </c>
      <c r="D7" s="5" t="n">
        <v>-3102</v>
      </c>
    </row>
    <row r="8">
      <c r="A8" s="4" t="inlineStr">
        <is>
          <t>Non-cash utilization</t>
        </is>
      </c>
      <c r="C8" s="5" t="n">
        <v>-881</v>
      </c>
      <c r="D8" s="5" t="n">
        <v>-115</v>
      </c>
    </row>
    <row r="9">
      <c r="A9" s="4" t="inlineStr">
        <is>
          <t>Currency translation and other</t>
        </is>
      </c>
      <c r="C9" s="5" t="n">
        <v>-165</v>
      </c>
      <c r="D9" s="5" t="n">
        <v>40</v>
      </c>
    </row>
    <row r="10">
      <c r="A10" s="4" t="inlineStr">
        <is>
          <t>Balance, end of period</t>
        </is>
      </c>
      <c r="C10" s="5" t="n">
        <v>3288</v>
      </c>
      <c r="D10" s="5" t="n">
        <v>2150</v>
      </c>
    </row>
    <row r="11">
      <c r="A11" s="4" t="inlineStr">
        <is>
          <t>Employee Separation Costs</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Balance, beginning of period</t>
        </is>
      </c>
      <c r="C13" s="5" t="n">
        <v>2150</v>
      </c>
      <c r="D13" s="5" t="n">
        <v>588</v>
      </c>
    </row>
    <row r="14">
      <c r="A14" s="4" t="inlineStr">
        <is>
          <t>Additions, charged to restructuring expenses, net</t>
        </is>
      </c>
      <c r="C14" s="5" t="n">
        <v>10896</v>
      </c>
      <c r="D14" s="5" t="n">
        <v>3892</v>
      </c>
    </row>
    <row r="15">
      <c r="A15" s="4" t="inlineStr">
        <is>
          <t>Change in estimate</t>
        </is>
      </c>
      <c r="C15" s="4" t="inlineStr">
        <is>
          <t xml:space="preserve"> </t>
        </is>
      </c>
      <c r="D15" s="5" t="n">
        <v>-146</v>
      </c>
    </row>
    <row r="16">
      <c r="A16" s="4" t="inlineStr">
        <is>
          <t>Cash payments</t>
        </is>
      </c>
      <c r="C16" s="5" t="n">
        <v>-9593</v>
      </c>
      <c r="D16" s="5" t="n">
        <v>-2224</v>
      </c>
    </row>
    <row r="17">
      <c r="A17" s="4" t="inlineStr">
        <is>
          <t>Currency translation and other</t>
        </is>
      </c>
      <c r="C17" s="5" t="n">
        <v>-165</v>
      </c>
      <c r="D17" s="5" t="n">
        <v>40</v>
      </c>
    </row>
    <row r="18">
      <c r="A18" s="4" t="inlineStr">
        <is>
          <t>Balance, end of period</t>
        </is>
      </c>
      <c r="C18" s="5" t="n">
        <v>3288</v>
      </c>
      <c r="D18" s="5" t="n">
        <v>2150</v>
      </c>
    </row>
    <row r="19">
      <c r="A19" s="4" t="inlineStr">
        <is>
          <t>Other Restructuring</t>
        </is>
      </c>
      <c r="C19" s="4" t="inlineStr">
        <is>
          <t xml:space="preserve"> </t>
        </is>
      </c>
      <c r="D19" s="4" t="inlineStr">
        <is>
          <t xml:space="preserve"> </t>
        </is>
      </c>
    </row>
    <row r="20">
      <c r="A20" s="3" t="inlineStr">
        <is>
          <t>Restructuring Cost And Reserve [Line Items]</t>
        </is>
      </c>
      <c r="C20" s="4" t="inlineStr">
        <is>
          <t xml:space="preserve"> </t>
        </is>
      </c>
      <c r="D20" s="4" t="inlineStr">
        <is>
          <t xml:space="preserve"> </t>
        </is>
      </c>
    </row>
    <row r="21">
      <c r="A21" s="4" t="inlineStr">
        <is>
          <t>Additions, charged to restructuring expenses, net</t>
        </is>
      </c>
      <c r="B21" s="4" t="inlineStr">
        <is>
          <t>[1]</t>
        </is>
      </c>
      <c r="C21" s="5" t="n">
        <v>2214</v>
      </c>
      <c r="D21" s="5" t="n">
        <v>993</v>
      </c>
    </row>
    <row r="22">
      <c r="A22" s="4" t="inlineStr">
        <is>
          <t>Cash payments</t>
        </is>
      </c>
      <c r="B22" s="4" t="inlineStr">
        <is>
          <t>[1]</t>
        </is>
      </c>
      <c r="C22" s="5" t="n">
        <v>-1333</v>
      </c>
      <c r="D22" s="5" t="n">
        <v>-878</v>
      </c>
    </row>
    <row r="23">
      <c r="A23" s="4" t="inlineStr">
        <is>
          <t>Non-cash utilization</t>
        </is>
      </c>
      <c r="B23" s="4" t="inlineStr">
        <is>
          <t>[1]</t>
        </is>
      </c>
      <c r="C23" s="6" t="n">
        <v>-881</v>
      </c>
      <c r="D23" s="6" t="n">
        <v>-115</v>
      </c>
    </row>
    <row r="24"/>
    <row r="25">
      <c r="A25" s="4" t="inlineStr">
        <is>
          <t>[1] Includes gain on sale of the Greenville facility</t>
        </is>
      </c>
    </row>
  </sheetData>
  <mergeCells count="4">
    <mergeCell ref="A1:B2"/>
    <mergeCell ref="C1:D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Detail) - USD ($) $ in Thousands</t>
        </is>
      </c>
      <c r="B1" s="2" t="inlineStr">
        <is>
          <t>Dec. 31, 2024</t>
        </is>
      </c>
      <c r="C1" s="2" t="inlineStr">
        <is>
          <t>Dec. 31, 2023</t>
        </is>
      </c>
      <c r="D1" s="2" t="inlineStr">
        <is>
          <t>Dec. 31, 2022</t>
        </is>
      </c>
    </row>
    <row r="2">
      <c r="A2" s="3" t="inlineStr">
        <is>
          <t>Inventory:</t>
        </is>
      </c>
      <c r="B2" s="4" t="inlineStr">
        <is>
          <t xml:space="preserve"> </t>
        </is>
      </c>
      <c r="C2" s="4" t="inlineStr">
        <is>
          <t xml:space="preserve"> </t>
        </is>
      </c>
      <c r="D2" s="4" t="inlineStr">
        <is>
          <t xml:space="preserve"> </t>
        </is>
      </c>
    </row>
    <row r="3">
      <c r="A3" s="4" t="inlineStr">
        <is>
          <t>Raw materials, net</t>
        </is>
      </c>
      <c r="B3" s="6" t="n">
        <v>137511</v>
      </c>
      <c r="C3" s="6" t="n">
        <v>126013</v>
      </c>
      <c r="D3" s="4" t="inlineStr">
        <is>
          <t xml:space="preserve"> </t>
        </is>
      </c>
    </row>
    <row r="4">
      <c r="A4" s="4" t="inlineStr">
        <is>
          <t>Work in process, net</t>
        </is>
      </c>
      <c r="B4" s="5" t="n">
        <v>19059</v>
      </c>
      <c r="C4" s="5" t="n">
        <v>15704</v>
      </c>
      <c r="D4" s="4" t="inlineStr">
        <is>
          <t xml:space="preserve"> </t>
        </is>
      </c>
    </row>
    <row r="5">
      <c r="A5" s="4" t="inlineStr">
        <is>
          <t>Finished goods, net</t>
        </is>
      </c>
      <c r="B5" s="5" t="n">
        <v>70786</v>
      </c>
      <c r="C5" s="5" t="n">
        <v>64175</v>
      </c>
      <c r="D5" s="4" t="inlineStr">
        <is>
          <t xml:space="preserve"> </t>
        </is>
      </c>
    </row>
    <row r="6">
      <c r="A6" s="4" t="inlineStr">
        <is>
          <t>Total inventory, net</t>
        </is>
      </c>
      <c r="B6" s="5" t="n">
        <v>227356</v>
      </c>
      <c r="C6" s="5" t="n">
        <v>205892</v>
      </c>
      <c r="D6" s="4" t="inlineStr">
        <is>
          <t xml:space="preserve"> </t>
        </is>
      </c>
    </row>
    <row r="7">
      <c r="A7" s="3" t="inlineStr">
        <is>
          <t>Other current assets:</t>
        </is>
      </c>
      <c r="B7" s="4" t="inlineStr">
        <is>
          <t xml:space="preserve"> </t>
        </is>
      </c>
      <c r="C7" s="4" t="inlineStr">
        <is>
          <t xml:space="preserve"> </t>
        </is>
      </c>
      <c r="D7" s="4" t="inlineStr">
        <is>
          <t xml:space="preserve"> </t>
        </is>
      </c>
    </row>
    <row r="8">
      <c r="A8" s="4" t="inlineStr">
        <is>
          <t>Income tax and other tax receivable</t>
        </is>
      </c>
      <c r="B8" s="5" t="n">
        <v>20611</v>
      </c>
      <c r="C8" s="5" t="n">
        <v>16017</v>
      </c>
      <c r="D8" s="4" t="inlineStr">
        <is>
          <t xml:space="preserve"> </t>
        </is>
      </c>
    </row>
    <row r="9">
      <c r="A9" s="4" t="inlineStr">
        <is>
          <t>Billable tooling</t>
        </is>
      </c>
      <c r="B9" s="5" t="n">
        <v>19740</v>
      </c>
      <c r="C9" s="5" t="n">
        <v>16877</v>
      </c>
      <c r="D9" s="4" t="inlineStr">
        <is>
          <t xml:space="preserve"> </t>
        </is>
      </c>
    </row>
    <row r="10">
      <c r="A10" s="4" t="inlineStr">
        <is>
          <t>Prepaid expenses</t>
        </is>
      </c>
      <c r="B10" s="5" t="n">
        <v>6305</v>
      </c>
      <c r="C10" s="5" t="n">
        <v>7889</v>
      </c>
      <c r="D10" s="4" t="inlineStr">
        <is>
          <t xml:space="preserve"> </t>
        </is>
      </c>
    </row>
    <row r="11">
      <c r="A11" s="4" t="inlineStr">
        <is>
          <t>Short-term derivative financial instruments</t>
        </is>
      </c>
      <c r="B11" s="5" t="n">
        <v>719</v>
      </c>
      <c r="C11" s="5" t="n">
        <v>10717</v>
      </c>
      <c r="D11" s="4" t="inlineStr">
        <is>
          <t xml:space="preserve"> </t>
        </is>
      </c>
    </row>
    <row r="12">
      <c r="A12" s="4" t="inlineStr">
        <is>
          <t>Other</t>
        </is>
      </c>
      <c r="B12" s="5" t="n">
        <v>4737</v>
      </c>
      <c r="C12" s="5" t="n">
        <v>4272</v>
      </c>
      <c r="D12" s="4" t="inlineStr">
        <is>
          <t xml:space="preserve"> </t>
        </is>
      </c>
    </row>
    <row r="13">
      <c r="A13" s="4" t="inlineStr">
        <is>
          <t>Total other current assets</t>
        </is>
      </c>
      <c r="B13" s="5" t="n">
        <v>64413</v>
      </c>
      <c r="C13" s="5" t="n">
        <v>78420</v>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Machinery and equipment</t>
        </is>
      </c>
      <c r="B15" s="5" t="n">
        <v>260578</v>
      </c>
      <c r="C15" s="5" t="n">
        <v>236277</v>
      </c>
      <c r="D15" s="4" t="inlineStr">
        <is>
          <t xml:space="preserve"> </t>
        </is>
      </c>
    </row>
    <row r="16">
      <c r="A16" s="4" t="inlineStr">
        <is>
          <t>Buildings and improvements</t>
        </is>
      </c>
      <c r="B16" s="5" t="n">
        <v>117953</v>
      </c>
      <c r="C16" s="5" t="n">
        <v>130374</v>
      </c>
      <c r="D16" s="4" t="inlineStr">
        <is>
          <t xml:space="preserve"> </t>
        </is>
      </c>
    </row>
    <row r="17">
      <c r="A17" s="4" t="inlineStr">
        <is>
          <t>Information technology</t>
        </is>
      </c>
      <c r="B17" s="5" t="n">
        <v>45157</v>
      </c>
      <c r="C17" s="5" t="n">
        <v>41543</v>
      </c>
      <c r="D17" s="4" t="inlineStr">
        <is>
          <t xml:space="preserve"> </t>
        </is>
      </c>
    </row>
    <row r="18">
      <c r="A18" s="4" t="inlineStr">
        <is>
          <t>Production tooling</t>
        </is>
      </c>
      <c r="B18" s="5" t="n">
        <v>37765</v>
      </c>
      <c r="C18" s="5" t="n">
        <v>28033</v>
      </c>
      <c r="D18" s="4" t="inlineStr">
        <is>
          <t xml:space="preserve"> </t>
        </is>
      </c>
    </row>
    <row r="19">
      <c r="A19" s="4" t="inlineStr">
        <is>
          <t>Leasehold improvements</t>
        </is>
      </c>
      <c r="B19" s="5" t="n">
        <v>23262</v>
      </c>
      <c r="C19" s="5" t="n">
        <v>12269</v>
      </c>
      <c r="D19" s="4" t="inlineStr">
        <is>
          <t xml:space="preserve"> </t>
        </is>
      </c>
    </row>
    <row r="20">
      <c r="A20" s="4" t="inlineStr">
        <is>
          <t>Construction in progress</t>
        </is>
      </c>
      <c r="B20" s="5" t="n">
        <v>36846</v>
      </c>
      <c r="C20" s="5" t="n">
        <v>27461</v>
      </c>
      <c r="D20" s="4" t="inlineStr">
        <is>
          <t xml:space="preserve"> </t>
        </is>
      </c>
    </row>
    <row r="21">
      <c r="A21" s="4" t="inlineStr">
        <is>
          <t>Total property and equipment</t>
        </is>
      </c>
      <c r="B21" s="5" t="n">
        <v>521561</v>
      </c>
      <c r="C21" s="5" t="n">
        <v>475957</v>
      </c>
      <c r="D21" s="4" t="inlineStr">
        <is>
          <t xml:space="preserve"> </t>
        </is>
      </c>
    </row>
    <row r="22">
      <c r="A22" s="4" t="inlineStr">
        <is>
          <t>Less: accumulated depreciation</t>
        </is>
      </c>
      <c r="B22" s="5" t="n">
        <v>-268591</v>
      </c>
      <c r="C22" s="5" t="n">
        <v>-230723</v>
      </c>
      <c r="D22" s="4" t="inlineStr">
        <is>
          <t xml:space="preserve"> </t>
        </is>
      </c>
    </row>
    <row r="23">
      <c r="A23" s="4" t="inlineStr">
        <is>
          <t>Total property and equipment, net</t>
        </is>
      </c>
      <c r="B23" s="5" t="n">
        <v>252970</v>
      </c>
      <c r="C23" s="5" t="n">
        <v>245234</v>
      </c>
      <c r="D23" s="4" t="inlineStr">
        <is>
          <t xml:space="preserve"> </t>
        </is>
      </c>
    </row>
    <row r="24">
      <c r="A24" s="3" t="inlineStr">
        <is>
          <t>Other current liabilities:</t>
        </is>
      </c>
      <c r="B24" s="4" t="inlineStr">
        <is>
          <t xml:space="preserve"> </t>
        </is>
      </c>
      <c r="C24" s="4" t="inlineStr">
        <is>
          <t xml:space="preserve"> </t>
        </is>
      </c>
      <c r="D24" s="4" t="inlineStr">
        <is>
          <t xml:space="preserve"> </t>
        </is>
      </c>
    </row>
    <row r="25">
      <c r="A25" s="4" t="inlineStr">
        <is>
          <t>Accrued employee liabilities</t>
        </is>
      </c>
      <c r="B25" s="5" t="n">
        <v>42277</v>
      </c>
      <c r="C25" s="5" t="n">
        <v>43176</v>
      </c>
      <c r="D25" s="4" t="inlineStr">
        <is>
          <t xml:space="preserve"> </t>
        </is>
      </c>
    </row>
    <row r="26">
      <c r="A26" s="4" t="inlineStr">
        <is>
          <t>Income tax and other taxes payable</t>
        </is>
      </c>
      <c r="B26" s="5" t="n">
        <v>26385</v>
      </c>
      <c r="C26" s="5" t="n">
        <v>19327</v>
      </c>
      <c r="D26" s="4" t="inlineStr">
        <is>
          <t xml:space="preserve"> </t>
        </is>
      </c>
    </row>
    <row r="27">
      <c r="A27" s="4" t="inlineStr">
        <is>
          <t>Liabilities from discounts and rebates</t>
        </is>
      </c>
      <c r="B27" s="5" t="n">
        <v>20501</v>
      </c>
      <c r="C27" s="5" t="n">
        <v>22916</v>
      </c>
      <c r="D27" s="4" t="inlineStr">
        <is>
          <t xml:space="preserve"> </t>
        </is>
      </c>
    </row>
    <row r="28">
      <c r="A28" s="4" t="inlineStr">
        <is>
          <t>Restructuring</t>
        </is>
      </c>
      <c r="B28" s="5" t="n">
        <v>3288</v>
      </c>
      <c r="C28" s="5" t="n">
        <v>2150</v>
      </c>
      <c r="D28" s="4" t="inlineStr">
        <is>
          <t xml:space="preserve"> </t>
        </is>
      </c>
    </row>
    <row r="29">
      <c r="A29" s="4" t="inlineStr">
        <is>
          <t>Accrued warranty</t>
        </is>
      </c>
      <c r="B29" s="5" t="n">
        <v>3507</v>
      </c>
      <c r="C29" s="5" t="n">
        <v>3945</v>
      </c>
      <c r="D29" s="6" t="n">
        <v>2380</v>
      </c>
    </row>
    <row r="30">
      <c r="A30" s="4" t="inlineStr">
        <is>
          <t>Short-term derivative financial instruments</t>
        </is>
      </c>
      <c r="B30" s="5" t="n">
        <v>2037</v>
      </c>
      <c r="C30" s="4" t="inlineStr">
        <is>
          <t xml:space="preserve"> </t>
        </is>
      </c>
      <c r="D30" s="4" t="inlineStr">
        <is>
          <t xml:space="preserve"> </t>
        </is>
      </c>
    </row>
    <row r="31">
      <c r="A31" s="4" t="inlineStr">
        <is>
          <t>Other</t>
        </is>
      </c>
      <c r="B31" s="5" t="n">
        <v>7829</v>
      </c>
      <c r="C31" s="5" t="n">
        <v>9291</v>
      </c>
      <c r="D31" s="4" t="inlineStr">
        <is>
          <t xml:space="preserve"> </t>
        </is>
      </c>
    </row>
    <row r="32">
      <c r="A32" s="4" t="inlineStr">
        <is>
          <t>Total other current liabilities</t>
        </is>
      </c>
      <c r="B32" s="5" t="n">
        <v>105824</v>
      </c>
      <c r="C32" s="5" t="n">
        <v>100805</v>
      </c>
      <c r="D32" s="4" t="inlineStr">
        <is>
          <t xml:space="preserve"> </t>
        </is>
      </c>
    </row>
    <row r="33">
      <c r="A33" s="4" t="inlineStr">
        <is>
          <t>Related Party</t>
        </is>
      </c>
      <c r="B33" s="4" t="inlineStr">
        <is>
          <t xml:space="preserve"> </t>
        </is>
      </c>
      <c r="C33" s="4" t="inlineStr">
        <is>
          <t xml:space="preserve"> </t>
        </is>
      </c>
      <c r="D33" s="4" t="inlineStr">
        <is>
          <t xml:space="preserve"> </t>
        </is>
      </c>
    </row>
    <row r="34">
      <c r="A34" s="3" t="inlineStr">
        <is>
          <t>Other current assets:</t>
        </is>
      </c>
      <c r="B34" s="4" t="inlineStr">
        <is>
          <t xml:space="preserve"> </t>
        </is>
      </c>
      <c r="C34" s="4" t="inlineStr">
        <is>
          <t xml:space="preserve"> </t>
        </is>
      </c>
      <c r="D34" s="4" t="inlineStr">
        <is>
          <t xml:space="preserve"> </t>
        </is>
      </c>
    </row>
    <row r="35">
      <c r="A35" s="4" t="inlineStr">
        <is>
          <t>Notes receivable</t>
        </is>
      </c>
      <c r="B35" s="5" t="n">
        <v>11190</v>
      </c>
      <c r="C35" s="5" t="n">
        <v>18226</v>
      </c>
      <c r="D35" s="4" t="inlineStr">
        <is>
          <t xml:space="preserve"> </t>
        </is>
      </c>
    </row>
    <row r="36">
      <c r="A36" s="4" t="inlineStr">
        <is>
          <t>Receivables due from factor</t>
        </is>
      </c>
      <c r="B36" s="6" t="n">
        <v>1111</v>
      </c>
      <c r="C36" s="6" t="n">
        <v>4422</v>
      </c>
      <c r="D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 Summary of Changes in the Carrying Amount of Goodwill, By Reportable Segment (Detail) - USD ($) $ in Thousands</t>
        </is>
      </c>
      <c r="B1" s="2" t="inlineStr">
        <is>
          <t>6 Months Ended</t>
        </is>
      </c>
      <c r="C1" s="2" t="inlineStr">
        <is>
          <t>12 Months Ended</t>
        </is>
      </c>
    </row>
    <row r="2">
      <c r="B2" s="2" t="inlineStr">
        <is>
          <t>Jun. 30,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104073</v>
      </c>
      <c r="D4" s="4" t="inlineStr">
        <is>
          <t xml:space="preserve"> </t>
        </is>
      </c>
    </row>
    <row r="5">
      <c r="A5" s="4" t="inlineStr">
        <is>
          <t>Impairment of goodwill</t>
        </is>
      </c>
      <c r="B5" s="4" t="inlineStr">
        <is>
          <t xml:space="preserve"> </t>
        </is>
      </c>
      <c r="C5" s="4" t="inlineStr">
        <is>
          <t xml:space="preserve"> </t>
        </is>
      </c>
      <c r="D5" s="6" t="n">
        <v>-19509</v>
      </c>
    </row>
    <row r="6">
      <c r="A6" s="4" t="inlineStr">
        <is>
          <t>Balance, end of period</t>
        </is>
      </c>
      <c r="B6" s="4" t="inlineStr">
        <is>
          <t xml:space="preserve"> </t>
        </is>
      </c>
      <c r="C6" s="5" t="n">
        <v>99603</v>
      </c>
      <c r="D6" s="5" t="n">
        <v>104073</v>
      </c>
    </row>
    <row r="7">
      <c r="A7" s="4" t="inlineStr">
        <is>
          <t>Operating Segment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Balance, beginning of period</t>
        </is>
      </c>
      <c r="B9" s="6" t="n">
        <v>119774</v>
      </c>
      <c r="C9" s="5" t="n">
        <v>104073</v>
      </c>
      <c r="D9" s="5" t="n">
        <v>119774</v>
      </c>
    </row>
    <row r="10">
      <c r="A10" s="4" t="inlineStr">
        <is>
          <t>Impairment of goodwill</t>
        </is>
      </c>
      <c r="B10" s="4" t="inlineStr">
        <is>
          <t xml:space="preserve"> </t>
        </is>
      </c>
      <c r="C10" s="4" t="inlineStr">
        <is>
          <t xml:space="preserve"> </t>
        </is>
      </c>
      <c r="D10" s="5" t="n">
        <v>-19509</v>
      </c>
    </row>
    <row r="11">
      <c r="A11" s="4" t="inlineStr">
        <is>
          <t>Currency translation and other</t>
        </is>
      </c>
      <c r="B11" s="4" t="inlineStr">
        <is>
          <t xml:space="preserve"> </t>
        </is>
      </c>
      <c r="C11" s="5" t="n">
        <v>-4470</v>
      </c>
      <c r="D11" s="5" t="n">
        <v>3808</v>
      </c>
    </row>
    <row r="12">
      <c r="A12" s="4" t="inlineStr">
        <is>
          <t>Balance, end of period</t>
        </is>
      </c>
      <c r="B12" s="4" t="inlineStr">
        <is>
          <t xml:space="preserve"> </t>
        </is>
      </c>
      <c r="C12" s="5" t="n">
        <v>99603</v>
      </c>
      <c r="D12" s="5" t="n">
        <v>104073</v>
      </c>
    </row>
    <row r="13">
      <c r="A13" s="4" t="inlineStr">
        <is>
          <t>Automotive Segments | Operating Segment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Balance, beginning of period</t>
        </is>
      </c>
      <c r="B15" s="5" t="n">
        <v>73069</v>
      </c>
      <c r="C15" s="5" t="n">
        <v>76696</v>
      </c>
      <c r="D15" s="5" t="n">
        <v>73069</v>
      </c>
    </row>
    <row r="16">
      <c r="A16" s="4" t="inlineStr">
        <is>
          <t>Currency translation and other</t>
        </is>
      </c>
      <c r="B16" s="4" t="inlineStr">
        <is>
          <t xml:space="preserve"> </t>
        </is>
      </c>
      <c r="C16" s="5" t="n">
        <v>-3942</v>
      </c>
      <c r="D16" s="5" t="n">
        <v>3627</v>
      </c>
    </row>
    <row r="17">
      <c r="A17" s="4" t="inlineStr">
        <is>
          <t>Balance, end of period</t>
        </is>
      </c>
      <c r="B17" s="4" t="inlineStr">
        <is>
          <t xml:space="preserve"> </t>
        </is>
      </c>
      <c r="C17" s="5" t="n">
        <v>72754</v>
      </c>
      <c r="D17" s="5" t="n">
        <v>76696</v>
      </c>
    </row>
    <row r="18">
      <c r="A18" s="4" t="inlineStr">
        <is>
          <t>Medical Segments | Operating Segment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Balance, beginning of period</t>
        </is>
      </c>
      <c r="B20" s="5" t="n">
        <v>46705</v>
      </c>
      <c r="C20" s="5" t="n">
        <v>27377</v>
      </c>
      <c r="D20" s="5" t="n">
        <v>46705</v>
      </c>
    </row>
    <row r="21">
      <c r="A21" s="4" t="inlineStr">
        <is>
          <t>Impairment of goodwill</t>
        </is>
      </c>
      <c r="B21" s="6" t="n">
        <v>-19509</v>
      </c>
      <c r="C21" s="4" t="inlineStr">
        <is>
          <t xml:space="preserve"> </t>
        </is>
      </c>
      <c r="D21" s="5" t="n">
        <v>-19509</v>
      </c>
    </row>
    <row r="22">
      <c r="A22" s="4" t="inlineStr">
        <is>
          <t>Currency translation and other</t>
        </is>
      </c>
      <c r="B22" s="4" t="inlineStr">
        <is>
          <t xml:space="preserve"> </t>
        </is>
      </c>
      <c r="C22" s="5" t="n">
        <v>-528</v>
      </c>
      <c r="D22" s="5" t="n">
        <v>181</v>
      </c>
    </row>
    <row r="23">
      <c r="A23" s="4" t="inlineStr">
        <is>
          <t>Balance, end of period</t>
        </is>
      </c>
      <c r="B23" s="4" t="inlineStr">
        <is>
          <t xml:space="preserve"> </t>
        </is>
      </c>
      <c r="C23" s="6" t="n">
        <v>26849</v>
      </c>
      <c r="D23" s="6" t="n">
        <v>2737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21" customWidth="1" min="6" max="6"/>
  </cols>
  <sheetData>
    <row r="1">
      <c r="A1" s="1" t="inlineStr">
        <is>
          <t>Consolidated Statements of Changes In Shareholders' Equity - USD ($) $ in Thousands</t>
        </is>
      </c>
      <c r="B1" s="2" t="inlineStr">
        <is>
          <t>Total</t>
        </is>
      </c>
      <c r="C1" s="2" t="inlineStr">
        <is>
          <t>Common Stock</t>
        </is>
      </c>
      <c r="D1" s="2" t="inlineStr">
        <is>
          <t>Paid-in Capital</t>
        </is>
      </c>
      <c r="E1" s="2" t="inlineStr">
        <is>
          <t>Accumulated Other Comprehensive (Loss) Income</t>
        </is>
      </c>
      <c r="F1" s="2" t="inlineStr">
        <is>
          <t>Accumulated Earnings</t>
        </is>
      </c>
    </row>
    <row r="2">
      <c r="A2" s="4" t="inlineStr">
        <is>
          <t>Beginning Balance at Dec. 31, 2021</t>
        </is>
      </c>
      <c r="B2" s="6" t="n">
        <v>653806</v>
      </c>
      <c r="C2" s="6" t="n">
        <v>118646</v>
      </c>
      <c r="D2" s="6" t="n">
        <v>5866</v>
      </c>
      <c r="E2" s="6" t="n">
        <v>-36922</v>
      </c>
      <c r="F2" s="6" t="n">
        <v>566216</v>
      </c>
    </row>
    <row r="3">
      <c r="A3" s="4" t="inlineStr">
        <is>
          <t>Beginning Balance (in shares) at Dec. 31, 2021</t>
        </is>
      </c>
      <c r="B3" s="4" t="inlineStr">
        <is>
          <t xml:space="preserve"> </t>
        </is>
      </c>
      <c r="C3" s="5" t="n">
        <v>33008000</v>
      </c>
      <c r="D3" s="4" t="inlineStr">
        <is>
          <t xml:space="preserve"> </t>
        </is>
      </c>
      <c r="E3" s="4" t="inlineStr">
        <is>
          <t xml:space="preserve"> </t>
        </is>
      </c>
      <c r="F3" s="4" t="inlineStr">
        <is>
          <t xml:space="preserve"> </t>
        </is>
      </c>
    </row>
    <row r="4">
      <c r="A4" s="4" t="inlineStr">
        <is>
          <t>Net income</t>
        </is>
      </c>
      <c r="B4" s="5" t="n">
        <v>24441</v>
      </c>
      <c r="C4" s="4" t="inlineStr">
        <is>
          <t xml:space="preserve"> </t>
        </is>
      </c>
      <c r="D4" s="4" t="inlineStr">
        <is>
          <t xml:space="preserve"> </t>
        </is>
      </c>
      <c r="E4" s="4" t="inlineStr">
        <is>
          <t xml:space="preserve"> </t>
        </is>
      </c>
      <c r="F4" s="5" t="n">
        <v>24441</v>
      </c>
    </row>
    <row r="5">
      <c r="A5" s="4" t="inlineStr">
        <is>
          <t>Other comprehensive income (loss)</t>
        </is>
      </c>
      <c r="B5" s="5" t="n">
        <v>-9567</v>
      </c>
      <c r="C5" s="4" t="inlineStr">
        <is>
          <t xml:space="preserve"> </t>
        </is>
      </c>
      <c r="D5" s="4" t="inlineStr">
        <is>
          <t xml:space="preserve"> </t>
        </is>
      </c>
      <c r="E5" s="5" t="n">
        <v>-9567</v>
      </c>
      <c r="F5" s="4" t="inlineStr">
        <is>
          <t xml:space="preserve"> </t>
        </is>
      </c>
    </row>
    <row r="6">
      <c r="A6" s="4" t="inlineStr">
        <is>
          <t>Stock compensation, net</t>
        </is>
      </c>
      <c r="B6" s="5" t="n">
        <v>3593</v>
      </c>
      <c r="C6" s="6" t="n">
        <v>4012</v>
      </c>
      <c r="D6" s="5" t="n">
        <v>-419</v>
      </c>
      <c r="E6" s="4" t="inlineStr">
        <is>
          <t xml:space="preserve"> </t>
        </is>
      </c>
      <c r="F6" s="4" t="inlineStr">
        <is>
          <t xml:space="preserve"> </t>
        </is>
      </c>
    </row>
    <row r="7">
      <c r="A7" s="4" t="inlineStr">
        <is>
          <t>Stock compensation, net, shares</t>
        </is>
      </c>
      <c r="B7" s="4" t="inlineStr">
        <is>
          <t xml:space="preserve"> </t>
        </is>
      </c>
      <c r="C7" s="5" t="n">
        <v>194000</v>
      </c>
      <c r="D7" s="4" t="inlineStr">
        <is>
          <t xml:space="preserve"> </t>
        </is>
      </c>
      <c r="E7" s="4" t="inlineStr">
        <is>
          <t xml:space="preserve"> </t>
        </is>
      </c>
      <c r="F7" s="4" t="inlineStr">
        <is>
          <t xml:space="preserve"> </t>
        </is>
      </c>
    </row>
    <row r="8">
      <c r="A8" s="4" t="inlineStr">
        <is>
          <t>Ending Balance at Dec. 31, 2022</t>
        </is>
      </c>
      <c r="B8" s="5" t="n">
        <v>672273</v>
      </c>
      <c r="C8" s="6" t="n">
        <v>122658</v>
      </c>
      <c r="D8" s="5" t="n">
        <v>5447</v>
      </c>
      <c r="E8" s="5" t="n">
        <v>-46489</v>
      </c>
      <c r="F8" s="5" t="n">
        <v>590657</v>
      </c>
    </row>
    <row r="9">
      <c r="A9" s="4" t="inlineStr">
        <is>
          <t>Ending Balance (in shares) at Dec. 31, 2022</t>
        </is>
      </c>
      <c r="B9" s="4" t="inlineStr">
        <is>
          <t xml:space="preserve"> </t>
        </is>
      </c>
      <c r="C9" s="5" t="n">
        <v>33202000</v>
      </c>
      <c r="D9" s="4" t="inlineStr">
        <is>
          <t xml:space="preserve"> </t>
        </is>
      </c>
      <c r="E9" s="4" t="inlineStr">
        <is>
          <t xml:space="preserve"> </t>
        </is>
      </c>
      <c r="F9" s="4" t="inlineStr">
        <is>
          <t xml:space="preserve"> </t>
        </is>
      </c>
    </row>
    <row r="10">
      <c r="A10" s="4" t="inlineStr">
        <is>
          <t>Net income</t>
        </is>
      </c>
      <c r="B10" s="5" t="n">
        <v>40343</v>
      </c>
      <c r="C10" s="4" t="inlineStr">
        <is>
          <t xml:space="preserve"> </t>
        </is>
      </c>
      <c r="D10" s="4" t="inlineStr">
        <is>
          <t xml:space="preserve"> </t>
        </is>
      </c>
      <c r="E10" s="4" t="inlineStr">
        <is>
          <t xml:space="preserve"> </t>
        </is>
      </c>
      <c r="F10" s="5" t="n">
        <v>40343</v>
      </c>
    </row>
    <row r="11">
      <c r="A11" s="4" t="inlineStr">
        <is>
          <t>Other comprehensive income (loss)</t>
        </is>
      </c>
      <c r="B11" s="5" t="n">
        <v>16329</v>
      </c>
      <c r="C11" s="4" t="inlineStr">
        <is>
          <t xml:space="preserve"> </t>
        </is>
      </c>
      <c r="D11" s="4" t="inlineStr">
        <is>
          <t xml:space="preserve"> </t>
        </is>
      </c>
      <c r="E11" s="5" t="n">
        <v>16329</v>
      </c>
      <c r="F11" s="4" t="inlineStr">
        <is>
          <t xml:space="preserve"> </t>
        </is>
      </c>
    </row>
    <row r="12">
      <c r="A12" s="4" t="inlineStr">
        <is>
          <t>Stock compensation, net</t>
        </is>
      </c>
      <c r="B12" s="5" t="n">
        <v>9079</v>
      </c>
      <c r="C12" s="6" t="n">
        <v>9147</v>
      </c>
      <c r="D12" s="5" t="n">
        <v>-68</v>
      </c>
      <c r="E12" s="4" t="inlineStr">
        <is>
          <t xml:space="preserve"> </t>
        </is>
      </c>
      <c r="F12" s="4" t="inlineStr">
        <is>
          <t xml:space="preserve"> </t>
        </is>
      </c>
    </row>
    <row r="13">
      <c r="A13" s="4" t="inlineStr">
        <is>
          <t>Stock compensation, net, shares</t>
        </is>
      </c>
      <c r="B13" s="4" t="inlineStr">
        <is>
          <t xml:space="preserve"> </t>
        </is>
      </c>
      <c r="C13" s="5" t="n">
        <v>129000</v>
      </c>
      <c r="D13" s="4" t="inlineStr">
        <is>
          <t xml:space="preserve"> </t>
        </is>
      </c>
      <c r="E13" s="4" t="inlineStr">
        <is>
          <t xml:space="preserve"> </t>
        </is>
      </c>
      <c r="F13" s="4" t="inlineStr">
        <is>
          <t xml:space="preserve"> </t>
        </is>
      </c>
    </row>
    <row r="14">
      <c r="A14" s="4" t="inlineStr">
        <is>
          <t>Stock repurchase</t>
        </is>
      </c>
      <c r="B14" s="5" t="n">
        <v>-93302</v>
      </c>
      <c r="C14" s="6" t="n">
        <v>-81302</v>
      </c>
      <c r="D14" s="5" t="n">
        <v>-5379</v>
      </c>
      <c r="E14" s="4" t="inlineStr">
        <is>
          <t xml:space="preserve"> </t>
        </is>
      </c>
      <c r="F14" s="5" t="n">
        <v>-6621</v>
      </c>
    </row>
    <row r="15">
      <c r="A15" s="4" t="inlineStr">
        <is>
          <t>Stock repurchase (in shares)</t>
        </is>
      </c>
      <c r="B15" s="4" t="inlineStr">
        <is>
          <t xml:space="preserve"> </t>
        </is>
      </c>
      <c r="C15" s="5" t="n">
        <v>-1789000</v>
      </c>
      <c r="D15" s="4" t="inlineStr">
        <is>
          <t xml:space="preserve"> </t>
        </is>
      </c>
      <c r="E15" s="4" t="inlineStr">
        <is>
          <t xml:space="preserve"> </t>
        </is>
      </c>
      <c r="F15" s="4" t="inlineStr">
        <is>
          <t xml:space="preserve"> </t>
        </is>
      </c>
    </row>
    <row r="16">
      <c r="A16" s="4" t="inlineStr">
        <is>
          <t>Ending Balance at Dec. 31, 2023</t>
        </is>
      </c>
      <c r="B16" s="6" t="n">
        <v>644722</v>
      </c>
      <c r="C16" s="6" t="n">
        <v>50503</v>
      </c>
      <c r="D16" s="4" t="inlineStr">
        <is>
          <t xml:space="preserve"> </t>
        </is>
      </c>
      <c r="E16" s="5" t="n">
        <v>-30160</v>
      </c>
      <c r="F16" s="5" t="n">
        <v>624379</v>
      </c>
    </row>
    <row r="17">
      <c r="A17" s="4" t="inlineStr">
        <is>
          <t>Ending Balance (in shares) at Dec. 31, 2023</t>
        </is>
      </c>
      <c r="B17" s="5" t="n">
        <v>31542001</v>
      </c>
      <c r="C17" s="5" t="n">
        <v>31542000</v>
      </c>
      <c r="D17" s="4" t="inlineStr">
        <is>
          <t xml:space="preserve"> </t>
        </is>
      </c>
      <c r="E17" s="4" t="inlineStr">
        <is>
          <t xml:space="preserve"> </t>
        </is>
      </c>
      <c r="F17" s="4" t="inlineStr">
        <is>
          <t xml:space="preserve"> </t>
        </is>
      </c>
    </row>
    <row r="18">
      <c r="A18" s="4" t="inlineStr">
        <is>
          <t>Net income</t>
        </is>
      </c>
      <c r="B18" s="6" t="n">
        <v>64947</v>
      </c>
      <c r="C18" s="4" t="inlineStr">
        <is>
          <t xml:space="preserve"> </t>
        </is>
      </c>
      <c r="D18" s="4" t="inlineStr">
        <is>
          <t xml:space="preserve"> </t>
        </is>
      </c>
      <c r="E18" s="4" t="inlineStr">
        <is>
          <t xml:space="preserve"> </t>
        </is>
      </c>
      <c r="F18" s="5" t="n">
        <v>64947</v>
      </c>
    </row>
    <row r="19">
      <c r="A19" s="4" t="inlineStr">
        <is>
          <t>Other comprehensive income (loss)</t>
        </is>
      </c>
      <c r="B19" s="5" t="n">
        <v>-55033</v>
      </c>
      <c r="C19" s="4" t="inlineStr">
        <is>
          <t xml:space="preserve"> </t>
        </is>
      </c>
      <c r="D19" s="4" t="inlineStr">
        <is>
          <t xml:space="preserve"> </t>
        </is>
      </c>
      <c r="E19" s="5" t="n">
        <v>-55033</v>
      </c>
      <c r="F19" s="4" t="inlineStr">
        <is>
          <t xml:space="preserve"> </t>
        </is>
      </c>
    </row>
    <row r="20">
      <c r="A20" s="4" t="inlineStr">
        <is>
          <t>Stock compensation, net</t>
        </is>
      </c>
      <c r="B20" s="5" t="n">
        <v>12919</v>
      </c>
      <c r="C20" s="6" t="n">
        <v>14153</v>
      </c>
      <c r="D20" s="6" t="n">
        <v>-1055</v>
      </c>
      <c r="E20" s="4" t="inlineStr">
        <is>
          <t xml:space="preserve"> </t>
        </is>
      </c>
      <c r="F20" s="5" t="n">
        <v>-179</v>
      </c>
    </row>
    <row r="21">
      <c r="A21" s="4" t="inlineStr">
        <is>
          <t>Stock compensation, net, shares</t>
        </is>
      </c>
      <c r="B21" s="4" t="inlineStr">
        <is>
          <t xml:space="preserve"> </t>
        </is>
      </c>
      <c r="C21" s="5" t="n">
        <v>266000</v>
      </c>
      <c r="D21" s="4" t="inlineStr">
        <is>
          <t xml:space="preserve"> </t>
        </is>
      </c>
      <c r="E21" s="4" t="inlineStr">
        <is>
          <t xml:space="preserve"> </t>
        </is>
      </c>
      <c r="F21" s="4" t="inlineStr">
        <is>
          <t xml:space="preserve"> </t>
        </is>
      </c>
    </row>
    <row r="22">
      <c r="A22" s="4" t="inlineStr">
        <is>
          <t>Stock repurchase</t>
        </is>
      </c>
      <c r="B22" s="5" t="n">
        <v>-50608</v>
      </c>
      <c r="C22" s="6" t="n">
        <v>-62607</v>
      </c>
      <c r="D22" s="4" t="inlineStr">
        <is>
          <t xml:space="preserve"> </t>
        </is>
      </c>
      <c r="E22" s="4" t="inlineStr">
        <is>
          <t xml:space="preserve"> </t>
        </is>
      </c>
      <c r="F22" s="5" t="n">
        <v>6654</v>
      </c>
    </row>
    <row r="23">
      <c r="A23" s="4" t="inlineStr">
        <is>
          <t>Stock repurchase (in shares)</t>
        </is>
      </c>
      <c r="B23" s="4" t="inlineStr">
        <is>
          <t xml:space="preserve"> </t>
        </is>
      </c>
      <c r="C23" s="5" t="n">
        <v>-1019000</v>
      </c>
      <c r="D23" s="5" t="n">
        <v>5345</v>
      </c>
      <c r="E23" s="4" t="inlineStr">
        <is>
          <t xml:space="preserve"> </t>
        </is>
      </c>
      <c r="F23" s="4" t="inlineStr">
        <is>
          <t xml:space="preserve"> </t>
        </is>
      </c>
    </row>
    <row r="24">
      <c r="A24" s="4" t="inlineStr">
        <is>
          <t>Ending Balance at Dec. 31, 2024</t>
        </is>
      </c>
      <c r="B24" s="6" t="n">
        <v>616947</v>
      </c>
      <c r="C24" s="6" t="n">
        <v>2049</v>
      </c>
      <c r="D24" s="6" t="n">
        <v>4290</v>
      </c>
      <c r="E24" s="6" t="n">
        <v>-85193</v>
      </c>
      <c r="F24" s="6" t="n">
        <v>695801</v>
      </c>
    </row>
    <row r="25">
      <c r="A25" s="4" t="inlineStr">
        <is>
          <t>Ending Balance (in shares) at Dec. 31, 2024</t>
        </is>
      </c>
      <c r="B25" s="5" t="n">
        <v>30788639</v>
      </c>
      <c r="C25" s="5" t="n">
        <v>30789</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Gross Carrying Value</t>
        </is>
      </c>
      <c r="B3" s="6" t="n">
        <v>179095</v>
      </c>
      <c r="C3" s="6" t="n">
        <v>188806</v>
      </c>
    </row>
    <row r="4">
      <c r="A4" s="4" t="inlineStr">
        <is>
          <t>Accumulated Amortization</t>
        </is>
      </c>
      <c r="B4" s="5" t="n">
        <v>-115813</v>
      </c>
      <c r="C4" s="5" t="n">
        <v>-116485</v>
      </c>
    </row>
    <row r="5">
      <c r="A5" s="4" t="inlineStr">
        <is>
          <t>Accumulated Impairment</t>
        </is>
      </c>
      <c r="B5" s="5" t="n">
        <v>-6031</v>
      </c>
      <c r="C5" s="5" t="n">
        <v>-5839</v>
      </c>
    </row>
    <row r="6">
      <c r="A6" s="4" t="inlineStr">
        <is>
          <t>Net Carrying Value</t>
        </is>
      </c>
      <c r="B6" s="5" t="n">
        <v>57251</v>
      </c>
      <c r="C6" s="5" t="n">
        <v>66482</v>
      </c>
    </row>
    <row r="7">
      <c r="A7" s="4" t="inlineStr">
        <is>
          <t>Net Carrying Value</t>
        </is>
      </c>
      <c r="B7" s="5" t="n">
        <v>57251</v>
      </c>
      <c r="C7" s="5" t="n">
        <v>66482</v>
      </c>
    </row>
    <row r="8">
      <c r="A8" s="4" t="inlineStr">
        <is>
          <t>Customer Relationship</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Gross Carrying Value</t>
        </is>
      </c>
      <c r="B10" s="5" t="n">
        <v>109608</v>
      </c>
      <c r="C10" s="5" t="n">
        <v>115465</v>
      </c>
    </row>
    <row r="11">
      <c r="A11" s="4" t="inlineStr">
        <is>
          <t>Accumulated Amortization</t>
        </is>
      </c>
      <c r="B11" s="5" t="n">
        <v>-67787</v>
      </c>
      <c r="C11" s="5" t="n">
        <v>-67923</v>
      </c>
    </row>
    <row r="12">
      <c r="A12" s="4" t="inlineStr">
        <is>
          <t>Accumulated Impairment</t>
        </is>
      </c>
      <c r="B12" s="5" t="n">
        <v>-5477</v>
      </c>
      <c r="C12" s="5" t="n">
        <v>-5814</v>
      </c>
    </row>
    <row r="13">
      <c r="A13" s="4" t="inlineStr">
        <is>
          <t>Net Carrying Value</t>
        </is>
      </c>
      <c r="B13" s="5" t="n">
        <v>36344</v>
      </c>
      <c r="C13" s="5" t="n">
        <v>41728</v>
      </c>
    </row>
    <row r="14">
      <c r="A14" s="4" t="inlineStr">
        <is>
          <t>Technology</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43458</v>
      </c>
      <c r="C16" s="5" t="n">
        <v>45861</v>
      </c>
    </row>
    <row r="17">
      <c r="A17" s="4" t="inlineStr">
        <is>
          <t>Accumulated Amortization</t>
        </is>
      </c>
      <c r="B17" s="5" t="n">
        <v>-29976</v>
      </c>
      <c r="C17" s="5" t="n">
        <v>-29292</v>
      </c>
    </row>
    <row r="18">
      <c r="A18" s="4" t="inlineStr">
        <is>
          <t>Accumulated Impairment</t>
        </is>
      </c>
      <c r="B18" s="5" t="n">
        <v>-24</v>
      </c>
      <c r="C18" s="5" t="n">
        <v>-25</v>
      </c>
    </row>
    <row r="19">
      <c r="A19" s="4" t="inlineStr">
        <is>
          <t>Net Carrying Value</t>
        </is>
      </c>
      <c r="B19" s="5" t="n">
        <v>13458</v>
      </c>
      <c r="C19" s="5" t="n">
        <v>16544</v>
      </c>
    </row>
    <row r="20">
      <c r="A20" s="4" t="inlineStr">
        <is>
          <t>Product Development Cos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5" t="n">
        <v>18019</v>
      </c>
      <c r="C22" s="5" t="n">
        <v>19434</v>
      </c>
    </row>
    <row r="23">
      <c r="A23" s="4" t="inlineStr">
        <is>
          <t>Accumulated Amortization</t>
        </is>
      </c>
      <c r="B23" s="5" t="n">
        <v>-17849</v>
      </c>
      <c r="C23" s="5" t="n">
        <v>-19270</v>
      </c>
    </row>
    <row r="24">
      <c r="A24" s="4" t="inlineStr">
        <is>
          <t>Net Carrying Value</t>
        </is>
      </c>
      <c r="B24" s="5" t="n">
        <v>170</v>
      </c>
      <c r="C24" s="5" t="n">
        <v>164</v>
      </c>
    </row>
    <row r="25">
      <c r="A25" s="4" t="inlineStr">
        <is>
          <t>Software Development</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Gross Carrying Value</t>
        </is>
      </c>
      <c r="B27" s="5" t="n">
        <v>1007</v>
      </c>
      <c r="C27" s="5" t="n">
        <v>1007</v>
      </c>
    </row>
    <row r="28">
      <c r="A28" s="4" t="inlineStr">
        <is>
          <t>Accumulated Amortization</t>
        </is>
      </c>
      <c r="B28" s="5" t="n">
        <v>-201</v>
      </c>
      <c r="C28" s="4" t="inlineStr">
        <is>
          <t xml:space="preserve"> </t>
        </is>
      </c>
    </row>
    <row r="29">
      <c r="A29" s="4" t="inlineStr">
        <is>
          <t>Net Carrying Value</t>
        </is>
      </c>
      <c r="B29" s="5" t="n">
        <v>806</v>
      </c>
      <c r="C29" s="5" t="n">
        <v>1007</v>
      </c>
    </row>
    <row r="30">
      <c r="A30" s="4" t="inlineStr">
        <is>
          <t>Tradenames</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Gross Carrying Value</t>
        </is>
      </c>
      <c r="B32" s="5" t="n">
        <v>7003</v>
      </c>
      <c r="C32" s="5" t="n">
        <v>7039</v>
      </c>
    </row>
    <row r="33">
      <c r="A33" s="4" t="inlineStr">
        <is>
          <t>Accumulated Impairment</t>
        </is>
      </c>
      <c r="B33" s="5" t="n">
        <v>-530</v>
      </c>
      <c r="C33" s="4" t="inlineStr">
        <is>
          <t xml:space="preserve"> </t>
        </is>
      </c>
    </row>
    <row r="34">
      <c r="A34" s="4" t="inlineStr">
        <is>
          <t>Net Carrying Value</t>
        </is>
      </c>
      <c r="B34" s="6" t="n">
        <v>6473</v>
      </c>
      <c r="C34" s="6" t="n">
        <v>70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Other Intangibles - Additional Information (Detail) - USD ($) $ in Thousands</t>
        </is>
      </c>
      <c r="B1" s="2" t="inlineStr">
        <is>
          <t>3 Months Ended</t>
        </is>
      </c>
      <c r="C1" s="2" t="inlineStr">
        <is>
          <t>6 Months Ended</t>
        </is>
      </c>
      <c r="D1" s="2" t="inlineStr">
        <is>
          <t>12 Months Ended</t>
        </is>
      </c>
    </row>
    <row r="2">
      <c r="B2" s="2" t="inlineStr">
        <is>
          <t>Mar. 31, 2024</t>
        </is>
      </c>
      <c r="C2" s="2" t="inlineStr">
        <is>
          <t>Jun. 30, 2023</t>
        </is>
      </c>
      <c r="D2" s="2" t="inlineStr">
        <is>
          <t>Dec. 31, 2023</t>
        </is>
      </c>
      <c r="E2" s="2" t="inlineStr">
        <is>
          <t>Dec. 31, 2024</t>
        </is>
      </c>
      <c r="F2" s="2" t="inlineStr">
        <is>
          <t>Dec. 31, 2022</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percentage</t>
        </is>
      </c>
      <c r="B4" s="4" t="inlineStr">
        <is>
          <t xml:space="preserve"> </t>
        </is>
      </c>
      <c r="C4" s="4" t="inlineStr">
        <is>
          <t xml:space="preserve"> </t>
        </is>
      </c>
      <c r="D4" s="4" t="inlineStr">
        <is>
          <t xml:space="preserve"> </t>
        </is>
      </c>
      <c r="E4" s="4" t="inlineStr">
        <is>
          <t xml:space="preserve"> </t>
        </is>
      </c>
      <c r="F4" s="8" t="n">
        <v>0.1</v>
      </c>
    </row>
    <row r="5">
      <c r="A5" s="4" t="inlineStr">
        <is>
          <t>Intangible assets</t>
        </is>
      </c>
      <c r="B5" s="4" t="inlineStr">
        <is>
          <t xml:space="preserve"> </t>
        </is>
      </c>
      <c r="C5" s="4" t="inlineStr">
        <is>
          <t xml:space="preserve"> </t>
        </is>
      </c>
      <c r="D5" s="6" t="n">
        <v>66482</v>
      </c>
      <c r="E5" s="6" t="n">
        <v>57251</v>
      </c>
      <c r="F5" s="4" t="inlineStr">
        <is>
          <t xml:space="preserve"> </t>
        </is>
      </c>
    </row>
    <row r="6">
      <c r="A6" s="4" t="inlineStr">
        <is>
          <t>Non-cash impairment charges</t>
        </is>
      </c>
      <c r="B6" s="4" t="inlineStr">
        <is>
          <t xml:space="preserve"> </t>
        </is>
      </c>
      <c r="C6" s="4" t="inlineStr">
        <is>
          <t xml:space="preserve"> </t>
        </is>
      </c>
      <c r="D6" s="5" t="n">
        <v>2900</v>
      </c>
      <c r="E6" s="4" t="inlineStr">
        <is>
          <t xml:space="preserve"> </t>
        </is>
      </c>
      <c r="F6" s="4" t="inlineStr">
        <is>
          <t xml:space="preserve"> </t>
        </is>
      </c>
    </row>
    <row r="7">
      <c r="A7" s="4" t="inlineStr">
        <is>
          <t>Other intangible assets</t>
        </is>
      </c>
      <c r="B7" s="4" t="inlineStr">
        <is>
          <t xml:space="preserve"> </t>
        </is>
      </c>
      <c r="C7" s="4" t="inlineStr">
        <is>
          <t xml:space="preserve"> </t>
        </is>
      </c>
      <c r="D7" s="5" t="n">
        <v>8290</v>
      </c>
      <c r="E7" s="5" t="n">
        <v>7019</v>
      </c>
      <c r="F7" s="6" t="n">
        <v>9018</v>
      </c>
    </row>
    <row r="8">
      <c r="A8" s="4" t="inlineStr">
        <is>
          <t>Impairment of goodwill</t>
        </is>
      </c>
      <c r="B8" s="4" t="inlineStr">
        <is>
          <t xml:space="preserve"> </t>
        </is>
      </c>
      <c r="C8" s="4" t="inlineStr">
        <is>
          <t xml:space="preserve"> </t>
        </is>
      </c>
      <c r="D8" s="5" t="n">
        <v>19509</v>
      </c>
      <c r="E8" s="4" t="inlineStr">
        <is>
          <t xml:space="preserve"> </t>
        </is>
      </c>
      <c r="F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4" t="inlineStr">
        <is>
          <t xml:space="preserve"> </t>
        </is>
      </c>
      <c r="C11" s="4" t="inlineStr">
        <is>
          <t xml:space="preserve"> </t>
        </is>
      </c>
      <c r="D11" s="5" t="n">
        <v>19509</v>
      </c>
      <c r="E11" s="4" t="inlineStr">
        <is>
          <t xml:space="preserve"> </t>
        </is>
      </c>
      <c r="F11" s="4" t="inlineStr">
        <is>
          <t xml:space="preserve"> </t>
        </is>
      </c>
    </row>
    <row r="12">
      <c r="A12" s="4" t="inlineStr">
        <is>
          <t>Operating Segments | Medical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4" t="inlineStr">
        <is>
          <t xml:space="preserve"> </t>
        </is>
      </c>
      <c r="C14" s="6" t="n">
        <v>19509</v>
      </c>
      <c r="D14" s="5" t="n">
        <v>19509</v>
      </c>
      <c r="E14" s="4" t="inlineStr">
        <is>
          <t xml:space="preserve"> </t>
        </is>
      </c>
      <c r="F14" s="4" t="inlineStr">
        <is>
          <t xml:space="preserve"> </t>
        </is>
      </c>
    </row>
    <row r="15">
      <c r="A15" s="4" t="inlineStr">
        <is>
          <t>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4" t="inlineStr">
        <is>
          <t xml:space="preserve"> </t>
        </is>
      </c>
      <c r="D17" s="5" t="n">
        <v>16544</v>
      </c>
      <c r="E17" s="5" t="n">
        <v>13458</v>
      </c>
      <c r="F17" s="4" t="inlineStr">
        <is>
          <t xml:space="preserve"> </t>
        </is>
      </c>
    </row>
    <row r="18">
      <c r="A18" s="4" t="inlineStr">
        <is>
          <t>Customer Relation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6" t="n">
        <v>41728</v>
      </c>
      <c r="E20" s="6" t="n">
        <v>36344</v>
      </c>
      <c r="F20" s="4" t="inlineStr">
        <is>
          <t xml:space="preserve"> </t>
        </is>
      </c>
    </row>
    <row r="21">
      <c r="A21" s="4" t="inlineStr">
        <is>
          <t>Trade Names [Member] | Medical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ash impairment charges</t>
        </is>
      </c>
      <c r="B23" s="6" t="n">
        <v>53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 of Future Amortization of Other Intangible Assets (Detail)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6860</v>
      </c>
    </row>
    <row r="4">
      <c r="A4" s="4" t="inlineStr">
        <is>
          <t>2026</t>
        </is>
      </c>
      <c r="B4" s="5" t="n">
        <v>6424</v>
      </c>
    </row>
    <row r="5">
      <c r="A5" s="4" t="inlineStr">
        <is>
          <t>2027</t>
        </is>
      </c>
      <c r="B5" s="5" t="n">
        <v>6337</v>
      </c>
    </row>
    <row r="6">
      <c r="A6" s="4" t="inlineStr">
        <is>
          <t>2028</t>
        </is>
      </c>
      <c r="B6" s="5" t="n">
        <v>6276</v>
      </c>
    </row>
    <row r="7">
      <c r="A7" s="4" t="inlineStr">
        <is>
          <t>2029</t>
        </is>
      </c>
      <c r="B7" s="6" t="n">
        <v>55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Lessee, Lease, Description [Line Items]</t>
        </is>
      </c>
      <c r="B3" s="4" t="inlineStr">
        <is>
          <t xml:space="preserve"> </t>
        </is>
      </c>
      <c r="C3" s="4" t="inlineStr">
        <is>
          <t xml:space="preserve"> </t>
        </is>
      </c>
    </row>
    <row r="4">
      <c r="A4" s="4" t="inlineStr">
        <is>
          <t>Future undiscounted payments</t>
        </is>
      </c>
      <c r="B4" s="4" t="inlineStr">
        <is>
          <t xml:space="preserve"> </t>
        </is>
      </c>
      <c r="C4" s="6" t="n">
        <v>19878</v>
      </c>
    </row>
    <row r="5">
      <c r="A5" s="4" t="inlineStr">
        <is>
          <t>Scenario Forecas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ash proceeds</t>
        </is>
      </c>
      <c r="B7" s="6" t="n">
        <v>3740</v>
      </c>
      <c r="C7" s="4" t="inlineStr">
        <is>
          <t xml:space="preserve"> </t>
        </is>
      </c>
    </row>
    <row r="8">
      <c r="A8" s="4" t="inlineStr">
        <is>
          <t>Loss on sale</t>
        </is>
      </c>
      <c r="B8" s="6" t="n">
        <v>2311</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and finance lease remaining term including land</t>
        </is>
      </c>
      <c r="B11" s="4" t="inlineStr">
        <is>
          <t xml:space="preserve"> </t>
        </is>
      </c>
      <c r="C11" s="4" t="inlineStr">
        <is>
          <t>1 year</t>
        </is>
      </c>
    </row>
    <row r="12">
      <c r="A12" s="4" t="inlineStr">
        <is>
          <t>Lessee operating and finance lease remaining term excluding land</t>
        </is>
      </c>
      <c r="B12" s="4" t="inlineStr">
        <is>
          <t xml:space="preserve"> </t>
        </is>
      </c>
      <c r="C12" s="4" t="inlineStr">
        <is>
          <t>1 year</t>
        </is>
      </c>
    </row>
    <row r="13">
      <c r="A13" s="4" t="inlineStr">
        <is>
          <t>Initial lease terms</t>
        </is>
      </c>
      <c r="B13" s="4" t="inlineStr">
        <is>
          <t xml:space="preserve"> </t>
        </is>
      </c>
      <c r="C13" s="4" t="inlineStr">
        <is>
          <t>2 years</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and finance lease remaining term including land</t>
        </is>
      </c>
      <c r="B16" s="4" t="inlineStr">
        <is>
          <t xml:space="preserve"> </t>
        </is>
      </c>
      <c r="C16" s="4" t="inlineStr">
        <is>
          <t>38 years</t>
        </is>
      </c>
    </row>
    <row r="17">
      <c r="A17" s="4" t="inlineStr">
        <is>
          <t>Lessee operating and finance lease remaining term excluding land</t>
        </is>
      </c>
      <c r="B17" s="4" t="inlineStr">
        <is>
          <t xml:space="preserve"> </t>
        </is>
      </c>
      <c r="C17" s="4" t="inlineStr">
        <is>
          <t>9 years</t>
        </is>
      </c>
    </row>
    <row r="18">
      <c r="A18" s="4" t="inlineStr">
        <is>
          <t>Initial lease terms</t>
        </is>
      </c>
      <c r="B18" s="4" t="inlineStr">
        <is>
          <t xml:space="preserve"> </t>
        </is>
      </c>
      <c r="C18"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0747</v>
      </c>
      <c r="C4" s="6" t="n">
        <v>9606</v>
      </c>
      <c r="D4" s="6" t="n">
        <v>8040</v>
      </c>
    </row>
    <row r="5">
      <c r="A5" s="4" t="inlineStr">
        <is>
          <t>Amortization of ROU assets - finance leases</t>
        </is>
      </c>
      <c r="B5" s="5" t="n">
        <v>370</v>
      </c>
      <c r="C5" s="5" t="n">
        <v>390</v>
      </c>
      <c r="D5" s="5" t="n">
        <v>168</v>
      </c>
    </row>
    <row r="6">
      <c r="A6" s="4" t="inlineStr">
        <is>
          <t>Interest on lease liabilities - finance leases</t>
        </is>
      </c>
      <c r="B6" s="5" t="n">
        <v>14</v>
      </c>
      <c r="C6" s="5" t="n">
        <v>28</v>
      </c>
      <c r="D6" s="5" t="n">
        <v>16</v>
      </c>
    </row>
    <row r="7">
      <c r="A7" s="4" t="inlineStr">
        <is>
          <t>Short-term lease cost</t>
        </is>
      </c>
      <c r="B7" s="5" t="n">
        <v>3684</v>
      </c>
      <c r="C7" s="5" t="n">
        <v>2651</v>
      </c>
      <c r="D7" s="5" t="n">
        <v>1773</v>
      </c>
    </row>
    <row r="8">
      <c r="A8" s="4" t="inlineStr">
        <is>
          <t>Sublease income</t>
        </is>
      </c>
      <c r="B8" s="4" t="inlineStr">
        <is>
          <t xml:space="preserve"> </t>
        </is>
      </c>
      <c r="C8" s="4" t="inlineStr">
        <is>
          <t xml:space="preserve"> </t>
        </is>
      </c>
      <c r="D8" s="5" t="n">
        <v>-101</v>
      </c>
    </row>
    <row r="9">
      <c r="A9" s="4" t="inlineStr">
        <is>
          <t>Total lease cost</t>
        </is>
      </c>
      <c r="B9" s="5" t="n">
        <v>14815</v>
      </c>
      <c r="C9" s="5" t="n">
        <v>12675</v>
      </c>
      <c r="D9" s="6" t="n">
        <v>9896</v>
      </c>
    </row>
    <row r="10">
      <c r="A10" s="4" t="inlineStr">
        <is>
          <t>Operating cash flows for operating leases</t>
        </is>
      </c>
      <c r="B10" s="5" t="n">
        <v>10428</v>
      </c>
      <c r="C10" s="5" t="n">
        <v>9249</v>
      </c>
      <c r="D10" s="4" t="inlineStr">
        <is>
          <t xml:space="preserve"> </t>
        </is>
      </c>
    </row>
    <row r="11">
      <c r="A11" s="4" t="inlineStr">
        <is>
          <t>Operating cash flows for finance leases</t>
        </is>
      </c>
      <c r="B11" s="5" t="n">
        <v>14</v>
      </c>
      <c r="C11" s="5" t="n">
        <v>81</v>
      </c>
      <c r="D11" s="4" t="inlineStr">
        <is>
          <t xml:space="preserve"> </t>
        </is>
      </c>
    </row>
    <row r="12">
      <c r="A12" s="4" t="inlineStr">
        <is>
          <t>Financing cash flows for finance leases</t>
        </is>
      </c>
      <c r="B12" s="5" t="n">
        <v>383</v>
      </c>
      <c r="C12" s="5" t="n">
        <v>390</v>
      </c>
      <c r="D12" s="4" t="inlineStr">
        <is>
          <t xml:space="preserve"> </t>
        </is>
      </c>
    </row>
    <row r="13">
      <c r="A13" s="4" t="inlineStr">
        <is>
          <t>Right-of-use lease assets obtained in exchange for lease obligations, Operating leases</t>
        </is>
      </c>
      <c r="B13" s="6" t="n">
        <v>30720</v>
      </c>
      <c r="C13" s="6" t="n">
        <v>4704</v>
      </c>
      <c r="D13" s="4" t="inlineStr">
        <is>
          <t xml:space="preserve"> </t>
        </is>
      </c>
    </row>
    <row r="14">
      <c r="A14" s="4" t="inlineStr">
        <is>
          <t>Weighted-average remaining lease term, Operating leases</t>
        </is>
      </c>
      <c r="B14" s="4" t="inlineStr">
        <is>
          <t>9 years 3 months 18 days</t>
        </is>
      </c>
      <c r="C14" s="4" t="inlineStr">
        <is>
          <t>5 years 7 months 6 days</t>
        </is>
      </c>
      <c r="D14" s="4" t="inlineStr">
        <is>
          <t xml:space="preserve"> </t>
        </is>
      </c>
    </row>
    <row r="15">
      <c r="A15" s="4" t="inlineStr">
        <is>
          <t>Weighted-average remaining lease term, Finance leases</t>
        </is>
      </c>
      <c r="B15" s="4" t="inlineStr">
        <is>
          <t>1 year 6 months</t>
        </is>
      </c>
      <c r="C15" s="4" t="inlineStr">
        <is>
          <t>1 year 10 months 24 days</t>
        </is>
      </c>
      <c r="D15" s="4" t="inlineStr">
        <is>
          <t xml:space="preserve"> </t>
        </is>
      </c>
    </row>
    <row r="16">
      <c r="A16" s="4" t="inlineStr">
        <is>
          <t>Weighted-average discount rate, Operating leases</t>
        </is>
      </c>
      <c r="B16" s="9" t="n">
        <v>0.0609</v>
      </c>
      <c r="C16" s="9" t="n">
        <v>0.0496</v>
      </c>
      <c r="D16" s="4" t="inlineStr">
        <is>
          <t xml:space="preserve"> </t>
        </is>
      </c>
    </row>
    <row r="17">
      <c r="A17" s="4" t="inlineStr">
        <is>
          <t>Weighted-average discount rate, Finance leases</t>
        </is>
      </c>
      <c r="B17" s="9" t="n">
        <v>0.0346</v>
      </c>
      <c r="C17" s="9" t="n">
        <v>0.0353</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s Under all Non-Cancellable Operating Leases (Detail) $ in Thousands</t>
        </is>
      </c>
      <c r="B1" s="2" t="inlineStr">
        <is>
          <t>Dec. 31, 2024 USD ($)</t>
        </is>
      </c>
    </row>
    <row r="2">
      <c r="A2" s="3" t="inlineStr">
        <is>
          <t>Leases [Abstract]</t>
        </is>
      </c>
      <c r="B2" s="4" t="inlineStr">
        <is>
          <t xml:space="preserve"> </t>
        </is>
      </c>
    </row>
    <row r="3">
      <c r="A3" s="4" t="inlineStr">
        <is>
          <t>2025</t>
        </is>
      </c>
      <c r="B3" s="6" t="n">
        <v>9285</v>
      </c>
    </row>
    <row r="4">
      <c r="A4" s="4" t="inlineStr">
        <is>
          <t>2026</t>
        </is>
      </c>
      <c r="B4" s="5" t="n">
        <v>7450</v>
      </c>
    </row>
    <row r="5">
      <c r="A5" s="4" t="inlineStr">
        <is>
          <t>2027</t>
        </is>
      </c>
      <c r="B5" s="5" t="n">
        <v>5701</v>
      </c>
    </row>
    <row r="6">
      <c r="A6" s="4" t="inlineStr">
        <is>
          <t>2028</t>
        </is>
      </c>
      <c r="B6" s="5" t="n">
        <v>5208</v>
      </c>
    </row>
    <row r="7">
      <c r="A7" s="4" t="inlineStr">
        <is>
          <t>2029</t>
        </is>
      </c>
      <c r="B7" s="5" t="n">
        <v>4911</v>
      </c>
    </row>
    <row r="8">
      <c r="A8" s="4" t="inlineStr">
        <is>
          <t>2030 or later</t>
        </is>
      </c>
      <c r="B8" s="5" t="n">
        <v>26593</v>
      </c>
    </row>
    <row r="9">
      <c r="A9" s="4" t="inlineStr">
        <is>
          <t>Total future minimum lease payments</t>
        </is>
      </c>
      <c r="B9" s="5" t="n">
        <v>59148</v>
      </c>
    </row>
    <row r="10">
      <c r="A10" s="4" t="inlineStr">
        <is>
          <t>Less imputed interest</t>
        </is>
      </c>
      <c r="B10" s="5" t="n">
        <v>-14579</v>
      </c>
    </row>
    <row r="11">
      <c r="A11" s="4" t="inlineStr">
        <is>
          <t>Total</t>
        </is>
      </c>
      <c r="B11" s="6" t="n">
        <v>44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Finance Leases Under all Non-Cancellable Finance Leases (Detail) $ in Thousands</t>
        </is>
      </c>
      <c r="B1" s="2" t="inlineStr">
        <is>
          <t>Dec. 31, 2024 USD ($)</t>
        </is>
      </c>
    </row>
    <row r="2">
      <c r="A2" s="3" t="inlineStr">
        <is>
          <t>Leases [Abstract]</t>
        </is>
      </c>
      <c r="B2" s="4" t="inlineStr">
        <is>
          <t xml:space="preserve"> </t>
        </is>
      </c>
    </row>
    <row r="3">
      <c r="A3" s="4" t="inlineStr">
        <is>
          <t>2025</t>
        </is>
      </c>
      <c r="B3" s="6" t="n">
        <v>137</v>
      </c>
    </row>
    <row r="4">
      <c r="A4" s="4" t="inlineStr">
        <is>
          <t>2026</t>
        </is>
      </c>
      <c r="B4" s="5" t="n">
        <v>64</v>
      </c>
    </row>
    <row r="5">
      <c r="A5" s="4" t="inlineStr">
        <is>
          <t>Total</t>
        </is>
      </c>
      <c r="B5" s="6" t="n">
        <v>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20201</v>
      </c>
      <c r="C3" s="6" t="n">
        <v>222838</v>
      </c>
    </row>
    <row r="4">
      <c r="A4" s="4" t="inlineStr">
        <is>
          <t>Current maturities</t>
        </is>
      </c>
      <c r="B4" s="5" t="n">
        <v>-137</v>
      </c>
      <c r="C4" s="5" t="n">
        <v>-621</v>
      </c>
    </row>
    <row r="5">
      <c r="A5" s="4" t="inlineStr">
        <is>
          <t>Long-term debt, less current maturities</t>
        </is>
      </c>
      <c r="B5" s="6" t="n">
        <v>220064</v>
      </c>
      <c r="C5" s="6" t="n">
        <v>222217</v>
      </c>
    </row>
    <row r="6">
      <c r="A6" s="4" t="inlineStr">
        <is>
          <t>U.S. Revolving Note (U.S. Dollar Denomina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586</v>
      </c>
      <c r="C8" s="9" t="n">
        <v>0.0658</v>
      </c>
    </row>
    <row r="9">
      <c r="A9" s="4" t="inlineStr">
        <is>
          <t>Total debt</t>
        </is>
      </c>
      <c r="B9" s="6" t="n">
        <v>220000</v>
      </c>
      <c r="C9" s="6" t="n">
        <v>222000</v>
      </c>
    </row>
    <row r="10">
      <c r="A10" s="4" t="inlineStr">
        <is>
          <t>Othe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4" t="inlineStr">
        <is>
          <t xml:space="preserve"> </t>
        </is>
      </c>
      <c r="C12" s="9" t="n">
        <v>0.039</v>
      </c>
    </row>
    <row r="13">
      <c r="A13" s="4" t="inlineStr">
        <is>
          <t>Total debt</t>
        </is>
      </c>
      <c r="B13" s="4" t="inlineStr">
        <is>
          <t xml:space="preserve"> </t>
        </is>
      </c>
      <c r="C13" s="6" t="n">
        <v>233</v>
      </c>
    </row>
    <row r="14">
      <c r="A14" s="4" t="inlineStr">
        <is>
          <t>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346</v>
      </c>
      <c r="C16" s="9" t="n">
        <v>0.0353</v>
      </c>
    </row>
    <row r="17">
      <c r="A17" s="4" t="inlineStr">
        <is>
          <t>Total debt</t>
        </is>
      </c>
      <c r="B17" s="6" t="n">
        <v>201</v>
      </c>
      <c r="C17" s="6" t="n">
        <v>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bt - Additional Information (Detail) - USD ($)</t>
        </is>
      </c>
      <c r="E1" s="2" t="inlineStr">
        <is>
          <t>12 Months Ended</t>
        </is>
      </c>
    </row>
    <row r="2">
      <c r="B2" s="2" t="inlineStr">
        <is>
          <t>Jun. 10, 2027</t>
        </is>
      </c>
      <c r="C2" s="2" t="inlineStr">
        <is>
          <t>Jun. 27, 2024</t>
        </is>
      </c>
      <c r="D2" s="2" t="inlineStr">
        <is>
          <t>Jun. 10, 2022</t>
        </is>
      </c>
      <c r="E2" s="2" t="inlineStr">
        <is>
          <t>Dec. 31, 2024</t>
        </is>
      </c>
      <c r="F2" s="2" t="inlineStr">
        <is>
          <t>Dec. 31, 2022</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ercentage of stock of non US subsidiaries pledge to secure obligation</t>
        </is>
      </c>
      <c r="B4" s="4" t="inlineStr">
        <is>
          <t xml:space="preserve"> </t>
        </is>
      </c>
      <c r="C4" s="4" t="inlineStr">
        <is>
          <t xml:space="preserve"> </t>
        </is>
      </c>
      <c r="D4" s="4" t="inlineStr">
        <is>
          <t xml:space="preserve"> </t>
        </is>
      </c>
      <c r="E4" s="8" t="n">
        <v>0.66</v>
      </c>
      <c r="F4" s="4" t="inlineStr">
        <is>
          <t xml:space="preserve"> </t>
        </is>
      </c>
      <c r="G4" s="4" t="inlineStr">
        <is>
          <t xml:space="preserve"> </t>
        </is>
      </c>
    </row>
    <row r="5">
      <c r="A5" s="4" t="inlineStr">
        <is>
          <t>Unamortized deferred debt issuance costs written off</t>
        </is>
      </c>
      <c r="B5" s="4" t="inlineStr">
        <is>
          <t xml:space="preserve"> </t>
        </is>
      </c>
      <c r="C5" s="4" t="inlineStr">
        <is>
          <t xml:space="preserve"> </t>
        </is>
      </c>
      <c r="D5" s="4" t="inlineStr">
        <is>
          <t xml:space="preserve"> </t>
        </is>
      </c>
      <c r="E5" s="4" t="inlineStr">
        <is>
          <t xml:space="preserve"> </t>
        </is>
      </c>
      <c r="F5" s="6" t="n">
        <v>144000</v>
      </c>
      <c r="G5" s="4" t="inlineStr">
        <is>
          <t xml:space="preserve"> </t>
        </is>
      </c>
    </row>
    <row r="6">
      <c r="A6" s="4" t="inlineStr">
        <is>
          <t>Second Amended and Restated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borrowing capacity</t>
        </is>
      </c>
      <c r="B8" s="4" t="inlineStr">
        <is>
          <t xml:space="preserve"> </t>
        </is>
      </c>
      <c r="C8" s="4" t="inlineStr">
        <is>
          <t xml:space="preserve"> </t>
        </is>
      </c>
      <c r="D8" s="4" t="inlineStr">
        <is>
          <t xml:space="preserve"> </t>
        </is>
      </c>
      <c r="E8" s="6" t="n">
        <v>280000000</v>
      </c>
      <c r="F8" s="4" t="inlineStr">
        <is>
          <t xml:space="preserve"> </t>
        </is>
      </c>
      <c r="G8" s="4" t="inlineStr">
        <is>
          <t xml:space="preserve"> </t>
        </is>
      </c>
    </row>
    <row r="9">
      <c r="A9" s="4" t="inlineStr">
        <is>
          <t>Second Amended and Restated Credit Agreement | Federal Funds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4" t="inlineStr">
        <is>
          <t xml:space="preserve"> </t>
        </is>
      </c>
      <c r="E11" s="9" t="n">
        <v>0.005</v>
      </c>
      <c r="F11" s="4" t="inlineStr">
        <is>
          <t xml:space="preserve"> </t>
        </is>
      </c>
      <c r="G11" s="4" t="inlineStr">
        <is>
          <t xml:space="preserve"> </t>
        </is>
      </c>
    </row>
    <row r="12">
      <c r="A12" s="4" t="inlineStr">
        <is>
          <t>Second Amended and Restated Credit Agreement | SOFR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8" t="n">
        <v>0.01</v>
      </c>
      <c r="F14" s="4" t="inlineStr">
        <is>
          <t xml:space="preserve"> </t>
        </is>
      </c>
      <c r="G14" s="4" t="inlineStr">
        <is>
          <t xml:space="preserve"> </t>
        </is>
      </c>
    </row>
    <row r="15">
      <c r="A15" s="4" t="inlineStr">
        <is>
          <t>Term SOFR Rate Loans | Second Amended and Restated Credit Agree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10" t="n">
        <v>0.01125</v>
      </c>
      <c r="F17" s="4" t="inlineStr">
        <is>
          <t xml:space="preserve"> </t>
        </is>
      </c>
      <c r="G17" s="4" t="inlineStr">
        <is>
          <t xml:space="preserve"> </t>
        </is>
      </c>
    </row>
    <row r="18">
      <c r="A18" s="4" t="inlineStr">
        <is>
          <t>Term SOFR Rate Loans | Second Amended and Restated 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10" t="n">
        <v>0.02125</v>
      </c>
      <c r="F20" s="4" t="inlineStr">
        <is>
          <t xml:space="preserve"> </t>
        </is>
      </c>
      <c r="G20" s="4" t="inlineStr">
        <is>
          <t xml:space="preserve"> </t>
        </is>
      </c>
    </row>
    <row r="21">
      <c r="A21" s="4" t="inlineStr">
        <is>
          <t>Base Rate Loans | Second Amended and Restated 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10" t="n">
        <v>0.00125</v>
      </c>
      <c r="F23" s="4" t="inlineStr">
        <is>
          <t xml:space="preserve"> </t>
        </is>
      </c>
      <c r="G23" s="4" t="inlineStr">
        <is>
          <t xml:space="preserve"> </t>
        </is>
      </c>
    </row>
    <row r="24">
      <c r="A24" s="4" t="inlineStr">
        <is>
          <t>Base Rate Loans | Second Amended and Restated Credit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10" t="n">
        <v>0.01125</v>
      </c>
      <c r="F26" s="4" t="inlineStr">
        <is>
          <t xml:space="preserve"> </t>
        </is>
      </c>
      <c r="G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 increase subject to specified conditions</t>
        </is>
      </c>
      <c r="B29" s="4" t="inlineStr">
        <is>
          <t xml:space="preserve"> </t>
        </is>
      </c>
      <c r="C29" s="4" t="inlineStr">
        <is>
          <t xml:space="preserve"> </t>
        </is>
      </c>
      <c r="D29" s="6" t="n">
        <v>200000000</v>
      </c>
      <c r="E29" s="4" t="inlineStr">
        <is>
          <t xml:space="preserve"> </t>
        </is>
      </c>
      <c r="F29" s="4" t="inlineStr">
        <is>
          <t xml:space="preserve"> </t>
        </is>
      </c>
      <c r="G29" s="4" t="inlineStr">
        <is>
          <t xml:space="preserve"> </t>
        </is>
      </c>
    </row>
    <row r="30">
      <c r="A30" s="4" t="inlineStr">
        <is>
          <t>Revolving Credit Facility | Second Amended and Restat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4" t="inlineStr">
        <is>
          <t xml:space="preserve"> </t>
        </is>
      </c>
      <c r="D32" s="5" t="n">
        <v>500000000</v>
      </c>
      <c r="E32" s="4" t="inlineStr">
        <is>
          <t xml:space="preserve"> </t>
        </is>
      </c>
      <c r="F32" s="4" t="inlineStr">
        <is>
          <t xml:space="preserve"> </t>
        </is>
      </c>
      <c r="G32" s="4" t="inlineStr">
        <is>
          <t xml:space="preserve"> </t>
        </is>
      </c>
    </row>
    <row r="33">
      <c r="A33" s="4" t="inlineStr">
        <is>
          <t>Increase in maximum borrowing capacity</t>
        </is>
      </c>
      <c r="B33" s="4" t="inlineStr">
        <is>
          <t xml:space="preserve"> </t>
        </is>
      </c>
      <c r="C33" s="4" t="inlineStr">
        <is>
          <t xml:space="preserve"> </t>
        </is>
      </c>
      <c r="D33" s="5" t="n">
        <v>25000000</v>
      </c>
      <c r="E33" s="4" t="inlineStr">
        <is>
          <t xml:space="preserve"> </t>
        </is>
      </c>
      <c r="F33" s="4" t="inlineStr">
        <is>
          <t xml:space="preserve"> </t>
        </is>
      </c>
      <c r="G33" s="4" t="inlineStr">
        <is>
          <t xml:space="preserve"> </t>
        </is>
      </c>
    </row>
    <row r="34">
      <c r="A34" s="4" t="inlineStr">
        <is>
          <t>Debt issuance cost</t>
        </is>
      </c>
      <c r="B34" s="4" t="inlineStr">
        <is>
          <t xml:space="preserve"> </t>
        </is>
      </c>
      <c r="C34" s="4" t="inlineStr">
        <is>
          <t xml:space="preserve"> </t>
        </is>
      </c>
      <c r="D34" s="5" t="n">
        <v>1520000</v>
      </c>
      <c r="E34" s="4" t="inlineStr">
        <is>
          <t xml:space="preserve"> </t>
        </is>
      </c>
      <c r="F34" s="4" t="inlineStr">
        <is>
          <t xml:space="preserve"> </t>
        </is>
      </c>
      <c r="G34" s="4" t="inlineStr">
        <is>
          <t xml:space="preserve"> </t>
        </is>
      </c>
    </row>
    <row r="35">
      <c r="A35" s="4" t="inlineStr">
        <is>
          <t>Revolving Credit Facility | Second Amended and Restated Credit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Unused Capacity, Commitment Fee Percentage</t>
        </is>
      </c>
      <c r="B37" s="4" t="inlineStr">
        <is>
          <t xml:space="preserve"> </t>
        </is>
      </c>
      <c r="C37" s="4" t="inlineStr">
        <is>
          <t xml:space="preserve"> </t>
        </is>
      </c>
      <c r="D37" s="4" t="inlineStr">
        <is>
          <t xml:space="preserve"> </t>
        </is>
      </c>
      <c r="E37" s="10" t="n">
        <v>0.00175</v>
      </c>
      <c r="F37" s="4" t="inlineStr">
        <is>
          <t xml:space="preserve"> </t>
        </is>
      </c>
      <c r="G37" s="4" t="inlineStr">
        <is>
          <t xml:space="preserve"> </t>
        </is>
      </c>
    </row>
    <row r="38">
      <c r="A38" s="4" t="inlineStr">
        <is>
          <t>Revolving Credit Facility | Second Amended and Restated Credit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Unused Capacity, Commitment Fee Percentage</t>
        </is>
      </c>
      <c r="B40" s="4" t="inlineStr">
        <is>
          <t xml:space="preserve"> </t>
        </is>
      </c>
      <c r="C40" s="4" t="inlineStr">
        <is>
          <t xml:space="preserve"> </t>
        </is>
      </c>
      <c r="D40" s="4" t="inlineStr">
        <is>
          <t xml:space="preserve"> </t>
        </is>
      </c>
      <c r="E40" s="9" t="n">
        <v>0.003</v>
      </c>
      <c r="F40" s="4" t="inlineStr">
        <is>
          <t xml:space="preserve"> </t>
        </is>
      </c>
      <c r="G40" s="4" t="inlineStr">
        <is>
          <t xml:space="preserve"> </t>
        </is>
      </c>
    </row>
    <row r="41">
      <c r="A41" s="4" t="inlineStr">
        <is>
          <t>Revolving Credit Facility |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outstanding amount</t>
        </is>
      </c>
      <c r="B43" s="4" t="inlineStr">
        <is>
          <t xml:space="preserve"> </t>
        </is>
      </c>
      <c r="C43" s="4" t="inlineStr">
        <is>
          <t xml:space="preserve"> </t>
        </is>
      </c>
      <c r="D43" s="4" t="inlineStr">
        <is>
          <t xml:space="preserve"> </t>
        </is>
      </c>
      <c r="E43" s="6" t="n">
        <v>2838000</v>
      </c>
      <c r="F43" s="4" t="inlineStr">
        <is>
          <t xml:space="preserve"> </t>
        </is>
      </c>
      <c r="G43" s="6" t="n">
        <v>0</v>
      </c>
    </row>
    <row r="44">
      <c r="A44" s="4" t="inlineStr">
        <is>
          <t>Revolving Credit Facility | Swing Lin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4" t="inlineStr">
        <is>
          <t xml:space="preserve"> </t>
        </is>
      </c>
      <c r="D46" s="5" t="n">
        <v>50000000</v>
      </c>
      <c r="E46" s="4" t="inlineStr">
        <is>
          <t xml:space="preserve"> </t>
        </is>
      </c>
      <c r="F46" s="4" t="inlineStr">
        <is>
          <t xml:space="preserve"> </t>
        </is>
      </c>
      <c r="G46" s="4" t="inlineStr">
        <is>
          <t xml:space="preserve"> </t>
        </is>
      </c>
    </row>
    <row r="47">
      <c r="A47" s="4" t="inlineStr">
        <is>
          <t>Revolving Credit Facility | Revolving Note (U.S. D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maturity date</t>
        </is>
      </c>
      <c r="B49" s="4" t="inlineStr">
        <is>
          <t xml:space="preserve"> </t>
        </is>
      </c>
      <c r="C49" s="4" t="inlineStr">
        <is>
          <t>Jun. 27,  2024</t>
        </is>
      </c>
      <c r="D49" s="4" t="inlineStr">
        <is>
          <t xml:space="preserve"> </t>
        </is>
      </c>
      <c r="E49" s="4" t="inlineStr">
        <is>
          <t xml:space="preserve"> </t>
        </is>
      </c>
      <c r="F49" s="4" t="inlineStr">
        <is>
          <t xml:space="preserve"> </t>
        </is>
      </c>
      <c r="G49" s="4" t="inlineStr">
        <is>
          <t xml:space="preserve"> </t>
        </is>
      </c>
    </row>
    <row r="50">
      <c r="A50" s="4" t="inlineStr">
        <is>
          <t>Standby Letters of Credit | Second Amended and Restated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4" t="inlineStr">
        <is>
          <t xml:space="preserve"> </t>
        </is>
      </c>
      <c r="D52" s="6" t="n">
        <v>15000000</v>
      </c>
      <c r="E52" s="4" t="inlineStr">
        <is>
          <t xml:space="preserve"> </t>
        </is>
      </c>
      <c r="F52" s="4" t="inlineStr">
        <is>
          <t xml:space="preserve"> </t>
        </is>
      </c>
      <c r="G52" s="4" t="inlineStr">
        <is>
          <t xml:space="preserve"> </t>
        </is>
      </c>
    </row>
    <row r="53">
      <c r="A53" s="4" t="inlineStr">
        <is>
          <t>Scenario Forecast | Revolving Credit Facility | Second Amended and Restat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maturity date</t>
        </is>
      </c>
      <c r="B55" s="4" t="inlineStr">
        <is>
          <t>Jun. 10,  2027</t>
        </is>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Principal Maturities of Debt (Detail) $ in Thousands</t>
        </is>
      </c>
      <c r="B1" s="2" t="inlineStr">
        <is>
          <t>Dec. 31, 2024 USD ($)</t>
        </is>
      </c>
    </row>
    <row r="2">
      <c r="A2" s="3" t="inlineStr">
        <is>
          <t>Debt Instrument [Line Items]</t>
        </is>
      </c>
      <c r="B2" s="4" t="inlineStr">
        <is>
          <t xml:space="preserve"> </t>
        </is>
      </c>
    </row>
    <row r="3">
      <c r="A3" s="4" t="inlineStr">
        <is>
          <t>Debt maturing in 2025</t>
        </is>
      </c>
      <c r="B3" s="6" t="n">
        <v>137</v>
      </c>
    </row>
    <row r="4">
      <c r="A4" s="4" t="inlineStr">
        <is>
          <t>Debt maturing in 2026</t>
        </is>
      </c>
      <c r="B4" s="5" t="n">
        <v>64</v>
      </c>
    </row>
    <row r="5">
      <c r="A5" s="4" t="inlineStr">
        <is>
          <t>Debt maturing in 2027</t>
        </is>
      </c>
      <c r="B5" s="5" t="n">
        <v>220000</v>
      </c>
    </row>
    <row r="6">
      <c r="A6" s="4" t="inlineStr">
        <is>
          <t>Total</t>
        </is>
      </c>
      <c r="B6" s="5" t="n">
        <v>220201</v>
      </c>
    </row>
    <row r="7">
      <c r="A7" s="4" t="inlineStr">
        <is>
          <t>US and Euro Denominated Revolving Note</t>
        </is>
      </c>
      <c r="B7" s="4" t="inlineStr">
        <is>
          <t xml:space="preserve"> </t>
        </is>
      </c>
    </row>
    <row r="8">
      <c r="A8" s="3" t="inlineStr">
        <is>
          <t>Debt Instrument [Line Items]</t>
        </is>
      </c>
      <c r="B8" s="4" t="inlineStr">
        <is>
          <t xml:space="preserve"> </t>
        </is>
      </c>
    </row>
    <row r="9">
      <c r="A9" s="4" t="inlineStr">
        <is>
          <t>Debt maturing in 2027</t>
        </is>
      </c>
      <c r="B9" s="5" t="n">
        <v>220000</v>
      </c>
    </row>
    <row r="10">
      <c r="A10" s="4" t="inlineStr">
        <is>
          <t>Total</t>
        </is>
      </c>
      <c r="B10" s="5" t="n">
        <v>220000</v>
      </c>
    </row>
    <row r="11">
      <c r="A11" s="4" t="inlineStr">
        <is>
          <t>Other Debt</t>
        </is>
      </c>
      <c r="B11" s="4" t="inlineStr">
        <is>
          <t xml:space="preserve"> </t>
        </is>
      </c>
    </row>
    <row r="12">
      <c r="A12" s="3" t="inlineStr">
        <is>
          <t>Debt Instrument [Line Items]</t>
        </is>
      </c>
      <c r="B12" s="4" t="inlineStr">
        <is>
          <t xml:space="preserve"> </t>
        </is>
      </c>
    </row>
    <row r="13">
      <c r="A13" s="4" t="inlineStr">
        <is>
          <t>Debt maturing in 2025</t>
        </is>
      </c>
      <c r="B13" s="5" t="n">
        <v>137</v>
      </c>
    </row>
    <row r="14">
      <c r="A14" s="4" t="inlineStr">
        <is>
          <t>Debt maturing in 2026</t>
        </is>
      </c>
      <c r="B14" s="5" t="n">
        <v>64</v>
      </c>
    </row>
    <row r="15">
      <c r="A15" s="4" t="inlineStr">
        <is>
          <t>Total</t>
        </is>
      </c>
      <c r="B15" s="6" t="n">
        <v>2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4947</v>
      </c>
      <c r="C4" s="6" t="n">
        <v>40343</v>
      </c>
      <c r="D4" s="6" t="n">
        <v>244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2975</v>
      </c>
      <c r="C6" s="5" t="n">
        <v>50948</v>
      </c>
      <c r="D6" s="5" t="n">
        <v>44394</v>
      </c>
    </row>
    <row r="7">
      <c r="A7" s="4" t="inlineStr">
        <is>
          <t>Deferred income taxes</t>
        </is>
      </c>
      <c r="B7" s="5" t="n">
        <v>10580</v>
      </c>
      <c r="C7" s="5" t="n">
        <v>-13072</v>
      </c>
      <c r="D7" s="5" t="n">
        <v>-7322</v>
      </c>
    </row>
    <row r="8">
      <c r="A8" s="4" t="inlineStr">
        <is>
          <t>Stock based compensation</t>
        </is>
      </c>
      <c r="B8" s="5" t="n">
        <v>10432</v>
      </c>
      <c r="C8" s="5" t="n">
        <v>11627</v>
      </c>
      <c r="D8" s="5" t="n">
        <v>6599</v>
      </c>
    </row>
    <row r="9">
      <c r="A9" s="4" t="inlineStr">
        <is>
          <t>Provisions for inventory</t>
        </is>
      </c>
      <c r="B9" s="5" t="n">
        <v>6437</v>
      </c>
      <c r="C9" s="5" t="n">
        <v>6867</v>
      </c>
      <c r="D9" s="5" t="n">
        <v>15923</v>
      </c>
    </row>
    <row r="10">
      <c r="A10" s="4" t="inlineStr">
        <is>
          <t>Impairment of intangible assets and property and equipment</t>
        </is>
      </c>
      <c r="B10" s="5" t="n">
        <v>2501</v>
      </c>
      <c r="C10" s="4" t="inlineStr">
        <is>
          <t xml:space="preserve"> </t>
        </is>
      </c>
      <c r="D10" s="5" t="n">
        <v>6291</v>
      </c>
    </row>
    <row r="11">
      <c r="A11" s="4" t="inlineStr">
        <is>
          <t>(Gain) loss on disposition of property and equipment</t>
        </is>
      </c>
      <c r="B11" s="5" t="n">
        <v>-1603</v>
      </c>
      <c r="C11" s="5" t="n">
        <v>721</v>
      </c>
      <c r="D11" s="5" t="n">
        <v>771</v>
      </c>
    </row>
    <row r="12">
      <c r="A12" s="4" t="inlineStr">
        <is>
          <t>Impairment of goodwill</t>
        </is>
      </c>
      <c r="B12" s="4" t="inlineStr">
        <is>
          <t xml:space="preserve"> </t>
        </is>
      </c>
      <c r="C12" s="5" t="n">
        <v>19509</v>
      </c>
      <c r="D12" s="4" t="inlineStr">
        <is>
          <t xml:space="preserve"> </t>
        </is>
      </c>
    </row>
    <row r="13">
      <c r="A13" s="4" t="inlineStr">
        <is>
          <t>Other</t>
        </is>
      </c>
      <c r="B13" s="5" t="n">
        <v>-1156</v>
      </c>
      <c r="C13" s="5" t="n">
        <v>2920</v>
      </c>
      <c r="D13" s="5" t="n">
        <v>721</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5" t="n">
        <v>-12077</v>
      </c>
      <c r="C15" s="5" t="n">
        <v>-4195</v>
      </c>
      <c r="D15" s="5" t="n">
        <v>-44221</v>
      </c>
    </row>
    <row r="16">
      <c r="A16" s="4" t="inlineStr">
        <is>
          <t>Inventory</t>
        </is>
      </c>
      <c r="B16" s="5" t="n">
        <v>-34195</v>
      </c>
      <c r="C16" s="5" t="n">
        <v>6907</v>
      </c>
      <c r="D16" s="5" t="n">
        <v>-40322</v>
      </c>
    </row>
    <row r="17">
      <c r="A17" s="4" t="inlineStr">
        <is>
          <t>Other assets</t>
        </is>
      </c>
      <c r="B17" s="5" t="n">
        <v>-44696</v>
      </c>
      <c r="C17" s="5" t="n">
        <v>-26179</v>
      </c>
      <c r="D17" s="5" t="n">
        <v>-11906</v>
      </c>
    </row>
    <row r="18">
      <c r="A18" s="4" t="inlineStr">
        <is>
          <t>Accounts payable</t>
        </is>
      </c>
      <c r="B18" s="5" t="n">
        <v>16222</v>
      </c>
      <c r="C18" s="5" t="n">
        <v>31029</v>
      </c>
      <c r="D18" s="5" t="n">
        <v>28314</v>
      </c>
    </row>
    <row r="19">
      <c r="A19" s="4" t="inlineStr">
        <is>
          <t>Other liabilities</t>
        </is>
      </c>
      <c r="B19" s="5" t="n">
        <v>39279</v>
      </c>
      <c r="C19" s="5" t="n">
        <v>-8160</v>
      </c>
      <c r="D19" s="5" t="n">
        <v>-8736</v>
      </c>
    </row>
    <row r="20">
      <c r="A20" s="4" t="inlineStr">
        <is>
          <t>Net cash provided by operating activities</t>
        </is>
      </c>
      <c r="B20" s="5" t="n">
        <v>109646</v>
      </c>
      <c r="C20" s="5" t="n">
        <v>119265</v>
      </c>
      <c r="D20" s="5" t="n">
        <v>14947</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5" t="n">
        <v>-73314</v>
      </c>
      <c r="C22" s="5" t="n">
        <v>-37602</v>
      </c>
      <c r="D22" s="5" t="n">
        <v>-39703</v>
      </c>
    </row>
    <row r="23">
      <c r="A23" s="4" t="inlineStr">
        <is>
          <t>Proceeds from the sale of property and equipment</t>
        </is>
      </c>
      <c r="B23" s="5" t="n">
        <v>7862</v>
      </c>
      <c r="C23" s="5" t="n">
        <v>391</v>
      </c>
      <c r="D23" s="5" t="n">
        <v>248</v>
      </c>
    </row>
    <row r="24">
      <c r="A24" s="4" t="inlineStr">
        <is>
          <t>Acquisition of businesses, net of cash acquired</t>
        </is>
      </c>
      <c r="B24" s="4" t="inlineStr">
        <is>
          <t xml:space="preserve"> </t>
        </is>
      </c>
      <c r="C24" s="4" t="inlineStr">
        <is>
          <t xml:space="preserve"> </t>
        </is>
      </c>
      <c r="D24" s="5" t="n">
        <v>-205487</v>
      </c>
    </row>
    <row r="25">
      <c r="A25" s="4" t="inlineStr">
        <is>
          <t>Proceeds from deferred purchase price of factored receivables</t>
        </is>
      </c>
      <c r="B25" s="5" t="n">
        <v>12876</v>
      </c>
      <c r="C25" s="5" t="n">
        <v>13903</v>
      </c>
      <c r="D25" s="5" t="n">
        <v>5538</v>
      </c>
    </row>
    <row r="26">
      <c r="A26" s="4" t="inlineStr">
        <is>
          <t>Cost of technology investments</t>
        </is>
      </c>
      <c r="B26" s="5" t="n">
        <v>-955</v>
      </c>
      <c r="C26" s="5" t="n">
        <v>-815</v>
      </c>
      <c r="D26" s="5" t="n">
        <v>-495</v>
      </c>
    </row>
    <row r="27">
      <c r="A27" s="4" t="inlineStr">
        <is>
          <t>Net cash used in investing activities</t>
        </is>
      </c>
      <c r="B27" s="5" t="n">
        <v>-53531</v>
      </c>
      <c r="C27" s="5" t="n">
        <v>-24123</v>
      </c>
      <c r="D27" s="5" t="n">
        <v>-239899</v>
      </c>
    </row>
    <row r="28">
      <c r="A28" s="3" t="inlineStr">
        <is>
          <t>Financing Activities:</t>
        </is>
      </c>
      <c r="B28" s="4" t="inlineStr">
        <is>
          <t xml:space="preserve"> </t>
        </is>
      </c>
      <c r="C28" s="4" t="inlineStr">
        <is>
          <t xml:space="preserve"> </t>
        </is>
      </c>
      <c r="D28" s="4" t="inlineStr">
        <is>
          <t xml:space="preserve"> </t>
        </is>
      </c>
    </row>
    <row r="29">
      <c r="A29" s="4" t="inlineStr">
        <is>
          <t>Borrowings on debt</t>
        </is>
      </c>
      <c r="B29" s="5" t="n">
        <v>68000</v>
      </c>
      <c r="C29" s="5" t="n">
        <v>60000</v>
      </c>
      <c r="D29" s="5" t="n">
        <v>207000</v>
      </c>
    </row>
    <row r="30">
      <c r="A30" s="4" t="inlineStr">
        <is>
          <t>Repayments of debt</t>
        </is>
      </c>
      <c r="B30" s="5" t="n">
        <v>-70615</v>
      </c>
      <c r="C30" s="5" t="n">
        <v>-72280</v>
      </c>
      <c r="D30" s="5" t="n">
        <v>-13272</v>
      </c>
    </row>
    <row r="31">
      <c r="A31" s="4" t="inlineStr">
        <is>
          <t>Proceeds from the exercise of Common Stock options</t>
        </is>
      </c>
      <c r="B31" s="5" t="n">
        <v>5791</v>
      </c>
      <c r="C31" s="5" t="n">
        <v>263</v>
      </c>
      <c r="D31" s="5" t="n">
        <v>1670</v>
      </c>
    </row>
    <row r="32">
      <c r="A32" s="4" t="inlineStr">
        <is>
          <t>Taxes withheld and paid on employees' share-based payment awards</t>
        </is>
      </c>
      <c r="B32" s="5" t="n">
        <v>-3296</v>
      </c>
      <c r="C32" s="5" t="n">
        <v>-2940</v>
      </c>
      <c r="D32" s="5" t="n">
        <v>-5471</v>
      </c>
    </row>
    <row r="33">
      <c r="A33" s="4" t="inlineStr">
        <is>
          <t>Cash paid for the repurchase of Common Stock</t>
        </is>
      </c>
      <c r="B33" s="5" t="n">
        <v>-51585</v>
      </c>
      <c r="C33" s="5" t="n">
        <v>-91094</v>
      </c>
      <c r="D33" s="4" t="inlineStr">
        <is>
          <t xml:space="preserve"> </t>
        </is>
      </c>
    </row>
    <row r="34">
      <c r="A34" s="4" t="inlineStr">
        <is>
          <t>Net cash (used in) provided by financing activities</t>
        </is>
      </c>
      <c r="B34" s="5" t="n">
        <v>-51705</v>
      </c>
      <c r="C34" s="5" t="n">
        <v>-106051</v>
      </c>
      <c r="D34" s="5" t="n">
        <v>189927</v>
      </c>
    </row>
    <row r="35">
      <c r="A35" s="4" t="inlineStr">
        <is>
          <t>Foreign currency effect</t>
        </is>
      </c>
      <c r="B35" s="5" t="n">
        <v>-19949</v>
      </c>
      <c r="C35" s="5" t="n">
        <v>6691</v>
      </c>
      <c r="D35" s="5" t="n">
        <v>-1690</v>
      </c>
    </row>
    <row r="36">
      <c r="A36" s="4" t="inlineStr">
        <is>
          <t>Net decrease in cash and cash equivalents</t>
        </is>
      </c>
      <c r="B36" s="5" t="n">
        <v>-15539</v>
      </c>
      <c r="C36" s="5" t="n">
        <v>-4218</v>
      </c>
      <c r="D36" s="5" t="n">
        <v>-36715</v>
      </c>
    </row>
    <row r="37">
      <c r="A37" s="4" t="inlineStr">
        <is>
          <t>Cash and cash equivalents at beginning of period</t>
        </is>
      </c>
      <c r="B37" s="5" t="n">
        <v>149673</v>
      </c>
      <c r="C37" s="5" t="n">
        <v>153891</v>
      </c>
      <c r="D37" s="5" t="n">
        <v>190606</v>
      </c>
    </row>
    <row r="38">
      <c r="A38" s="4" t="inlineStr">
        <is>
          <t>Cash and cash equivalents at end of period</t>
        </is>
      </c>
      <c r="B38" s="5" t="n">
        <v>134134</v>
      </c>
      <c r="C38" s="5" t="n">
        <v>149673</v>
      </c>
      <c r="D38" s="5" t="n">
        <v>153891</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taxes</t>
        </is>
      </c>
      <c r="B40" s="5" t="n">
        <v>20837</v>
      </c>
      <c r="C40" s="5" t="n">
        <v>23273</v>
      </c>
      <c r="D40" s="5" t="n">
        <v>21645</v>
      </c>
    </row>
    <row r="41">
      <c r="A41" s="4" t="inlineStr">
        <is>
          <t>Cash paid for interest</t>
        </is>
      </c>
      <c r="B41" s="5" t="n">
        <v>13007</v>
      </c>
      <c r="C41" s="5" t="n">
        <v>13242</v>
      </c>
      <c r="D41" s="5" t="n">
        <v>6338</v>
      </c>
    </row>
    <row r="42">
      <c r="A42" s="3" t="inlineStr">
        <is>
          <t>Non-Cash Investing Activities [Abstract]</t>
        </is>
      </c>
      <c r="B42" s="4" t="inlineStr">
        <is>
          <t xml:space="preserve"> </t>
        </is>
      </c>
      <c r="C42" s="4" t="inlineStr">
        <is>
          <t xml:space="preserve"> </t>
        </is>
      </c>
      <c r="D42" s="4" t="inlineStr">
        <is>
          <t xml:space="preserve"> </t>
        </is>
      </c>
    </row>
    <row r="43">
      <c r="A43" s="4" t="inlineStr">
        <is>
          <t>Period-end balance of accounts payable for property and equipment</t>
        </is>
      </c>
      <c r="B43" s="5" t="n">
        <v>5154</v>
      </c>
      <c r="C43" s="5" t="n">
        <v>7754</v>
      </c>
      <c r="D43" s="5" t="n">
        <v>2526</v>
      </c>
    </row>
    <row r="44">
      <c r="A44" s="4" t="inlineStr">
        <is>
          <t>Deferred purchase price of receivables factored in the period</t>
        </is>
      </c>
      <c r="B44" s="6" t="n">
        <v>9276</v>
      </c>
      <c r="C44" s="6" t="n">
        <v>13885</v>
      </c>
      <c r="D44" s="6" t="n">
        <v>37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Post Retirement Benefit Plans - Components of Net Periodic Benefit Cost for Company's Defined Benefit Plans (Detail) - USD ($) $ in Thousand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Interest cost</t>
        </is>
      </c>
      <c r="B5" s="6" t="n">
        <v>101</v>
      </c>
      <c r="C5" s="6" t="n">
        <v>115</v>
      </c>
      <c r="D5" s="6" t="n">
        <v>56</v>
      </c>
    </row>
    <row r="6">
      <c r="A6" s="4" t="inlineStr">
        <is>
          <t>Defined Benefit Plan, Net Periodic Benefit Cost (Credit), Interest Cost,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Amortization of prior service cost and actuarial loss</t>
        </is>
      </c>
      <c r="B7" s="4" t="inlineStr">
        <is>
          <t xml:space="preserve"> </t>
        </is>
      </c>
      <c r="C7" s="4" t="inlineStr">
        <is>
          <t xml:space="preserve"> </t>
        </is>
      </c>
      <c r="D7" s="6" t="n">
        <v>22</v>
      </c>
    </row>
    <row r="8">
      <c r="A8" s="4" t="inlineStr">
        <is>
          <t>Net periodic benefit cost</t>
        </is>
      </c>
      <c r="B8" s="6" t="n">
        <v>101</v>
      </c>
      <c r="C8" s="6" t="n">
        <v>115</v>
      </c>
      <c r="D8" s="6" t="n">
        <v>78</v>
      </c>
    </row>
    <row r="9">
      <c r="A9" s="3" t="inlineStr">
        <is>
          <t>Assumptions:</t>
        </is>
      </c>
      <c r="B9" s="4" t="inlineStr">
        <is>
          <t xml:space="preserve"> </t>
        </is>
      </c>
      <c r="C9" s="4" t="inlineStr">
        <is>
          <t xml:space="preserve"> </t>
        </is>
      </c>
      <c r="D9" s="4" t="inlineStr">
        <is>
          <t xml:space="preserve"> </t>
        </is>
      </c>
    </row>
    <row r="10">
      <c r="A10" s="4" t="inlineStr">
        <is>
          <t>Discount rate</t>
        </is>
      </c>
      <c r="B10" s="9" t="n">
        <v>0.0445</v>
      </c>
      <c r="C10" s="9" t="n">
        <v>0.0465</v>
      </c>
      <c r="D10" s="9" t="n">
        <v>0.018</v>
      </c>
    </row>
    <row r="11">
      <c r="A11" s="4" t="inlineStr">
        <is>
          <t>German Plan</t>
        </is>
      </c>
      <c r="B11" s="4" t="inlineStr">
        <is>
          <t xml:space="preserve"> </t>
        </is>
      </c>
      <c r="C11" s="4" t="inlineStr">
        <is>
          <t xml:space="preserve"> </t>
        </is>
      </c>
      <c r="D11" s="4" t="inlineStr">
        <is>
          <t xml:space="preserve"> </t>
        </is>
      </c>
    </row>
    <row r="12">
      <c r="A12" s="3" t="inlineStr">
        <is>
          <t>Net periodic benefit cost:</t>
        </is>
      </c>
      <c r="B12" s="4" t="inlineStr">
        <is>
          <t xml:space="preserve"> </t>
        </is>
      </c>
      <c r="C12" s="4" t="inlineStr">
        <is>
          <t xml:space="preserve"> </t>
        </is>
      </c>
      <c r="D12" s="4" t="inlineStr">
        <is>
          <t xml:space="preserve"> </t>
        </is>
      </c>
    </row>
    <row r="13">
      <c r="A13" s="4" t="inlineStr">
        <is>
          <t>Interest cost</t>
        </is>
      </c>
      <c r="B13" s="6" t="n">
        <v>234</v>
      </c>
      <c r="C13" s="6" t="n">
        <v>217</v>
      </c>
      <c r="D13" s="6" t="n">
        <v>92</v>
      </c>
    </row>
    <row r="14">
      <c r="A14" s="4" t="inlineStr">
        <is>
          <t>Defined Benefit Plan, Net Periodic Benefit Cost (Credit), Interest Cost, Statement of Income or Comprehensive Income [Extensible Enumeration]</t>
        </is>
      </c>
      <c r="B14" s="4" t="inlineStr">
        <is>
          <t>Selling, General and Administrative Expense</t>
        </is>
      </c>
      <c r="C14" s="4" t="inlineStr">
        <is>
          <t>Selling, General and Administrative Expense</t>
        </is>
      </c>
      <c r="D14" s="4" t="inlineStr">
        <is>
          <t>Selling, General and Administrative Expense</t>
        </is>
      </c>
    </row>
    <row r="15">
      <c r="A15" s="4" t="inlineStr">
        <is>
          <t>Expected return on plan assets</t>
        </is>
      </c>
      <c r="B15" s="6" t="n">
        <v>-130</v>
      </c>
      <c r="C15" s="6" t="n">
        <v>-115</v>
      </c>
      <c r="D15" s="6" t="n">
        <v>-109</v>
      </c>
    </row>
    <row r="16">
      <c r="A16" s="4" t="inlineStr">
        <is>
          <t>Defined Benefit Plan, Net Periodic Benefit (Cost) Credit, Expected Return (Loss), Statement of Income or Comprehensive Income [Extensible Enumeration]</t>
        </is>
      </c>
      <c r="B16" s="4" t="inlineStr">
        <is>
          <t>Other Comprehensive (Income) Loss, Defined Benefit Plan, after Reclassification Adjustment, before Tax</t>
        </is>
      </c>
      <c r="C16" s="4" t="inlineStr">
        <is>
          <t>Other Comprehensive (Income) Loss, Defined Benefit Plan, after Reclassification Adjustment, before Tax</t>
        </is>
      </c>
      <c r="D16" s="4" t="inlineStr">
        <is>
          <t>Other Comprehensive (Income) Loss, Defined Benefit Plan, after Reclassification Adjustment, before Tax</t>
        </is>
      </c>
    </row>
    <row r="17">
      <c r="A17" s="4" t="inlineStr">
        <is>
          <t>Amortization of prior service cost and actuarial loss</t>
        </is>
      </c>
      <c r="B17" s="6" t="n">
        <v>19</v>
      </c>
      <c r="C17" s="6" t="n">
        <v>23</v>
      </c>
      <c r="D17" s="6" t="n">
        <v>114</v>
      </c>
    </row>
    <row r="18">
      <c r="A18" s="4" t="inlineStr">
        <is>
          <t>Net periodic benefit cost</t>
        </is>
      </c>
      <c r="B18" s="6" t="n">
        <v>123</v>
      </c>
      <c r="C18" s="6" t="n">
        <v>125</v>
      </c>
      <c r="D18" s="6" t="n">
        <v>97</v>
      </c>
    </row>
    <row r="19">
      <c r="A19" s="3" t="inlineStr">
        <is>
          <t>Assumptions:</t>
        </is>
      </c>
      <c r="B19" s="4" t="inlineStr">
        <is>
          <t xml:space="preserve"> </t>
        </is>
      </c>
      <c r="C19" s="4" t="inlineStr">
        <is>
          <t xml:space="preserve"> </t>
        </is>
      </c>
      <c r="D19" s="4" t="inlineStr">
        <is>
          <t xml:space="preserve"> </t>
        </is>
      </c>
    </row>
    <row r="20">
      <c r="A20" s="4" t="inlineStr">
        <is>
          <t>Discount rate</t>
        </is>
      </c>
      <c r="B20" s="9" t="n">
        <v>0.0456</v>
      </c>
      <c r="C20" s="9" t="n">
        <v>0.041</v>
      </c>
      <c r="D20" s="9" t="n">
        <v>0.0108</v>
      </c>
    </row>
    <row r="21">
      <c r="A21" s="4" t="inlineStr">
        <is>
          <t>Long-term return on assets</t>
        </is>
      </c>
      <c r="B21" s="9" t="n">
        <v>0.032</v>
      </c>
      <c r="C21" s="9" t="n">
        <v>0.032</v>
      </c>
      <c r="D21" s="9" t="n">
        <v>0.0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Reconciliation of Change in Benefit Obligation, Change in Plan Assets and Balance Sheet Classification (Detail) - USD ($) $ in Thousands</t>
        </is>
      </c>
      <c r="B1" s="2" t="inlineStr">
        <is>
          <t>12 Months Ended</t>
        </is>
      </c>
    </row>
    <row r="2">
      <c r="B2" s="2" t="inlineStr">
        <is>
          <t>Dec. 31, 2024</t>
        </is>
      </c>
      <c r="C2" s="2" t="inlineStr">
        <is>
          <t>Dec. 31, 2023</t>
        </is>
      </c>
      <c r="D2" s="2" t="inlineStr">
        <is>
          <t>Dec. 31, 2022</t>
        </is>
      </c>
    </row>
    <row r="3">
      <c r="A3" s="3" t="inlineStr">
        <is>
          <t>Balance sheet classification:</t>
        </is>
      </c>
      <c r="B3" s="4" t="inlineStr">
        <is>
          <t xml:space="preserve"> </t>
        </is>
      </c>
      <c r="C3" s="4" t="inlineStr">
        <is>
          <t xml:space="preserve"> </t>
        </is>
      </c>
      <c r="D3" s="4" t="inlineStr">
        <is>
          <t xml:space="preserve"> </t>
        </is>
      </c>
    </row>
    <row r="4">
      <c r="A4" s="4" t="inlineStr">
        <is>
          <t>Pension benefit obligation</t>
        </is>
      </c>
      <c r="B4" s="6" t="n">
        <v>-4017</v>
      </c>
      <c r="C4" s="6" t="n">
        <v>-3209</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alance at beginning of year</t>
        </is>
      </c>
      <c r="B7" s="5" t="n">
        <v>2602</v>
      </c>
      <c r="C7" s="5" t="n">
        <v>2811</v>
      </c>
      <c r="D7" s="4" t="inlineStr">
        <is>
          <t xml:space="preserve"> </t>
        </is>
      </c>
    </row>
    <row r="8">
      <c r="A8" s="4" t="inlineStr">
        <is>
          <t>Interest cost</t>
        </is>
      </c>
      <c r="B8" s="5" t="n">
        <v>101</v>
      </c>
      <c r="C8" s="5" t="n">
        <v>115</v>
      </c>
      <c r="D8" s="6" t="n">
        <v>56</v>
      </c>
    </row>
    <row r="9">
      <c r="A9" s="4" t="inlineStr">
        <is>
          <t>Paid pension distributions</t>
        </is>
      </c>
      <c r="B9" s="5" t="n">
        <v>-342</v>
      </c>
      <c r="C9" s="5" t="n">
        <v>-342</v>
      </c>
      <c r="D9" s="4" t="inlineStr">
        <is>
          <t xml:space="preserve"> </t>
        </is>
      </c>
    </row>
    <row r="10">
      <c r="A10" s="4" t="inlineStr">
        <is>
          <t>Actuarial (gain) loss</t>
        </is>
      </c>
      <c r="B10" s="5" t="n">
        <v>-30</v>
      </c>
      <c r="C10" s="5" t="n">
        <v>18</v>
      </c>
      <c r="D10" s="4" t="inlineStr">
        <is>
          <t xml:space="preserve"> </t>
        </is>
      </c>
    </row>
    <row r="11">
      <c r="A11" s="4" t="inlineStr">
        <is>
          <t>Balance at end of year</t>
        </is>
      </c>
      <c r="B11" s="5" t="n">
        <v>2331</v>
      </c>
      <c r="C11" s="5" t="n">
        <v>2602</v>
      </c>
      <c r="D11" s="5" t="n">
        <v>2811</v>
      </c>
    </row>
    <row r="12">
      <c r="A12" s="3" t="inlineStr">
        <is>
          <t>Change in plan assets:</t>
        </is>
      </c>
      <c r="B12" s="4" t="inlineStr">
        <is>
          <t xml:space="preserve"> </t>
        </is>
      </c>
      <c r="C12" s="4" t="inlineStr">
        <is>
          <t xml:space="preserve"> </t>
        </is>
      </c>
      <c r="D12" s="4" t="inlineStr">
        <is>
          <t xml:space="preserve"> </t>
        </is>
      </c>
    </row>
    <row r="13">
      <c r="A13" s="4" t="inlineStr">
        <is>
          <t>Underfunded Status</t>
        </is>
      </c>
      <c r="B13" s="5" t="n">
        <v>-2331</v>
      </c>
      <c r="C13" s="5" t="n">
        <v>-2602</v>
      </c>
      <c r="D13" s="4" t="inlineStr">
        <is>
          <t xml:space="preserve"> </t>
        </is>
      </c>
    </row>
    <row r="14">
      <c r="A14" s="3" t="inlineStr">
        <is>
          <t>Balance sheet classification:</t>
        </is>
      </c>
      <c r="B14" s="4" t="inlineStr">
        <is>
          <t xml:space="preserve"> </t>
        </is>
      </c>
      <c r="C14" s="4" t="inlineStr">
        <is>
          <t xml:space="preserve"> </t>
        </is>
      </c>
      <c r="D14" s="4" t="inlineStr">
        <is>
          <t xml:space="preserve"> </t>
        </is>
      </c>
    </row>
    <row r="15">
      <c r="A15" s="4" t="inlineStr">
        <is>
          <t>Other current liabilities</t>
        </is>
      </c>
      <c r="B15" s="5" t="n">
        <v>-342</v>
      </c>
      <c r="C15" s="5" t="n">
        <v>-357</v>
      </c>
      <c r="D15" s="4" t="inlineStr">
        <is>
          <t xml:space="preserve"> </t>
        </is>
      </c>
    </row>
    <row r="16">
      <c r="A16" s="4" t="inlineStr">
        <is>
          <t>Pension benefit obligation</t>
        </is>
      </c>
      <c r="B16" s="5" t="n">
        <v>-1989</v>
      </c>
      <c r="C16" s="5" t="n">
        <v>-2245</v>
      </c>
      <c r="D16" s="4" t="inlineStr">
        <is>
          <t xml:space="preserve"> </t>
        </is>
      </c>
    </row>
    <row r="17">
      <c r="A17" s="3" t="inlineStr">
        <is>
          <t>Accumulated other comprehensive loss (pre-tax):</t>
        </is>
      </c>
      <c r="B17" s="4" t="inlineStr">
        <is>
          <t xml:space="preserve"> </t>
        </is>
      </c>
      <c r="C17" s="4" t="inlineStr">
        <is>
          <t xml:space="preserve"> </t>
        </is>
      </c>
      <c r="D17" s="4" t="inlineStr">
        <is>
          <t xml:space="preserve"> </t>
        </is>
      </c>
    </row>
    <row r="18">
      <c r="A18" s="4" t="inlineStr">
        <is>
          <t>Actuarial losses</t>
        </is>
      </c>
      <c r="B18" s="6" t="n">
        <v>194</v>
      </c>
      <c r="C18" s="6" t="n">
        <v>223</v>
      </c>
      <c r="D18" s="4" t="inlineStr">
        <is>
          <t xml:space="preserve"> </t>
        </is>
      </c>
    </row>
    <row r="19">
      <c r="A19" s="4" t="inlineStr">
        <is>
          <t>Discount rate</t>
        </is>
      </c>
      <c r="B19" s="9" t="n">
        <v>0.0485</v>
      </c>
      <c r="C19" s="9" t="n">
        <v>0.0445</v>
      </c>
      <c r="D19" s="4" t="inlineStr">
        <is>
          <t xml:space="preserve"> </t>
        </is>
      </c>
    </row>
    <row r="20">
      <c r="A20" s="4" t="inlineStr">
        <is>
          <t>German Plan</t>
        </is>
      </c>
      <c r="B20" s="4" t="inlineStr">
        <is>
          <t xml:space="preserve"> </t>
        </is>
      </c>
      <c r="C20" s="4" t="inlineStr">
        <is>
          <t xml:space="preserve"> </t>
        </is>
      </c>
      <c r="D20" s="4" t="inlineStr">
        <is>
          <t xml:space="preserve"> </t>
        </is>
      </c>
    </row>
    <row r="21">
      <c r="A21" s="3" t="inlineStr">
        <is>
          <t>Change in projected benefit obligation:</t>
        </is>
      </c>
      <c r="B21" s="4" t="inlineStr">
        <is>
          <t xml:space="preserve"> </t>
        </is>
      </c>
      <c r="C21" s="4" t="inlineStr">
        <is>
          <t xml:space="preserve"> </t>
        </is>
      </c>
      <c r="D21" s="4" t="inlineStr">
        <is>
          <t xml:space="preserve"> </t>
        </is>
      </c>
    </row>
    <row r="22">
      <c r="A22" s="4" t="inlineStr">
        <is>
          <t>Balance at beginning of year</t>
        </is>
      </c>
      <c r="B22" s="6" t="n">
        <v>5406</v>
      </c>
      <c r="C22" s="6" t="n">
        <v>5398</v>
      </c>
      <c r="D22" s="4" t="inlineStr">
        <is>
          <t xml:space="preserve"> </t>
        </is>
      </c>
    </row>
    <row r="23">
      <c r="A23" s="4" t="inlineStr">
        <is>
          <t>Interest cost</t>
        </is>
      </c>
      <c r="B23" s="5" t="n">
        <v>234</v>
      </c>
      <c r="C23" s="5" t="n">
        <v>217</v>
      </c>
      <c r="D23" s="5" t="n">
        <v>92</v>
      </c>
    </row>
    <row r="24">
      <c r="A24" s="4" t="inlineStr">
        <is>
          <t>Paid pension distributions</t>
        </is>
      </c>
      <c r="B24" s="5" t="n">
        <v>-256</v>
      </c>
      <c r="C24" s="5" t="n">
        <v>-290</v>
      </c>
      <c r="D24" s="4" t="inlineStr">
        <is>
          <t xml:space="preserve"> </t>
        </is>
      </c>
    </row>
    <row r="25">
      <c r="A25" s="4" t="inlineStr">
        <is>
          <t>Actuarial (gain) loss</t>
        </is>
      </c>
      <c r="B25" s="5" t="n">
        <v>1259</v>
      </c>
      <c r="C25" s="5" t="n">
        <v>-89</v>
      </c>
      <c r="D25" s="4" t="inlineStr">
        <is>
          <t xml:space="preserve"> </t>
        </is>
      </c>
    </row>
    <row r="26">
      <c r="A26" s="4" t="inlineStr">
        <is>
          <t>Exchange rate impact</t>
        </is>
      </c>
      <c r="B26" s="5" t="n">
        <v>-362</v>
      </c>
      <c r="C26" s="5" t="n">
        <v>170</v>
      </c>
      <c r="D26" s="4" t="inlineStr">
        <is>
          <t xml:space="preserve"> </t>
        </is>
      </c>
    </row>
    <row r="27">
      <c r="A27" s="4" t="inlineStr">
        <is>
          <t>Balance at end of year</t>
        </is>
      </c>
      <c r="B27" s="5" t="n">
        <v>6281</v>
      </c>
      <c r="C27" s="5" t="n">
        <v>5406</v>
      </c>
      <c r="D27" s="5" t="n">
        <v>5398</v>
      </c>
    </row>
    <row r="28">
      <c r="A28" s="3" t="inlineStr">
        <is>
          <t>Change in plan assets:</t>
        </is>
      </c>
      <c r="B28" s="4" t="inlineStr">
        <is>
          <t xml:space="preserve"> </t>
        </is>
      </c>
      <c r="C28" s="4" t="inlineStr">
        <is>
          <t xml:space="preserve"> </t>
        </is>
      </c>
      <c r="D28" s="4" t="inlineStr">
        <is>
          <t xml:space="preserve"> </t>
        </is>
      </c>
    </row>
    <row r="29">
      <c r="A29" s="4" t="inlineStr">
        <is>
          <t>Balance at beginning of year</t>
        </is>
      </c>
      <c r="B29" s="5" t="n">
        <v>4145</v>
      </c>
      <c r="C29" s="5" t="n">
        <v>3918</v>
      </c>
      <c r="D29" s="4" t="inlineStr">
        <is>
          <t xml:space="preserve"> </t>
        </is>
      </c>
    </row>
    <row r="30">
      <c r="A30" s="4" t="inlineStr">
        <is>
          <t>Actual return on plan assets</t>
        </is>
      </c>
      <c r="B30" s="5" t="n">
        <v>104</v>
      </c>
      <c r="C30" s="5" t="n">
        <v>98</v>
      </c>
      <c r="D30" s="4" t="inlineStr">
        <is>
          <t xml:space="preserve"> </t>
        </is>
      </c>
    </row>
    <row r="31">
      <c r="A31" s="4" t="inlineStr">
        <is>
          <t>Exchange rate impact</t>
        </is>
      </c>
      <c r="B31" s="5" t="n">
        <v>-244</v>
      </c>
      <c r="C31" s="5" t="n">
        <v>129</v>
      </c>
      <c r="D31" s="4" t="inlineStr">
        <is>
          <t xml:space="preserve"> </t>
        </is>
      </c>
    </row>
    <row r="32">
      <c r="A32" s="4" t="inlineStr">
        <is>
          <t>Balance at end of year</t>
        </is>
      </c>
      <c r="B32" s="5" t="n">
        <v>4005</v>
      </c>
      <c r="C32" s="5" t="n">
        <v>4145</v>
      </c>
      <c r="D32" s="6" t="n">
        <v>3918</v>
      </c>
    </row>
    <row r="33">
      <c r="A33" s="4" t="inlineStr">
        <is>
          <t>Underfunded Status</t>
        </is>
      </c>
      <c r="B33" s="5" t="n">
        <v>-2276</v>
      </c>
      <c r="C33" s="5" t="n">
        <v>-1261</v>
      </c>
      <c r="D33" s="4" t="inlineStr">
        <is>
          <t xml:space="preserve"> </t>
        </is>
      </c>
    </row>
    <row r="34">
      <c r="A34" s="3" t="inlineStr">
        <is>
          <t>Balance sheet classification:</t>
        </is>
      </c>
      <c r="B34" s="4" t="inlineStr">
        <is>
          <t xml:space="preserve"> </t>
        </is>
      </c>
      <c r="C34" s="4" t="inlineStr">
        <is>
          <t xml:space="preserve"> </t>
        </is>
      </c>
      <c r="D34" s="4" t="inlineStr">
        <is>
          <t xml:space="preserve"> </t>
        </is>
      </c>
    </row>
    <row r="35">
      <c r="A35" s="4" t="inlineStr">
        <is>
          <t>Other current liabilities</t>
        </is>
      </c>
      <c r="B35" s="5" t="n">
        <v>-248</v>
      </c>
      <c r="C35" s="5" t="n">
        <v>-297</v>
      </c>
      <c r="D35" s="4" t="inlineStr">
        <is>
          <t xml:space="preserve"> </t>
        </is>
      </c>
    </row>
    <row r="36">
      <c r="A36" s="4" t="inlineStr">
        <is>
          <t>Pension benefit obligation</t>
        </is>
      </c>
      <c r="B36" s="5" t="n">
        <v>-2028</v>
      </c>
      <c r="C36" s="5" t="n">
        <v>-964</v>
      </c>
      <c r="D36" s="4" t="inlineStr">
        <is>
          <t xml:space="preserve"> </t>
        </is>
      </c>
    </row>
    <row r="37">
      <c r="A37" s="3" t="inlineStr">
        <is>
          <t>Accumulated other comprehensive loss (pre-tax):</t>
        </is>
      </c>
      <c r="B37" s="4" t="inlineStr">
        <is>
          <t xml:space="preserve"> </t>
        </is>
      </c>
      <c r="C37" s="4" t="inlineStr">
        <is>
          <t xml:space="preserve"> </t>
        </is>
      </c>
      <c r="D37" s="4" t="inlineStr">
        <is>
          <t xml:space="preserve"> </t>
        </is>
      </c>
    </row>
    <row r="38">
      <c r="A38" s="4" t="inlineStr">
        <is>
          <t>Actuarial losses</t>
        </is>
      </c>
      <c r="B38" s="6" t="n">
        <v>2063</v>
      </c>
      <c r="C38" s="6" t="n">
        <v>899</v>
      </c>
      <c r="D38" s="4" t="inlineStr">
        <is>
          <t xml:space="preserve"> </t>
        </is>
      </c>
    </row>
    <row r="39">
      <c r="A39" s="4" t="inlineStr">
        <is>
          <t>Discount rate</t>
        </is>
      </c>
      <c r="B39" s="9" t="n">
        <v>0.0338</v>
      </c>
      <c r="C39" s="9" t="n">
        <v>0.0456</v>
      </c>
      <c r="D3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ummary of Pre-tax Amounts in AOCI Expected to Be Recognized in Net Periodic Benefit Cost (Detail) - USD ($) $ in Thousands</t>
        </is>
      </c>
      <c r="B1" s="2" t="inlineStr">
        <is>
          <t>12 Months Ended</t>
        </is>
      </c>
    </row>
    <row r="2">
      <c r="B2" s="2" t="inlineStr">
        <is>
          <t>Dec. 31, 2025</t>
        </is>
      </c>
      <c r="C2" s="2" t="inlineStr">
        <is>
          <t>Dec. 31, 2024</t>
        </is>
      </c>
      <c r="D2" s="2" t="inlineStr">
        <is>
          <t>Dec. 31, 2023</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rial losses</t>
        </is>
      </c>
      <c r="B5" s="4" t="inlineStr">
        <is>
          <t xml:space="preserve"> </t>
        </is>
      </c>
      <c r="C5" s="6" t="n">
        <v>194</v>
      </c>
      <c r="D5" s="6" t="n">
        <v>223</v>
      </c>
    </row>
    <row r="6">
      <c r="A6" s="4" t="inlineStr">
        <is>
          <t>Germa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tuarial losses</t>
        </is>
      </c>
      <c r="B8" s="4" t="inlineStr">
        <is>
          <t xml:space="preserve"> </t>
        </is>
      </c>
      <c r="C8" s="6" t="n">
        <v>2063</v>
      </c>
      <c r="D8" s="6" t="n">
        <v>899</v>
      </c>
    </row>
    <row r="9">
      <c r="A9" s="4" t="inlineStr">
        <is>
          <t>German Plan | Scenario Forecas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rial losses</t>
        </is>
      </c>
      <c r="B11" s="6" t="n">
        <v>7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ummary of Accumulated Benefit Obligations (Detail)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6" t="n">
        <v>2331</v>
      </c>
      <c r="C4" s="6" t="n">
        <v>2602</v>
      </c>
    </row>
    <row r="5">
      <c r="A5" s="4" t="inlineStr">
        <is>
          <t>Germa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6" t="n">
        <v>6281</v>
      </c>
      <c r="C7" s="6" t="n">
        <v>54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Additional Information (Detail) - USD ($)</t>
        </is>
      </c>
      <c r="B1" s="2" t="inlineStr">
        <is>
          <t>12 Months Ended</t>
        </is>
      </c>
    </row>
    <row r="2">
      <c r="B2" s="2" t="inlineStr">
        <is>
          <t>Dec. 31, 2024</t>
        </is>
      </c>
      <c r="C2" s="2" t="inlineStr">
        <is>
          <t>Dec. 31, 2023</t>
        </is>
      </c>
      <c r="D2" s="2" t="inlineStr">
        <is>
          <t>Dec. 31, 2022</t>
        </is>
      </c>
    </row>
    <row r="3">
      <c r="A3" s="4" t="inlineStr">
        <is>
          <t>401(k)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st recognized for contributions to defined contribution plan</t>
        </is>
      </c>
      <c r="B5" s="6" t="n">
        <v>2264000</v>
      </c>
      <c r="C5" s="6" t="n">
        <v>2344000</v>
      </c>
      <c r="D5" s="6" t="n">
        <v>1984000</v>
      </c>
    </row>
    <row r="6">
      <c r="A6" s="4" t="inlineStr">
        <is>
          <t>United Stat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employer contribution in next fiscal year</t>
        </is>
      </c>
      <c r="B8" s="5" t="n">
        <v>0</v>
      </c>
      <c r="C8" s="4" t="inlineStr">
        <is>
          <t xml:space="preserve"> </t>
        </is>
      </c>
      <c r="D8" s="4" t="inlineStr">
        <is>
          <t xml:space="preserve"> </t>
        </is>
      </c>
    </row>
    <row r="9">
      <c r="A9" s="4" t="inlineStr">
        <is>
          <t>Germa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xpected employer contribution in next fiscal year</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Benefit Plans - Schedule of Future Expected Pension Payments (Detail) $ in Thousands</t>
        </is>
      </c>
      <c r="B1" s="2" t="inlineStr">
        <is>
          <t>Dec. 31, 2024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2025</t>
        </is>
      </c>
      <c r="B4" s="6" t="n">
        <v>342</v>
      </c>
    </row>
    <row r="5">
      <c r="A5" s="4" t="inlineStr">
        <is>
          <t>2026</t>
        </is>
      </c>
      <c r="B5" s="5" t="n">
        <v>342</v>
      </c>
    </row>
    <row r="6">
      <c r="A6" s="4" t="inlineStr">
        <is>
          <t>2027</t>
        </is>
      </c>
      <c r="B6" s="5" t="n">
        <v>342</v>
      </c>
    </row>
    <row r="7">
      <c r="A7" s="4" t="inlineStr">
        <is>
          <t>2028</t>
        </is>
      </c>
      <c r="B7" s="5" t="n">
        <v>342</v>
      </c>
    </row>
    <row r="8">
      <c r="A8" s="4" t="inlineStr">
        <is>
          <t>2029</t>
        </is>
      </c>
      <c r="B8" s="5" t="n">
        <v>342</v>
      </c>
    </row>
    <row r="9">
      <c r="A9" s="4" t="inlineStr">
        <is>
          <t>2030-2033</t>
        </is>
      </c>
      <c r="B9" s="5" t="n">
        <v>1026</v>
      </c>
    </row>
    <row r="10">
      <c r="A10" s="4" t="inlineStr">
        <is>
          <t>Total projected pension benefit payments</t>
        </is>
      </c>
      <c r="B10" s="5" t="n">
        <v>2736</v>
      </c>
    </row>
    <row r="11">
      <c r="A11" s="4" t="inlineStr">
        <is>
          <t>German Plan</t>
        </is>
      </c>
      <c r="B11" s="4" t="inlineStr">
        <is>
          <t xml:space="preserve"> </t>
        </is>
      </c>
    </row>
    <row r="12">
      <c r="A12" s="3" t="inlineStr">
        <is>
          <t>Defined Benefit Plan Disclosure [Line Items]</t>
        </is>
      </c>
      <c r="B12" s="4" t="inlineStr">
        <is>
          <t xml:space="preserve"> </t>
        </is>
      </c>
    </row>
    <row r="13">
      <c r="A13" s="4" t="inlineStr">
        <is>
          <t>2025</t>
        </is>
      </c>
      <c r="B13" s="5" t="n">
        <v>248</v>
      </c>
    </row>
    <row r="14">
      <c r="A14" s="4" t="inlineStr">
        <is>
          <t>2026</t>
        </is>
      </c>
      <c r="B14" s="5" t="n">
        <v>249</v>
      </c>
    </row>
    <row r="15">
      <c r="A15" s="4" t="inlineStr">
        <is>
          <t>2027</t>
        </is>
      </c>
      <c r="B15" s="5" t="n">
        <v>249</v>
      </c>
    </row>
    <row r="16">
      <c r="A16" s="4" t="inlineStr">
        <is>
          <t>2028</t>
        </is>
      </c>
      <c r="B16" s="5" t="n">
        <v>247</v>
      </c>
    </row>
    <row r="17">
      <c r="A17" s="4" t="inlineStr">
        <is>
          <t>2029</t>
        </is>
      </c>
      <c r="B17" s="5" t="n">
        <v>1628</v>
      </c>
    </row>
    <row r="18">
      <c r="A18" s="4" t="inlineStr">
        <is>
          <t>2030-2033</t>
        </is>
      </c>
      <c r="B18" s="5" t="n">
        <v>1565</v>
      </c>
    </row>
    <row r="19">
      <c r="A19" s="4" t="inlineStr">
        <is>
          <t>Total projected pension benefit payments</t>
        </is>
      </c>
      <c r="B19" s="6" t="n">
        <v>41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Vehicle</t>
        </is>
      </c>
      <c r="B1" s="2" t="inlineStr">
        <is>
          <t>12 Months Ended</t>
        </is>
      </c>
    </row>
    <row r="2">
      <c r="B2" s="2" t="inlineStr">
        <is>
          <t>Dec. 31, 2024</t>
        </is>
      </c>
      <c r="C2" s="2" t="inlineStr">
        <is>
          <t>Feb. 14, 2024</t>
        </is>
      </c>
    </row>
    <row r="3">
      <c r="A3" s="3" t="inlineStr">
        <is>
          <t>Loss Contingencies [Line Items]</t>
        </is>
      </c>
      <c r="B3" s="4" t="inlineStr">
        <is>
          <t xml:space="preserve"> </t>
        </is>
      </c>
      <c r="C3" s="4" t="inlineStr">
        <is>
          <t xml:space="preserve"> </t>
        </is>
      </c>
    </row>
    <row r="4">
      <c r="A4" s="4" t="inlineStr">
        <is>
          <t>Number of vehicles recalled</t>
        </is>
      </c>
      <c r="B4" s="4" t="inlineStr">
        <is>
          <t xml:space="preserve"> </t>
        </is>
      </c>
      <c r="C4" s="5" t="n">
        <v>261257</v>
      </c>
    </row>
    <row r="5">
      <c r="A5" s="4" t="inlineStr">
        <is>
          <t>Labor Agree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ercentage of workforce as members of industrial trade unions or worker councils</t>
        </is>
      </c>
      <c r="B7" s="8" t="n">
        <v>0.35</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conciliation of Changes in Accrued Warranty Costs (Detail) - USD ($) $ in Thousands</t>
        </is>
      </c>
      <c r="B1" s="2" t="inlineStr">
        <is>
          <t>12 Months Ended</t>
        </is>
      </c>
    </row>
    <row r="2">
      <c r="B2" s="2" t="inlineStr">
        <is>
          <t>Dec. 31, 2024</t>
        </is>
      </c>
      <c r="C2" s="2" t="inlineStr">
        <is>
          <t>Dec. 31, 2023</t>
        </is>
      </c>
    </row>
    <row r="3">
      <c r="A3" s="3" t="inlineStr">
        <is>
          <t>Loss Contingency [Abstract]</t>
        </is>
      </c>
      <c r="B3" s="4" t="inlineStr">
        <is>
          <t xml:space="preserve"> </t>
        </is>
      </c>
      <c r="C3" s="4" t="inlineStr">
        <is>
          <t xml:space="preserve"> </t>
        </is>
      </c>
    </row>
    <row r="4">
      <c r="A4" s="4" t="inlineStr">
        <is>
          <t>Balance at beginning of year</t>
        </is>
      </c>
      <c r="B4" s="6" t="n">
        <v>3945</v>
      </c>
      <c r="C4" s="6" t="n">
        <v>2380</v>
      </c>
    </row>
    <row r="5">
      <c r="A5" s="4" t="inlineStr">
        <is>
          <t>Warranty claims paid</t>
        </is>
      </c>
      <c r="B5" s="5" t="n">
        <v>-6382</v>
      </c>
      <c r="C5" s="5" t="n">
        <v>-2252</v>
      </c>
    </row>
    <row r="6">
      <c r="A6" s="4" t="inlineStr">
        <is>
          <t>Warranty expense for products shipped during the current period</t>
        </is>
      </c>
      <c r="B6" s="5" t="n">
        <v>5812</v>
      </c>
      <c r="C6" s="5" t="n">
        <v>3955</v>
      </c>
    </row>
    <row r="7">
      <c r="A7" s="4" t="inlineStr">
        <is>
          <t>Adjustments to warranty estimates from prior periods</t>
        </is>
      </c>
      <c r="B7" s="5" t="n">
        <v>247</v>
      </c>
      <c r="C7" s="5" t="n">
        <v>-174</v>
      </c>
    </row>
    <row r="8">
      <c r="A8" s="4" t="inlineStr">
        <is>
          <t>Adjustments due to currency translation</t>
        </is>
      </c>
      <c r="B8" s="5" t="n">
        <v>-115</v>
      </c>
      <c r="C8" s="5" t="n">
        <v>36</v>
      </c>
    </row>
    <row r="9">
      <c r="A9" s="4" t="inlineStr">
        <is>
          <t>Balance at end of year</t>
        </is>
      </c>
      <c r="B9" s="6" t="n">
        <v>3507</v>
      </c>
      <c r="C9" s="6" t="n">
        <v>39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Supplier Finance Program - Additional Information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utstanding payment obligations to suppliers</t>
        </is>
      </c>
      <c r="B3" s="6" t="n">
        <v>21232</v>
      </c>
      <c r="C3" s="6" t="n">
        <v>0</v>
      </c>
    </row>
    <row r="4">
      <c r="A4" s="4" t="inlineStr">
        <is>
          <t>Supplier Finance Program, Obligation, Statement of Financial Position [Extensible Enumeration]</t>
        </is>
      </c>
      <c r="B4" s="4" t="inlineStr">
        <is>
          <t>Net Cash Provided by (Used in) Operating Activities</t>
        </is>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ier Finance Program - Summary of Reconciliation of Changes in Confirmed Obligations to Participating Suppliers (Details) $ in Thousand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Outstanding at beginning of year</t>
        </is>
      </c>
      <c r="B4" s="6" t="n">
        <v>0</v>
      </c>
    </row>
    <row r="5">
      <c r="A5" s="4" t="inlineStr">
        <is>
          <t>Invoices confirmed</t>
        </is>
      </c>
      <c r="B5" s="5" t="n">
        <v>90343</v>
      </c>
    </row>
    <row r="6">
      <c r="A6" s="4" t="inlineStr">
        <is>
          <t>Invoices settled</t>
        </is>
      </c>
      <c r="B6" s="5" t="n">
        <v>-69111</v>
      </c>
    </row>
    <row r="7">
      <c r="A7" s="4" t="inlineStr">
        <is>
          <t>Outstanding at end of year</t>
        </is>
      </c>
      <c r="B7" s="6" t="n">
        <v>212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3"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Title</t>
        </is>
      </c>
      <c r="B4" s="4" t="inlineStr">
        <is>
          <t>directors or Section 16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64947</v>
      </c>
      <c r="C4" s="6" t="n">
        <v>40343</v>
      </c>
      <c r="D4" s="6" t="n">
        <v>24441</v>
      </c>
    </row>
    <row r="5">
      <c r="A5" s="4" t="inlineStr">
        <is>
          <t>Basic weighted average shares of Common Stock outstanding</t>
        </is>
      </c>
      <c r="B5" s="5" t="n">
        <v>31293113</v>
      </c>
      <c r="C5" s="5" t="n">
        <v>32778055</v>
      </c>
      <c r="D5" s="5" t="n">
        <v>33126202</v>
      </c>
    </row>
    <row r="6">
      <c r="A6" s="4" t="inlineStr">
        <is>
          <t>Dilutive effect of stock options, restricted stock awards and restricted stock units</t>
        </is>
      </c>
      <c r="B6" s="5" t="n">
        <v>183373</v>
      </c>
      <c r="C6" s="5" t="n">
        <v>288862</v>
      </c>
      <c r="D6" s="5" t="n">
        <v>376952</v>
      </c>
    </row>
    <row r="7">
      <c r="A7" s="4" t="inlineStr">
        <is>
          <t>Diluted weighted average shares of Common Stock outstanding</t>
        </is>
      </c>
      <c r="B7" s="5" t="n">
        <v>31476486</v>
      </c>
      <c r="C7" s="5" t="n">
        <v>33066917</v>
      </c>
      <c r="D7" s="5" t="n">
        <v>33503154</v>
      </c>
    </row>
    <row r="8">
      <c r="A8" s="4" t="inlineStr">
        <is>
          <t>Basic earnings per share</t>
        </is>
      </c>
      <c r="B8" s="7" t="n">
        <v>2.08</v>
      </c>
      <c r="C8" s="7" t="n">
        <v>1.23</v>
      </c>
      <c r="D8" s="7" t="n">
        <v>0.74</v>
      </c>
    </row>
    <row r="9">
      <c r="A9" s="4" t="inlineStr">
        <is>
          <t>Diluted earnings per share</t>
        </is>
      </c>
      <c r="B9" s="7" t="n">
        <v>2.06</v>
      </c>
      <c r="C9" s="7" t="n">
        <v>1.22</v>
      </c>
      <c r="D9" s="7" t="n">
        <v>0.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Additional Information (Detail) - USD ($)</t>
        </is>
      </c>
      <c r="C1" s="2" t="inlineStr">
        <is>
          <t>12 Months Ended</t>
        </is>
      </c>
    </row>
    <row r="2">
      <c r="C2" s="2" t="inlineStr">
        <is>
          <t>Dec. 31, 2024</t>
        </is>
      </c>
      <c r="D2" s="2" t="inlineStr">
        <is>
          <t>Dec. 31, 2023</t>
        </is>
      </c>
      <c r="E2" s="2" t="inlineStr">
        <is>
          <t>Dec. 31, 2022</t>
        </is>
      </c>
    </row>
    <row r="3">
      <c r="A3" s="3" t="inlineStr">
        <is>
          <t>Derivative [Line Items]</t>
        </is>
      </c>
      <c r="C3" s="4" t="inlineStr">
        <is>
          <t xml:space="preserve"> </t>
        </is>
      </c>
      <c r="D3" s="4" t="inlineStr">
        <is>
          <t xml:space="preserve"> </t>
        </is>
      </c>
      <c r="E3" s="4" t="inlineStr">
        <is>
          <t xml:space="preserve"> </t>
        </is>
      </c>
    </row>
    <row r="4">
      <c r="A4" s="4" t="inlineStr">
        <is>
          <t>Trade receivables</t>
        </is>
      </c>
      <c r="C4" s="6" t="n">
        <v>98761000</v>
      </c>
      <c r="D4" s="6" t="n">
        <v>135116000</v>
      </c>
      <c r="E4" s="4" t="inlineStr">
        <is>
          <t xml:space="preserve"> </t>
        </is>
      </c>
    </row>
    <row r="5">
      <c r="A5" s="4" t="inlineStr">
        <is>
          <t>Factoring fees</t>
        </is>
      </c>
      <c r="C5" s="5" t="n">
        <v>615000</v>
      </c>
      <c r="D5" s="5" t="n">
        <v>800000</v>
      </c>
      <c r="E5" s="4" t="inlineStr">
        <is>
          <t xml:space="preserve"> </t>
        </is>
      </c>
    </row>
    <row r="6">
      <c r="A6" s="4" t="inlineStr">
        <is>
          <t>Factoring receivables not yet paid</t>
        </is>
      </c>
      <c r="B6" s="4" t="inlineStr">
        <is>
          <t>[1]</t>
        </is>
      </c>
      <c r="C6" s="5" t="n">
        <v>755000</v>
      </c>
      <c r="D6" s="5" t="n">
        <v>18532000</v>
      </c>
      <c r="E6" s="4" t="inlineStr">
        <is>
          <t xml:space="preserve"> </t>
        </is>
      </c>
    </row>
    <row r="7">
      <c r="A7" s="4" t="inlineStr">
        <is>
          <t>Interest Rate Swap</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Hedge Ineffectiveness Incurred</t>
        </is>
      </c>
      <c r="C9" s="5" t="n">
        <v>0</v>
      </c>
      <c r="D9" s="5" t="n">
        <v>0</v>
      </c>
      <c r="E9" s="4" t="inlineStr">
        <is>
          <t xml:space="preserve"> </t>
        </is>
      </c>
    </row>
    <row r="10">
      <c r="A10" s="4" t="inlineStr">
        <is>
          <t>Foreign Currency Derivatives</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Gain (loss) on derivatives</t>
        </is>
      </c>
      <c r="C12" s="6" t="n">
        <v>-7542000</v>
      </c>
      <c r="D12" s="6" t="n">
        <v>12113000</v>
      </c>
      <c r="E12" s="6" t="n">
        <v>4954000</v>
      </c>
    </row>
    <row r="13">
      <c r="A13" s="4" t="inlineStr">
        <is>
          <t>Foreign Currency Derivatives | Derivatives Not Designated as Hedging Instruments</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Gain (loss) on derivatives</t>
        </is>
      </c>
      <c r="C15" s="4" t="inlineStr">
        <is>
          <t xml:space="preserve"> </t>
        </is>
      </c>
      <c r="D15" s="4" t="inlineStr">
        <is>
          <t xml:space="preserve"> </t>
        </is>
      </c>
      <c r="E15" s="5" t="n">
        <v>-3806000</v>
      </c>
    </row>
    <row r="16">
      <c r="A16" s="4" t="inlineStr">
        <is>
          <t>Foreign Currency Derivatives | Derivatives Not Designated as Hedging Instruments | Foreign Currency Gain (Loss)</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Gain (loss) on derivatives</t>
        </is>
      </c>
      <c r="C18" s="4" t="inlineStr">
        <is>
          <t xml:space="preserve"> </t>
        </is>
      </c>
      <c r="D18" s="4" t="inlineStr">
        <is>
          <t xml:space="preserve"> </t>
        </is>
      </c>
      <c r="E18" s="6" t="n">
        <v>-3806000</v>
      </c>
    </row>
    <row r="19"/>
    <row r="20">
      <c r="A20" s="4" t="inlineStr">
        <is>
          <t>[1] During the year ended December 31, 2024, the factoring agreements the Company was party to either expired or were terminated. As of December 31, 2024 there were remaining receivables factored and outstanding that will be collected in the future, however, no further factoring can occur under these factoring agreements.</t>
        </is>
      </c>
    </row>
  </sheetData>
  <mergeCells count="4">
    <mergeCell ref="A1:B2"/>
    <mergeCell ref="C1:E1"/>
    <mergeCell ref="A19:D19"/>
    <mergeCell ref="A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Financial Instruments in the Consolidated Balance Sheet (Detail) - Fair Value, Inputs, Level 2 - USD ($) $ in Thousands</t>
        </is>
      </c>
      <c r="B1" s="2" t="inlineStr">
        <is>
          <t>Dec. 31, 2024</t>
        </is>
      </c>
      <c r="C1" s="2" t="inlineStr">
        <is>
          <t>Dec. 31, 2023</t>
        </is>
      </c>
    </row>
    <row r="2">
      <c r="A2" s="4" t="inlineStr">
        <is>
          <t>Foreign Currency Derivative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26496</v>
      </c>
      <c r="C4" s="6" t="n">
        <v>101109</v>
      </c>
    </row>
    <row r="5">
      <c r="A5" s="4" t="inlineStr">
        <is>
          <t>Net Asset/ (Liabilities)</t>
        </is>
      </c>
      <c r="B5" s="5" t="n">
        <v>-2037</v>
      </c>
      <c r="C5" s="5" t="n">
        <v>8655</v>
      </c>
    </row>
    <row r="6">
      <c r="A6" s="4" t="inlineStr">
        <is>
          <t>Foreign Currency Derivatives | Designated as Hedging Instrument | 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5" t="n">
        <v>0</v>
      </c>
      <c r="C8" s="5" t="n">
        <v>8655</v>
      </c>
    </row>
    <row r="9">
      <c r="A9" s="4" t="inlineStr">
        <is>
          <t>Foreign Currency Derivatives | Designated as Hedging Instrument | Other current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ies Derivatives, Fair Value</t>
        </is>
      </c>
      <c r="B11" s="5" t="n">
        <v>2037</v>
      </c>
      <c r="C11" s="4" t="inlineStr">
        <is>
          <t xml:space="preserve"> </t>
        </is>
      </c>
    </row>
    <row r="12">
      <c r="A12" s="4" t="inlineStr">
        <is>
          <t>Interest Rate Contracts | 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00000</v>
      </c>
      <c r="C14" s="5" t="n">
        <v>100000</v>
      </c>
    </row>
    <row r="15">
      <c r="A15" s="4" t="inlineStr">
        <is>
          <t>Net Asset/ (Liabilities)</t>
        </is>
      </c>
      <c r="B15" s="5" t="n">
        <v>719</v>
      </c>
      <c r="C15" s="5" t="n">
        <v>2062</v>
      </c>
    </row>
    <row r="16">
      <c r="A16" s="4" t="inlineStr">
        <is>
          <t>Interest Rate Contracts | Derivatives Not Designated as Hedging Instrumen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 Fair Value</t>
        </is>
      </c>
      <c r="B18" s="6" t="n">
        <v>719</v>
      </c>
      <c r="C18" s="6" t="n">
        <v>2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6" customWidth="1" min="2" max="2"/>
    <col width="46" customWidth="1" min="3" max="3"/>
    <col width="54" customWidth="1" min="4" max="4"/>
  </cols>
  <sheetData>
    <row r="1">
      <c r="A1" s="1" t="inlineStr">
        <is>
          <t>Information Related to Effect of Derivative Instruments in the Consolidated Statements of Income (Detail) - USD ($) $ in Thousands</t>
        </is>
      </c>
      <c r="B1" s="2" t="inlineStr">
        <is>
          <t>12 Months Ended</t>
        </is>
      </c>
    </row>
    <row r="2">
      <c r="B2" s="2" t="inlineStr">
        <is>
          <t>Dec. 31, 2024</t>
        </is>
      </c>
      <c r="C2" s="2" t="inlineStr">
        <is>
          <t>Dec. 31, 2023</t>
        </is>
      </c>
      <c r="D2" s="2" t="inlineStr">
        <is>
          <t>Dec. 31, 2022</t>
        </is>
      </c>
    </row>
    <row r="3">
      <c r="A3" s="4" t="inlineStr">
        <is>
          <t>Foreign Currency Derivativ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foreign currency derivatives</t>
        </is>
      </c>
      <c r="B5" s="6" t="n">
        <v>-7542</v>
      </c>
      <c r="C5" s="6" t="n">
        <v>12113</v>
      </c>
      <c r="D5" s="6" t="n">
        <v>4954</v>
      </c>
    </row>
    <row r="6">
      <c r="A6" s="4" t="inlineStr">
        <is>
          <t>Derivative, Gain (Loss), Statement of Income or Comprehensive Income [Extensible Enumeration]</t>
        </is>
      </c>
      <c r="B6" s="4" t="inlineStr">
        <is>
          <t>Other Comprehensive Income (Loss), Net of Tax</t>
        </is>
      </c>
      <c r="C6" s="4" t="inlineStr">
        <is>
          <t>Other Comprehensive Income (Loss), Net of Tax</t>
        </is>
      </c>
      <c r="D6" s="4" t="inlineStr">
        <is>
          <t>Other Comprehensive Income (Loss), Net of Tax</t>
        </is>
      </c>
    </row>
    <row r="7">
      <c r="A7" s="4" t="inlineStr">
        <is>
          <t>Commodity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commodity derivatives</t>
        </is>
      </c>
      <c r="B9" s="4" t="inlineStr">
        <is>
          <t xml:space="preserve"> </t>
        </is>
      </c>
      <c r="C9" s="4" t="inlineStr">
        <is>
          <t xml:space="preserve"> </t>
        </is>
      </c>
      <c r="D9" s="6" t="n">
        <v>13</v>
      </c>
    </row>
    <row r="10">
      <c r="A10" s="4" t="inlineStr">
        <is>
          <t>Derivative, Gain (Loss), Statement of Income or Comprehensive Income [Extensible Enumeration]</t>
        </is>
      </c>
      <c r="B10" s="4" t="inlineStr">
        <is>
          <t xml:space="preserve"> </t>
        </is>
      </c>
      <c r="C10" s="4" t="inlineStr">
        <is>
          <t xml:space="preserve"> </t>
        </is>
      </c>
      <c r="D10" s="4" t="inlineStr">
        <is>
          <t>Other Comprehensive Income (Loss), Net of Tax</t>
        </is>
      </c>
    </row>
    <row r="11">
      <c r="A11" s="4" t="inlineStr">
        <is>
          <t>Other comprehensive (loss) income | Foreign Currency Derivativ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foreign currency derivatives</t>
        </is>
      </c>
      <c r="B13" s="6" t="n">
        <v>-11259</v>
      </c>
      <c r="C13" s="6" t="n">
        <v>3483</v>
      </c>
      <c r="D13" s="6" t="n">
        <v>3496</v>
      </c>
    </row>
    <row r="14">
      <c r="A14" s="4" t="inlineStr">
        <is>
          <t>Derivative, Gain (Loss), Statement of Income or Comprehensive Income [Extensible Enumeration]</t>
        </is>
      </c>
      <c r="B14" s="4" t="inlineStr">
        <is>
          <t>Other Comprehensive Income (Loss), Net of Tax</t>
        </is>
      </c>
      <c r="C14" s="4" t="inlineStr">
        <is>
          <t>Other Comprehensive Income (Loss), Net of Tax</t>
        </is>
      </c>
      <c r="D14" s="4" t="inlineStr">
        <is>
          <t>Other Comprehensive Income (Loss), Net of Tax</t>
        </is>
      </c>
    </row>
    <row r="15">
      <c r="A15" s="4" t="inlineStr">
        <is>
          <t>Other comprehensive (loss) income | Commodity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Total commodity derivatives</t>
        </is>
      </c>
      <c r="B17" s="4" t="inlineStr">
        <is>
          <t xml:space="preserve"> </t>
        </is>
      </c>
      <c r="C17" s="4" t="inlineStr">
        <is>
          <t xml:space="preserve"> </t>
        </is>
      </c>
      <c r="D17" s="6" t="n">
        <v>-6</v>
      </c>
    </row>
    <row r="18">
      <c r="A18" s="4" t="inlineStr">
        <is>
          <t>Derivative, Gain (Loss), Statement of Income or Comprehensive Income [Extensible Enumeration]</t>
        </is>
      </c>
      <c r="B18" s="4" t="inlineStr">
        <is>
          <t xml:space="preserve"> </t>
        </is>
      </c>
      <c r="C18" s="4" t="inlineStr">
        <is>
          <t xml:space="preserve"> </t>
        </is>
      </c>
      <c r="D18" s="4" t="inlineStr">
        <is>
          <t>Other Comprehensive Income (Loss), Net of Tax</t>
        </is>
      </c>
    </row>
    <row r="19">
      <c r="A19" s="4" t="inlineStr">
        <is>
          <t>Derivatives Not Designated as Hedging Instruments | Foreign Currency Derivativ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foreign currency derivatives</t>
        </is>
      </c>
      <c r="B21" s="4" t="inlineStr">
        <is>
          <t xml:space="preserve"> </t>
        </is>
      </c>
      <c r="C21" s="4" t="inlineStr">
        <is>
          <t xml:space="preserve"> </t>
        </is>
      </c>
      <c r="D21" s="6" t="n">
        <v>-3806</v>
      </c>
    </row>
    <row r="22">
      <c r="A22" s="4" t="inlineStr">
        <is>
          <t>Derivative, Gain (Loss), Statement of Income or Comprehensive Income [Extensible Enumeration]</t>
        </is>
      </c>
      <c r="B22" s="4" t="inlineStr">
        <is>
          <t xml:space="preserve"> </t>
        </is>
      </c>
      <c r="C22" s="4" t="inlineStr">
        <is>
          <t xml:space="preserve"> </t>
        </is>
      </c>
      <c r="D22" s="4" t="inlineStr">
        <is>
          <t>Gain (Loss), Foreign Currency Transaction, before Tax</t>
        </is>
      </c>
    </row>
    <row r="23">
      <c r="A23" s="4" t="inlineStr">
        <is>
          <t>Derivatives Not Designated as Hedging Instruments | Interest Rate Contrac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 interest rate derivatives</t>
        </is>
      </c>
      <c r="B25" s="6" t="n">
        <v>-1343</v>
      </c>
      <c r="C25" s="6" t="n">
        <v>-710</v>
      </c>
      <c r="D25" s="6" t="n">
        <v>2772</v>
      </c>
    </row>
    <row r="26">
      <c r="A26" s="4" t="inlineStr">
        <is>
          <t>Derivative, Gain (Loss), Statement of Income or Comprehensive Income [Extensible Enumeration]</t>
        </is>
      </c>
      <c r="B26" s="4" t="inlineStr">
        <is>
          <t>Interest Income (Expense), Operating</t>
        </is>
      </c>
      <c r="C26" s="4" t="inlineStr">
        <is>
          <t>Interest Income (Expense), Operating</t>
        </is>
      </c>
      <c r="D26" s="4" t="inlineStr">
        <is>
          <t>Interest Income (Expense), Operating</t>
        </is>
      </c>
    </row>
    <row r="27">
      <c r="A27" s="4" t="inlineStr">
        <is>
          <t>Cost of sales | Foreign Currency Derivativ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Total foreign currency derivatives</t>
        </is>
      </c>
      <c r="B29" s="6" t="n">
        <v>3717</v>
      </c>
      <c r="C29" s="6" t="n">
        <v>8630</v>
      </c>
      <c r="D29" s="6" t="n">
        <v>1458</v>
      </c>
    </row>
    <row r="30">
      <c r="A30" s="4" t="inlineStr">
        <is>
          <t>Derivative, Gain (Loss), Statement of Income or Comprehensive Income [Extensible Enumeration]</t>
        </is>
      </c>
      <c r="B30" s="4" t="inlineStr">
        <is>
          <t>Cost of Goods and Services Sold</t>
        </is>
      </c>
      <c r="C30" s="4" t="inlineStr">
        <is>
          <t>Cost of Goods and Services Sold</t>
        </is>
      </c>
      <c r="D30" s="4" t="inlineStr">
        <is>
          <t>Cost of Goods and Services Sold</t>
        </is>
      </c>
    </row>
    <row r="31">
      <c r="A31" s="4" t="inlineStr">
        <is>
          <t>Cost of sales | Commodity Hedge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Total commodity derivatives</t>
        </is>
      </c>
      <c r="B33" s="4" t="inlineStr">
        <is>
          <t xml:space="preserve"> </t>
        </is>
      </c>
      <c r="C33" s="4" t="inlineStr">
        <is>
          <t xml:space="preserve"> </t>
        </is>
      </c>
      <c r="D33" s="6" t="n">
        <v>19</v>
      </c>
    </row>
    <row r="34">
      <c r="A34" s="4" t="inlineStr">
        <is>
          <t>Derivative, Gain (Loss), Statement of Income or Comprehensive Income [Extensible Enumeration]</t>
        </is>
      </c>
      <c r="B34" s="4" t="inlineStr">
        <is>
          <t xml:space="preserve"> </t>
        </is>
      </c>
      <c r="C34" s="4" t="inlineStr">
        <is>
          <t xml:space="preserve"> </t>
        </is>
      </c>
      <c r="D34" s="4" t="inlineStr">
        <is>
          <t>Cost of Goods and Services Sold</t>
        </is>
      </c>
    </row>
    <row r="35">
      <c r="A35" s="4" t="inlineStr">
        <is>
          <t>Foreign Currency Gain (Loss) | Derivatives Not Designated as Hedging Instruments | Foreign Currency Derivative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foreign currency derivatives</t>
        </is>
      </c>
      <c r="B37" s="4" t="inlineStr">
        <is>
          <t xml:space="preserve"> </t>
        </is>
      </c>
      <c r="C37" s="4" t="inlineStr">
        <is>
          <t xml:space="preserve"> </t>
        </is>
      </c>
      <c r="D37" s="6" t="n">
        <v>-3806</v>
      </c>
    </row>
    <row r="38">
      <c r="A38" s="4" t="inlineStr">
        <is>
          <t>Derivative, Gain (Loss), Statement of Income or Comprehensive Income [Extensible Enumeration]</t>
        </is>
      </c>
      <c r="B38" s="4" t="inlineStr">
        <is>
          <t xml:space="preserve"> </t>
        </is>
      </c>
      <c r="C38" s="4" t="inlineStr">
        <is>
          <t xml:space="preserve"> </t>
        </is>
      </c>
      <c r="D38" s="4" t="inlineStr">
        <is>
          <t>Gain (Loss), Foreign Currency Transaction, before Tax</t>
        </is>
      </c>
    </row>
    <row r="39">
      <c r="A39" s="4" t="inlineStr">
        <is>
          <t>Interest Expense, Net | Derivatives Not Designated as Hedging Instruments | Interest Rate Contract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Total interest rate derivatives</t>
        </is>
      </c>
      <c r="B41" s="6" t="n">
        <v>-1343</v>
      </c>
      <c r="C41" s="6" t="n">
        <v>-710</v>
      </c>
      <c r="D41" s="6" t="n">
        <v>2772</v>
      </c>
    </row>
    <row r="42">
      <c r="A42" s="4" t="inlineStr">
        <is>
          <t>Derivative, Gain (Loss), Statement of Income or Comprehensive Income [Extensible Enumeration]</t>
        </is>
      </c>
      <c r="B42" s="4" t="inlineStr">
        <is>
          <t>Interest Income (Expense), Operating</t>
        </is>
      </c>
      <c r="C42" s="4" t="inlineStr">
        <is>
          <t>Interest Income (Expense), Operating</t>
        </is>
      </c>
      <c r="D42" s="4" t="inlineStr">
        <is>
          <t>Interest Income (Expense), Operating</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Receivables Factored and Availability Under Receivables Factoring Agreements (Details) - USD ($) $ in Thousands</t>
        </is>
      </c>
      <c r="C1" s="2" t="inlineStr">
        <is>
          <t>Dec. 31, 2024</t>
        </is>
      </c>
      <c r="D1" s="2" t="inlineStr">
        <is>
          <t>Dec. 31, 2023</t>
        </is>
      </c>
    </row>
    <row r="2">
      <c r="A2" s="3" t="inlineStr">
        <is>
          <t>Derivative Instruments and Hedging Activities Disclosure [Abstract]</t>
        </is>
      </c>
      <c r="C2" s="4" t="inlineStr">
        <is>
          <t xml:space="preserve"> </t>
        </is>
      </c>
      <c r="D2" s="4" t="inlineStr">
        <is>
          <t xml:space="preserve"> </t>
        </is>
      </c>
    </row>
    <row r="3">
      <c r="A3" s="4" t="inlineStr">
        <is>
          <t>Receivables factored and outstanding</t>
        </is>
      </c>
      <c r="B3" s="4" t="inlineStr">
        <is>
          <t>[1]</t>
        </is>
      </c>
      <c r="C3" s="6" t="n">
        <v>755</v>
      </c>
      <c r="D3" s="6" t="n">
        <v>18532</v>
      </c>
    </row>
    <row r="4"/>
    <row r="5">
      <c r="A5" s="4" t="inlineStr">
        <is>
          <t>[1] During the year ended December 31, 2024, the factoring agreements the Company was party to either expired or were terminated. As of December 31, 2024 there were remaining receivables factored and outstanding that will be collected in the future, however, no further factoring can occur under these factoring agreements.</t>
        </is>
      </c>
    </row>
  </sheetData>
  <mergeCells count="3">
    <mergeCell ref="A1:B1"/>
    <mergeCell ref="A4:C4"/>
    <mergeCell ref="A5:C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Trade Receivables Sold and Factoring Fees Incurred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Trade receivables sold</t>
        </is>
      </c>
      <c r="B4" s="6" t="n">
        <v>98761</v>
      </c>
      <c r="C4" s="6" t="n">
        <v>135116</v>
      </c>
    </row>
    <row r="5">
      <c r="A5" s="4" t="inlineStr">
        <is>
          <t>Factoring fees incurred</t>
        </is>
      </c>
      <c r="B5" s="6" t="n">
        <v>615</v>
      </c>
      <c r="C5" s="6" t="n">
        <v>8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 Additional Information (Detail) - USD ($)</t>
        </is>
      </c>
      <c r="B1" s="2" t="inlineStr">
        <is>
          <t>Dec. 31, 2024</t>
        </is>
      </c>
      <c r="C1" s="2" t="inlineStr">
        <is>
          <t>Dec. 31, 2023</t>
        </is>
      </c>
    </row>
    <row r="2">
      <c r="A2" s="4" t="inlineStr">
        <is>
          <t>Fair Value, Recurring Basi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assets, fair value</t>
        </is>
      </c>
      <c r="B4" s="6" t="n">
        <v>0</v>
      </c>
      <c r="C4" s="6" t="n">
        <v>0</v>
      </c>
    </row>
    <row r="5">
      <c r="A5" s="4" t="inlineStr">
        <is>
          <t>Financial liabilities, fair value</t>
        </is>
      </c>
      <c r="B5" s="5" t="n">
        <v>0</v>
      </c>
      <c r="C5" s="5" t="n">
        <v>0</v>
      </c>
    </row>
    <row r="6">
      <c r="A6" s="4" t="inlineStr">
        <is>
          <t>Fair Value, Nonrecurring Basi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assets, fair value</t>
        </is>
      </c>
      <c r="B8" s="5" t="n">
        <v>0</v>
      </c>
      <c r="C8" s="5" t="n">
        <v>0</v>
      </c>
    </row>
    <row r="9">
      <c r="A9" s="4" t="inlineStr">
        <is>
          <t>Financial liabilities, fair value</t>
        </is>
      </c>
      <c r="B9" s="6" t="n">
        <v>0</v>
      </c>
      <c r="C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s>
  <sheetData>
    <row r="1">
      <c r="A1" s="1" t="inlineStr">
        <is>
          <t>Equity - Additional Information (Detail) - USD ($) $ / shares in Units, $ in Thousands</t>
        </is>
      </c>
      <c r="D1" s="2" t="inlineStr">
        <is>
          <t>6 Months Ended</t>
        </is>
      </c>
      <c r="E1" s="2" t="inlineStr">
        <is>
          <t>12 Months Ended</t>
        </is>
      </c>
    </row>
    <row r="2">
      <c r="B2" s="2" t="inlineStr">
        <is>
          <t>Nov. 02, 2023</t>
        </is>
      </c>
      <c r="C2" s="2" t="inlineStr">
        <is>
          <t>Nov. 01, 2023</t>
        </is>
      </c>
      <c r="D2" s="2" t="inlineStr">
        <is>
          <t>Jun. 30, 2024</t>
        </is>
      </c>
      <c r="E2" s="2" t="inlineStr">
        <is>
          <t>Dec. 31, 2024</t>
        </is>
      </c>
      <c r="F2" s="2" t="inlineStr">
        <is>
          <t>Dec. 31, 2023</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55000000</v>
      </c>
      <c r="F4" s="5" t="n">
        <v>55000000</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4991000</v>
      </c>
      <c r="F5" s="4" t="inlineStr">
        <is>
          <t xml:space="preserve"> </t>
        </is>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30788639</v>
      </c>
      <c r="F6" s="5" t="n">
        <v>31542001</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5" t="n">
        <v>30788639</v>
      </c>
      <c r="F7" s="5" t="n">
        <v>31542001</v>
      </c>
      <c r="G7" s="4" t="inlineStr">
        <is>
          <t xml:space="preserve"> </t>
        </is>
      </c>
    </row>
    <row r="8">
      <c r="A8" s="4" t="inlineStr">
        <is>
          <t>Preferred stock, shares issued</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Preferred stock, shares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Cash paid to repurchased shares</t>
        </is>
      </c>
      <c r="B10" s="4" t="inlineStr">
        <is>
          <t xml:space="preserve"> </t>
        </is>
      </c>
      <c r="C10" s="4" t="inlineStr">
        <is>
          <t xml:space="preserve"> </t>
        </is>
      </c>
      <c r="D10" s="4" t="inlineStr">
        <is>
          <t xml:space="preserve"> </t>
        </is>
      </c>
      <c r="E10" s="6" t="n">
        <v>51585</v>
      </c>
      <c r="F10" s="6" t="n">
        <v>91094</v>
      </c>
      <c r="G10" s="4" t="inlineStr">
        <is>
          <t xml:space="preserve"> </t>
        </is>
      </c>
    </row>
    <row r="11">
      <c r="A11" s="4" t="inlineStr">
        <is>
          <t>Excise tax</t>
        </is>
      </c>
      <c r="B11" s="4" t="inlineStr">
        <is>
          <t xml:space="preserve"> </t>
        </is>
      </c>
      <c r="C11" s="4" t="inlineStr">
        <is>
          <t xml:space="preserve"> </t>
        </is>
      </c>
      <c r="D11" s="4" t="inlineStr">
        <is>
          <t xml:space="preserve"> </t>
        </is>
      </c>
      <c r="E11" s="5" t="n">
        <v>502</v>
      </c>
      <c r="F11" s="4" t="inlineStr">
        <is>
          <t xml:space="preserve"> </t>
        </is>
      </c>
      <c r="G11" s="4" t="inlineStr">
        <is>
          <t xml:space="preserve"> </t>
        </is>
      </c>
    </row>
    <row r="12">
      <c r="A12" s="4" t="inlineStr">
        <is>
          <t>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to repurchased shares</t>
        </is>
      </c>
      <c r="B14" s="4" t="inlineStr">
        <is>
          <t xml:space="preserve"> </t>
        </is>
      </c>
      <c r="C14" s="4" t="inlineStr">
        <is>
          <t xml:space="preserve"> </t>
        </is>
      </c>
      <c r="D14" s="4" t="inlineStr">
        <is>
          <t xml:space="preserve"> </t>
        </is>
      </c>
      <c r="E14" s="6" t="n">
        <v>286</v>
      </c>
      <c r="F14" s="4" t="inlineStr">
        <is>
          <t xml:space="preserve"> </t>
        </is>
      </c>
      <c r="G14" s="4" t="inlineStr">
        <is>
          <t xml:space="preserve"> </t>
        </is>
      </c>
    </row>
    <row r="15">
      <c r="A15" s="4" t="inlineStr">
        <is>
          <t>Initial repurchase, shares</t>
        </is>
      </c>
      <c r="B15" s="5" t="n">
        <v>122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repurchase, percentage</t>
        </is>
      </c>
      <c r="B16" s="8"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R Agreement | Bank of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id to repurchased shares</t>
        </is>
      </c>
      <c r="B19" s="6" t="n">
        <v>6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0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price paid per share</t>
        </is>
      </c>
      <c r="B22" s="4" t="inlineStr">
        <is>
          <t xml:space="preserve"> </t>
        </is>
      </c>
      <c r="C22" s="4" t="inlineStr">
        <is>
          <t xml:space="preserve"> </t>
        </is>
      </c>
      <c r="D22" s="4" t="inlineStr">
        <is>
          <t xml:space="preserve"> </t>
        </is>
      </c>
      <c r="E22" s="7" t="n">
        <v>52.65</v>
      </c>
      <c r="F22" s="4" t="inlineStr">
        <is>
          <t xml:space="preserve"> </t>
        </is>
      </c>
      <c r="G22" s="4" t="inlineStr">
        <is>
          <t xml:space="preserve"> </t>
        </is>
      </c>
    </row>
    <row r="23">
      <c r="A23" s="4" t="inlineStr">
        <is>
          <t>Cash paid to repurchased shares</t>
        </is>
      </c>
      <c r="B23" s="4" t="inlineStr">
        <is>
          <t xml:space="preserve"> </t>
        </is>
      </c>
      <c r="C23" s="4" t="inlineStr">
        <is>
          <t xml:space="preserve"> </t>
        </is>
      </c>
      <c r="D23" s="4" t="inlineStr">
        <is>
          <t xml:space="preserve"> </t>
        </is>
      </c>
      <c r="E23" s="6" t="n">
        <v>20000</v>
      </c>
      <c r="F23" s="4" t="inlineStr">
        <is>
          <t xml:space="preserve"> </t>
        </is>
      </c>
      <c r="G23" s="4" t="inlineStr">
        <is>
          <t xml:space="preserve"> </t>
        </is>
      </c>
    </row>
    <row r="24">
      <c r="A24" s="4" t="inlineStr">
        <is>
          <t>Remaining authorized repurchase amount</t>
        </is>
      </c>
      <c r="B24" s="4" t="inlineStr">
        <is>
          <t xml:space="preserve"> </t>
        </is>
      </c>
      <c r="C24" s="4" t="inlineStr">
        <is>
          <t xml:space="preserve"> </t>
        </is>
      </c>
      <c r="D24" s="6" t="n">
        <v>17491</v>
      </c>
      <c r="E24" s="4" t="inlineStr">
        <is>
          <t xml:space="preserve"> </t>
        </is>
      </c>
      <c r="F24" s="4" t="inlineStr">
        <is>
          <t xml:space="preserve"> </t>
        </is>
      </c>
      <c r="G24" s="4" t="inlineStr">
        <is>
          <t xml:space="preserve"> </t>
        </is>
      </c>
    </row>
    <row r="25">
      <c r="A25" s="4" t="inlineStr">
        <is>
          <t>Stock repurchase program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row>
    <row r="26">
      <c r="A26" s="4" t="inlineStr">
        <is>
          <t>Stock repurchase program expiration date</t>
        </is>
      </c>
      <c r="B26" s="4" t="inlineStr">
        <is>
          <t xml:space="preserve"> </t>
        </is>
      </c>
      <c r="C26" s="4" t="inlineStr">
        <is>
          <t>Jun. 30,  2024</t>
        </is>
      </c>
      <c r="D26" s="4" t="inlineStr">
        <is>
          <t xml:space="preserve"> </t>
        </is>
      </c>
      <c r="E26" s="4" t="inlineStr">
        <is>
          <t xml:space="preserve"> </t>
        </is>
      </c>
      <c r="F26" s="4" t="inlineStr">
        <is>
          <t xml:space="preserve"> </t>
        </is>
      </c>
      <c r="G26" s="4" t="inlineStr">
        <is>
          <t>Dec. 15,  2023</t>
        </is>
      </c>
    </row>
    <row r="27">
      <c r="A27" s="4" t="inlineStr">
        <is>
          <t>2020 Stock Repurchase Program | AS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repurchase authorized aggregate amount</t>
        </is>
      </c>
      <c r="B29" s="4" t="inlineStr">
        <is>
          <t xml:space="preserve"> </t>
        </is>
      </c>
      <c r="C29" s="6" t="n">
        <v>60000</v>
      </c>
      <c r="D29" s="4" t="inlineStr">
        <is>
          <t xml:space="preserve"> </t>
        </is>
      </c>
      <c r="E29" s="4" t="inlineStr">
        <is>
          <t xml:space="preserve"> </t>
        </is>
      </c>
      <c r="F29" s="4" t="inlineStr">
        <is>
          <t xml:space="preserve"> </t>
        </is>
      </c>
      <c r="G29" s="4" t="inlineStr">
        <is>
          <t xml:space="preserve"> </t>
        </is>
      </c>
    </row>
    <row r="30">
      <c r="A30" s="4" t="inlineStr">
        <is>
          <t>2024 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price paid per share</t>
        </is>
      </c>
      <c r="B32" s="4" t="inlineStr">
        <is>
          <t xml:space="preserve"> </t>
        </is>
      </c>
      <c r="C32" s="4" t="inlineStr">
        <is>
          <t xml:space="preserve"> </t>
        </is>
      </c>
      <c r="D32" s="4" t="inlineStr">
        <is>
          <t xml:space="preserve"> </t>
        </is>
      </c>
      <c r="E32" s="7" t="n">
        <v>46.73</v>
      </c>
      <c r="F32" s="4" t="inlineStr">
        <is>
          <t xml:space="preserve"> </t>
        </is>
      </c>
      <c r="G32" s="4" t="inlineStr">
        <is>
          <t xml:space="preserve"> </t>
        </is>
      </c>
    </row>
    <row r="33">
      <c r="A33" s="4" t="inlineStr">
        <is>
          <t>Cash paid to repurchased shares</t>
        </is>
      </c>
      <c r="B33" s="4" t="inlineStr">
        <is>
          <t xml:space="preserve"> </t>
        </is>
      </c>
      <c r="C33" s="4" t="inlineStr">
        <is>
          <t xml:space="preserve"> </t>
        </is>
      </c>
      <c r="D33" s="4" t="inlineStr">
        <is>
          <t xml:space="preserve"> </t>
        </is>
      </c>
      <c r="E33" s="6" t="n">
        <v>29883</v>
      </c>
      <c r="F33" s="4" t="inlineStr">
        <is>
          <t xml:space="preserve"> </t>
        </is>
      </c>
      <c r="G33" s="4" t="inlineStr">
        <is>
          <t xml:space="preserve"> </t>
        </is>
      </c>
    </row>
    <row r="34">
      <c r="A34" s="4" t="inlineStr">
        <is>
          <t>Remaining authorized repurchase amount</t>
        </is>
      </c>
      <c r="B34" s="4" t="inlineStr">
        <is>
          <t xml:space="preserve"> </t>
        </is>
      </c>
      <c r="C34" s="4" t="inlineStr">
        <is>
          <t xml:space="preserve"> </t>
        </is>
      </c>
      <c r="D34" s="4" t="inlineStr">
        <is>
          <t xml:space="preserve"> </t>
        </is>
      </c>
      <c r="E34" s="6" t="n">
        <v>120117</v>
      </c>
      <c r="F34" s="4" t="inlineStr">
        <is>
          <t xml:space="preserve"> </t>
        </is>
      </c>
      <c r="G34" s="4" t="inlineStr">
        <is>
          <t xml:space="preserve"> </t>
        </is>
      </c>
    </row>
    <row r="35">
      <c r="A35" s="4" t="inlineStr">
        <is>
          <t>Stock repurchase program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Stock repurchase program expiration date</t>
        </is>
      </c>
      <c r="B36" s="4" t="inlineStr">
        <is>
          <t xml:space="preserve"> </t>
        </is>
      </c>
      <c r="C36" s="4" t="inlineStr">
        <is>
          <t xml:space="preserve"> </t>
        </is>
      </c>
      <c r="D36" s="4" t="inlineStr">
        <is>
          <t xml:space="preserve"> </t>
        </is>
      </c>
      <c r="E36" s="4" t="inlineStr">
        <is>
          <t>Jun. 30,  2027</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t>
        </is>
      </c>
      <c r="B39" s="4" t="inlineStr">
        <is>
          <t xml:space="preserve"> </t>
        </is>
      </c>
      <c r="C39" s="4" t="inlineStr">
        <is>
          <t xml:space="preserve"> </t>
        </is>
      </c>
      <c r="D39" s="4" t="inlineStr">
        <is>
          <t xml:space="preserve"> </t>
        </is>
      </c>
      <c r="E39" s="5" t="n">
        <v>59991000</v>
      </c>
      <c r="F39" s="4" t="inlineStr">
        <is>
          <t xml:space="preserve"> </t>
        </is>
      </c>
      <c r="G39" s="4" t="inlineStr">
        <is>
          <t xml:space="preserve"> </t>
        </is>
      </c>
    </row>
    <row r="40">
      <c r="A40" s="4" t="inlineStr">
        <is>
          <t>Maximum | 2020 Stock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purchase program, authorized to repurchase amount</t>
        </is>
      </c>
      <c r="B42" s="4" t="inlineStr">
        <is>
          <t xml:space="preserve"> </t>
        </is>
      </c>
      <c r="C42" s="4" t="inlineStr">
        <is>
          <t xml:space="preserve"> </t>
        </is>
      </c>
      <c r="D42" s="4" t="inlineStr">
        <is>
          <t xml:space="preserve"> </t>
        </is>
      </c>
      <c r="E42" s="4" t="inlineStr">
        <is>
          <t xml:space="preserve"> </t>
        </is>
      </c>
      <c r="F42" s="4" t="inlineStr">
        <is>
          <t xml:space="preserve"> </t>
        </is>
      </c>
      <c r="G42" s="5" t="n">
        <v>150000</v>
      </c>
    </row>
    <row r="43">
      <c r="A43" s="4" t="inlineStr">
        <is>
          <t>Maximum | 2024 Stock Repurchas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repurchase program, authorized to repurchase amount</t>
        </is>
      </c>
      <c r="B45" s="4" t="inlineStr">
        <is>
          <t xml:space="preserve"> </t>
        </is>
      </c>
      <c r="C45" s="4" t="inlineStr">
        <is>
          <t xml:space="preserve"> </t>
        </is>
      </c>
      <c r="D45" s="5" t="n">
        <v>150000000000</v>
      </c>
      <c r="E45" s="4" t="inlineStr">
        <is>
          <t xml:space="preserve"> </t>
        </is>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Reclassification Adjustments and Other Activities Impacting Accumulated Other Comprehensive Loss (Detail) - USD ($) $ in Thousands</t>
        </is>
      </c>
      <c r="B1" s="2" t="inlineStr">
        <is>
          <t>12 Months Ended</t>
        </is>
      </c>
    </row>
    <row r="2">
      <c r="B2" s="2" t="inlineStr">
        <is>
          <t>Dec. 31, 2024</t>
        </is>
      </c>
      <c r="D2" s="2" t="inlineStr">
        <is>
          <t>Dec. 31, 2023</t>
        </is>
      </c>
      <c r="F2" s="2" t="inlineStr">
        <is>
          <t>Dec. 31, 2022</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Beginning Balance</t>
        </is>
      </c>
      <c r="B4" s="6" t="n">
        <v>-30160</v>
      </c>
      <c r="D4" s="6" t="n">
        <v>-46489</v>
      </c>
      <c r="F4" s="6" t="n">
        <v>-36922</v>
      </c>
    </row>
    <row r="5">
      <c r="A5" s="4" t="inlineStr">
        <is>
          <t>Other comprehensive income (loss) before reclassifications</t>
        </is>
      </c>
      <c r="B5" s="5" t="n">
        <v>-50409</v>
      </c>
      <c r="D5" s="5" t="n">
        <v>26265</v>
      </c>
      <c r="F5" s="5" t="n">
        <v>-6478</v>
      </c>
    </row>
    <row r="6">
      <c r="A6" s="4" t="inlineStr">
        <is>
          <t>Income tax effect of other comprehensive income (loss) before reclassifications</t>
        </is>
      </c>
      <c r="B6" s="5" t="n">
        <v>1372</v>
      </c>
      <c r="D6" s="5" t="n">
        <v>-2471</v>
      </c>
      <c r="F6" s="5" t="n">
        <v>-2011</v>
      </c>
    </row>
    <row r="7">
      <c r="A7" s="4" t="inlineStr">
        <is>
          <t>Amounts reclassified from accumulated other comprehensive loss into net income</t>
        </is>
      </c>
      <c r="B7" s="5" t="n">
        <v>-7520</v>
      </c>
      <c r="D7" s="5" t="n">
        <v>-9580</v>
      </c>
      <c r="F7" s="5" t="n">
        <v>-1340</v>
      </c>
    </row>
    <row r="8">
      <c r="A8" s="4" t="inlineStr">
        <is>
          <t>Income taxes reclassified into net income</t>
        </is>
      </c>
      <c r="B8" s="5" t="n">
        <v>1524</v>
      </c>
      <c r="D8" s="5" t="n">
        <v>2115</v>
      </c>
      <c r="F8" s="5" t="n">
        <v>262</v>
      </c>
    </row>
    <row r="9">
      <c r="A9" s="4" t="inlineStr">
        <is>
          <t>Other comprehensive (loss) income, net of tax</t>
        </is>
      </c>
      <c r="B9" s="5" t="n">
        <v>-55033</v>
      </c>
      <c r="D9" s="5" t="n">
        <v>16329</v>
      </c>
      <c r="F9" s="5" t="n">
        <v>-9567</v>
      </c>
    </row>
    <row r="10">
      <c r="A10" s="4" t="inlineStr">
        <is>
          <t>Ending Balance</t>
        </is>
      </c>
      <c r="B10" s="5" t="n">
        <v>-85193</v>
      </c>
      <c r="D10" s="5" t="n">
        <v>-30160</v>
      </c>
      <c r="F10" s="5" t="n">
        <v>-46489</v>
      </c>
    </row>
    <row r="11">
      <c r="A11" s="4" t="inlineStr">
        <is>
          <t>Defined Benefit Pension Plans</t>
        </is>
      </c>
      <c r="B11" s="4" t="inlineStr">
        <is>
          <t xml:space="preserve"> </t>
        </is>
      </c>
      <c r="D11" s="4" t="inlineStr">
        <is>
          <t xml:space="preserve"> </t>
        </is>
      </c>
      <c r="F11" s="4" t="inlineStr">
        <is>
          <t xml:space="preserve"> </t>
        </is>
      </c>
    </row>
    <row r="12">
      <c r="A12" s="3" t="inlineStr">
        <is>
          <t>Accumulated Other Comprehensive Income Loss [Line Items]</t>
        </is>
      </c>
      <c r="B12" s="4" t="inlineStr">
        <is>
          <t xml:space="preserve"> </t>
        </is>
      </c>
      <c r="D12" s="4" t="inlineStr">
        <is>
          <t xml:space="preserve"> </t>
        </is>
      </c>
      <c r="F12" s="4" t="inlineStr">
        <is>
          <t xml:space="preserve"> </t>
        </is>
      </c>
    </row>
    <row r="13">
      <c r="A13" s="4" t="inlineStr">
        <is>
          <t>Beginning Balance</t>
        </is>
      </c>
      <c r="B13" s="5" t="n">
        <v>-1011</v>
      </c>
      <c r="D13" s="5" t="n">
        <v>-1067</v>
      </c>
      <c r="F13" s="5" t="n">
        <v>-2893</v>
      </c>
    </row>
    <row r="14">
      <c r="A14" s="4" t="inlineStr">
        <is>
          <t>Other comprehensive income (loss) before reclassifications</t>
        </is>
      </c>
      <c r="B14" s="5" t="n">
        <v>-1242</v>
      </c>
      <c r="D14" s="5" t="n">
        <v>54</v>
      </c>
      <c r="F14" s="5" t="n">
        <v>2341</v>
      </c>
    </row>
    <row r="15">
      <c r="A15" s="4" t="inlineStr">
        <is>
          <t>Income tax effect of other comprehensive income (loss) before reclassifications</t>
        </is>
      </c>
      <c r="B15" s="5" t="n">
        <v>335</v>
      </c>
      <c r="D15" s="5" t="n">
        <v>-15</v>
      </c>
      <c r="F15" s="5" t="n">
        <v>-621</v>
      </c>
    </row>
    <row r="16">
      <c r="A16" s="4" t="inlineStr">
        <is>
          <t>Amounts reclassified from accumulated other comprehensive loss into net income</t>
        </is>
      </c>
      <c r="B16" s="5" t="n">
        <v>91</v>
      </c>
      <c r="D16" s="5" t="n">
        <v>23</v>
      </c>
      <c r="F16" s="5" t="n">
        <v>137</v>
      </c>
    </row>
    <row r="17">
      <c r="A17" s="4" t="inlineStr">
        <is>
          <t>Income taxes reclassified into net income</t>
        </is>
      </c>
      <c r="B17" s="5" t="n">
        <v>-24</v>
      </c>
      <c r="D17" s="5" t="n">
        <v>-6</v>
      </c>
      <c r="F17" s="5" t="n">
        <v>-31</v>
      </c>
    </row>
    <row r="18">
      <c r="A18" s="4" t="inlineStr">
        <is>
          <t>Other comprehensive (loss) income, net of tax</t>
        </is>
      </c>
      <c r="B18" s="5" t="n">
        <v>-840</v>
      </c>
      <c r="D18" s="5" t="n">
        <v>56</v>
      </c>
      <c r="F18" s="5" t="n">
        <v>1826</v>
      </c>
    </row>
    <row r="19">
      <c r="A19" s="4" t="inlineStr">
        <is>
          <t>Ending Balance</t>
        </is>
      </c>
      <c r="B19" s="5" t="n">
        <v>-1851</v>
      </c>
      <c r="D19" s="5" t="n">
        <v>-1011</v>
      </c>
      <c r="F19" s="5" t="n">
        <v>-1067</v>
      </c>
    </row>
    <row r="20">
      <c r="A20" s="4" t="inlineStr">
        <is>
          <t>Foreign Currency Translation Adjustments</t>
        </is>
      </c>
      <c r="B20" s="4" t="inlineStr">
        <is>
          <t xml:space="preserve"> </t>
        </is>
      </c>
      <c r="D20" s="4" t="inlineStr">
        <is>
          <t xml:space="preserve"> </t>
        </is>
      </c>
      <c r="F20" s="4" t="inlineStr">
        <is>
          <t xml:space="preserve"> </t>
        </is>
      </c>
    </row>
    <row r="21">
      <c r="A21" s="3" t="inlineStr">
        <is>
          <t>Accumulated Other Comprehensive Income Loss [Line Items]</t>
        </is>
      </c>
      <c r="B21" s="4" t="inlineStr">
        <is>
          <t xml:space="preserve"> </t>
        </is>
      </c>
      <c r="D21" s="4" t="inlineStr">
        <is>
          <t xml:space="preserve"> </t>
        </is>
      </c>
      <c r="F21" s="4" t="inlineStr">
        <is>
          <t xml:space="preserve"> </t>
        </is>
      </c>
    </row>
    <row r="22">
      <c r="A22" s="4" t="inlineStr">
        <is>
          <t>Beginning Balance</t>
        </is>
      </c>
      <c r="B22" s="5" t="n">
        <v>-34830</v>
      </c>
      <c r="D22" s="5" t="n">
        <v>-48269</v>
      </c>
      <c r="F22" s="5" t="n">
        <v>-34188</v>
      </c>
    </row>
    <row r="23">
      <c r="A23" s="4" t="inlineStr">
        <is>
          <t>Other comprehensive income (loss) before reclassifications</t>
        </is>
      </c>
      <c r="B23" s="5" t="n">
        <v>-45519</v>
      </c>
      <c r="D23" s="5" t="n">
        <v>13125</v>
      </c>
      <c r="F23" s="5" t="n">
        <v>-13786</v>
      </c>
    </row>
    <row r="24">
      <c r="A24" s="4" t="inlineStr">
        <is>
          <t>Income tax effect of other comprehensive income (loss) before reclassifications</t>
        </is>
      </c>
      <c r="B24" s="5" t="n">
        <v>253</v>
      </c>
      <c r="D24" s="5" t="n">
        <v>314</v>
      </c>
      <c r="F24" s="5" t="n">
        <v>-295</v>
      </c>
    </row>
    <row r="25">
      <c r="A25" s="4" t="inlineStr">
        <is>
          <t>Other comprehensive (loss) income, net of tax</t>
        </is>
      </c>
      <c r="B25" s="5" t="n">
        <v>-45266</v>
      </c>
      <c r="D25" s="5" t="n">
        <v>13439</v>
      </c>
      <c r="F25" s="5" t="n">
        <v>-14081</v>
      </c>
    </row>
    <row r="26">
      <c r="A26" s="4" t="inlineStr">
        <is>
          <t>Ending Balance</t>
        </is>
      </c>
      <c r="B26" s="5" t="n">
        <v>-80096</v>
      </c>
      <c r="D26" s="5" t="n">
        <v>-34830</v>
      </c>
      <c r="F26" s="5" t="n">
        <v>-48269</v>
      </c>
    </row>
    <row r="27">
      <c r="A27" s="4" t="inlineStr">
        <is>
          <t>Commodity Hedge Derivatives</t>
        </is>
      </c>
      <c r="B27" s="4" t="inlineStr">
        <is>
          <t xml:space="preserve"> </t>
        </is>
      </c>
      <c r="D27" s="4" t="inlineStr">
        <is>
          <t xml:space="preserve"> </t>
        </is>
      </c>
      <c r="F27" s="4" t="inlineStr">
        <is>
          <t xml:space="preserve"> </t>
        </is>
      </c>
    </row>
    <row r="28">
      <c r="A28" s="3" t="inlineStr">
        <is>
          <t>Accumulated Other Comprehensive Income Loss [Line Items]</t>
        </is>
      </c>
      <c r="B28" s="4" t="inlineStr">
        <is>
          <t xml:space="preserve"> </t>
        </is>
      </c>
      <c r="D28" s="4" t="inlineStr">
        <is>
          <t xml:space="preserve"> </t>
        </is>
      </c>
      <c r="F28" s="4" t="inlineStr">
        <is>
          <t xml:space="preserve"> </t>
        </is>
      </c>
    </row>
    <row r="29">
      <c r="A29" s="4" t="inlineStr">
        <is>
          <t>Beginning Balance</t>
        </is>
      </c>
      <c r="B29" s="5" t="n">
        <v>0</v>
      </c>
      <c r="D29" s="4" t="inlineStr">
        <is>
          <t xml:space="preserve"> </t>
        </is>
      </c>
      <c r="F29" s="5" t="n">
        <v>5</v>
      </c>
    </row>
    <row r="30">
      <c r="A30" s="4" t="inlineStr">
        <is>
          <t>Other comprehensive income (loss) before reclassifications</t>
        </is>
      </c>
      <c r="B30" s="4" t="inlineStr">
        <is>
          <t xml:space="preserve"> </t>
        </is>
      </c>
      <c r="D30" s="5" t="n">
        <v>0</v>
      </c>
      <c r="F30" s="5" t="n">
        <v>13</v>
      </c>
    </row>
    <row r="31">
      <c r="A31" s="4" t="inlineStr">
        <is>
          <t>Income tax effect of other comprehensive income (loss) before reclassifications</t>
        </is>
      </c>
      <c r="B31" s="4" t="inlineStr">
        <is>
          <t xml:space="preserve"> </t>
        </is>
      </c>
      <c r="D31" s="5" t="n">
        <v>0</v>
      </c>
      <c r="F31" s="5" t="n">
        <v>-3</v>
      </c>
    </row>
    <row r="32">
      <c r="A32" s="4" t="inlineStr">
        <is>
          <t>Amounts reclassified from accumulated other comprehensive loss into net income</t>
        </is>
      </c>
      <c r="B32" s="4" t="inlineStr">
        <is>
          <t xml:space="preserve"> </t>
        </is>
      </c>
      <c r="D32" s="5" t="n">
        <v>0</v>
      </c>
      <c r="E32" s="4" t="inlineStr">
        <is>
          <t>[1]</t>
        </is>
      </c>
      <c r="F32" s="5" t="n">
        <v>-19</v>
      </c>
      <c r="G32" s="4" t="inlineStr">
        <is>
          <t>[2]</t>
        </is>
      </c>
    </row>
    <row r="33">
      <c r="A33" s="4" t="inlineStr">
        <is>
          <t>Income taxes reclassified into net income</t>
        </is>
      </c>
      <c r="B33" s="4" t="inlineStr">
        <is>
          <t xml:space="preserve"> </t>
        </is>
      </c>
      <c r="D33" s="5" t="n">
        <v>0</v>
      </c>
      <c r="F33" s="5" t="n">
        <v>4</v>
      </c>
    </row>
    <row r="34">
      <c r="A34" s="4" t="inlineStr">
        <is>
          <t>Other comprehensive (loss) income, net of tax</t>
        </is>
      </c>
      <c r="B34" s="4" t="inlineStr">
        <is>
          <t xml:space="preserve"> </t>
        </is>
      </c>
      <c r="D34" s="5" t="n">
        <v>0</v>
      </c>
      <c r="F34" s="5" t="n">
        <v>-5</v>
      </c>
    </row>
    <row r="35">
      <c r="A35" s="4" t="inlineStr">
        <is>
          <t>Ending Balance</t>
        </is>
      </c>
      <c r="B35" s="4" t="inlineStr">
        <is>
          <t xml:space="preserve"> </t>
        </is>
      </c>
      <c r="D35" s="5" t="n">
        <v>0</v>
      </c>
      <c r="F35" s="4" t="inlineStr">
        <is>
          <t xml:space="preserve"> </t>
        </is>
      </c>
    </row>
    <row r="36">
      <c r="A36" s="4" t="inlineStr">
        <is>
          <t>Foreign Currency Hedge Derivatives</t>
        </is>
      </c>
      <c r="B36" s="4" t="inlineStr">
        <is>
          <t xml:space="preserve"> </t>
        </is>
      </c>
      <c r="D36" s="4" t="inlineStr">
        <is>
          <t xml:space="preserve"> </t>
        </is>
      </c>
      <c r="F36" s="4" t="inlineStr">
        <is>
          <t xml:space="preserve"> </t>
        </is>
      </c>
    </row>
    <row r="37">
      <c r="A37" s="3" t="inlineStr">
        <is>
          <t>Accumulated Other Comprehensive Income Loss [Line Items]</t>
        </is>
      </c>
      <c r="B37" s="4" t="inlineStr">
        <is>
          <t xml:space="preserve"> </t>
        </is>
      </c>
      <c r="D37" s="4" t="inlineStr">
        <is>
          <t xml:space="preserve"> </t>
        </is>
      </c>
      <c r="F37" s="4" t="inlineStr">
        <is>
          <t xml:space="preserve"> </t>
        </is>
      </c>
    </row>
    <row r="38">
      <c r="A38" s="4" t="inlineStr">
        <is>
          <t>Beginning Balance</t>
        </is>
      </c>
      <c r="B38" s="5" t="n">
        <v>5681</v>
      </c>
      <c r="D38" s="5" t="n">
        <v>2847</v>
      </c>
      <c r="F38" s="5" t="n">
        <v>154</v>
      </c>
    </row>
    <row r="39">
      <c r="A39" s="4" t="inlineStr">
        <is>
          <t>Other comprehensive income (loss) before reclassifications</t>
        </is>
      </c>
      <c r="B39" s="5" t="n">
        <v>-3648</v>
      </c>
      <c r="D39" s="5" t="n">
        <v>13086</v>
      </c>
      <c r="F39" s="5" t="n">
        <v>4954</v>
      </c>
    </row>
    <row r="40">
      <c r="A40" s="4" t="inlineStr">
        <is>
          <t>Income tax effect of other comprehensive income (loss) before reclassifications</t>
        </is>
      </c>
      <c r="B40" s="5" t="n">
        <v>784</v>
      </c>
      <c r="D40" s="5" t="n">
        <v>-2770</v>
      </c>
      <c r="F40" s="5" t="n">
        <v>-1092</v>
      </c>
    </row>
    <row r="41">
      <c r="A41" s="4" t="inlineStr">
        <is>
          <t>Amounts reclassified from accumulated other comprehensive loss into net income</t>
        </is>
      </c>
      <c r="B41" s="5" t="n">
        <v>-7611</v>
      </c>
      <c r="C41" s="4" t="inlineStr">
        <is>
          <t>[3]</t>
        </is>
      </c>
      <c r="D41" s="5" t="n">
        <v>-9603</v>
      </c>
      <c r="E41" s="4" t="inlineStr">
        <is>
          <t>[1]</t>
        </is>
      </c>
      <c r="F41" s="5" t="n">
        <v>-1458</v>
      </c>
      <c r="G41" s="4" t="inlineStr">
        <is>
          <t>[2]</t>
        </is>
      </c>
    </row>
    <row r="42">
      <c r="A42" s="4" t="inlineStr">
        <is>
          <t>Income taxes reclassified into net income</t>
        </is>
      </c>
      <c r="B42" s="5" t="n">
        <v>1548</v>
      </c>
      <c r="D42" s="5" t="n">
        <v>2121</v>
      </c>
      <c r="F42" s="5" t="n">
        <v>289</v>
      </c>
    </row>
    <row r="43">
      <c r="A43" s="4" t="inlineStr">
        <is>
          <t>Other comprehensive (loss) income, net of tax</t>
        </is>
      </c>
      <c r="B43" s="5" t="n">
        <v>-8927</v>
      </c>
      <c r="D43" s="5" t="n">
        <v>2834</v>
      </c>
      <c r="F43" s="5" t="n">
        <v>2693</v>
      </c>
    </row>
    <row r="44">
      <c r="A44" s="4" t="inlineStr">
        <is>
          <t>Ending Balance</t>
        </is>
      </c>
      <c r="B44" s="6" t="n">
        <v>-3246</v>
      </c>
      <c r="D44" s="6" t="n">
        <v>5681</v>
      </c>
      <c r="F44" s="6" t="n">
        <v>2847</v>
      </c>
    </row>
    <row r="45"/>
    <row r="46">
      <c r="A46" s="4" t="inlineStr">
        <is>
          <t>[1] The amounts reclassified from accumulated other comprehensive loss are included in cost of sales. See Note 14 for information related to the effect of foreign currency derivative instruments on our consolidated statements of income. The amounts reclassified from accumulated other comprehensive loss are included in cost of sales. See Note 14 for information related to the effect of commodity and foreign currency derivative instruments on our consolidated statements of income. The amounts reclassified from accumulated other comprehensive loss are included in cost of sales. See Note 14 for information related to the effect of foreign currency derivative instruments on our consolidated statements of income.</t>
        </is>
      </c>
    </row>
  </sheetData>
  <mergeCells count="7">
    <mergeCell ref="A1:A2"/>
    <mergeCell ref="B1:G1"/>
    <mergeCell ref="B2:C2"/>
    <mergeCell ref="D2:E2"/>
    <mergeCell ref="F2:G2"/>
    <mergeCell ref="A45:G45"/>
    <mergeCell ref="A46:G4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Accounting for Stock Based Compensation - Additional Information (Detail) - USD ($) $ in Thousands</t>
        </is>
      </c>
      <c r="B1" s="2" t="inlineStr">
        <is>
          <t>12 Months Ended</t>
        </is>
      </c>
    </row>
    <row r="2">
      <c r="B2" s="2" t="inlineStr">
        <is>
          <t>Dec. 31, 2024</t>
        </is>
      </c>
      <c r="C2" s="2" t="inlineStr">
        <is>
          <t>Dec. 31, 2023</t>
        </is>
      </c>
      <c r="D2" s="2" t="inlineStr">
        <is>
          <t>Dec. 31, 2022</t>
        </is>
      </c>
      <c r="E2" s="2" t="inlineStr">
        <is>
          <t>May 18, 2023</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based restricted stock units outstanding</t>
        </is>
      </c>
      <c r="B4" s="5" t="n">
        <v>21296</v>
      </c>
      <c r="C4" s="5" t="n">
        <v>17923</v>
      </c>
      <c r="D4" s="5" t="n">
        <v>13600</v>
      </c>
      <c r="E4" s="4" t="inlineStr">
        <is>
          <t xml:space="preserve"> </t>
        </is>
      </c>
      <c r="F4" s="5" t="n">
        <v>11376</v>
      </c>
    </row>
    <row r="5">
      <c r="A5" s="4" t="inlineStr">
        <is>
          <t>Awards vesting period</t>
        </is>
      </c>
      <c r="B5" s="4" t="inlineStr">
        <is>
          <t>1 year 10 months 28 days</t>
        </is>
      </c>
      <c r="C5" s="4" t="inlineStr">
        <is>
          <t xml:space="preserve"> </t>
        </is>
      </c>
      <c r="D5" s="4" t="inlineStr">
        <is>
          <t xml:space="preserve"> </t>
        </is>
      </c>
      <c r="E5" s="4" t="inlineStr">
        <is>
          <t xml:space="preserve"> </t>
        </is>
      </c>
      <c r="F5" s="4" t="inlineStr">
        <is>
          <t xml:space="preserve"> </t>
        </is>
      </c>
    </row>
    <row r="6">
      <c r="A6" s="4" t="inlineStr">
        <is>
          <t>Shareholder Return Award Performance Measurement Period</t>
        </is>
      </c>
      <c r="B6" s="4" t="inlineStr">
        <is>
          <t>3 years</t>
        </is>
      </c>
      <c r="C6" s="4" t="inlineStr">
        <is>
          <t xml:space="preserve"> </t>
        </is>
      </c>
      <c r="D6" s="4" t="inlineStr">
        <is>
          <t xml:space="preserve"> </t>
        </is>
      </c>
      <c r="E6" s="4" t="inlineStr">
        <is>
          <t xml:space="preserve"> </t>
        </is>
      </c>
      <c r="F6" s="4" t="inlineStr">
        <is>
          <t xml:space="preserve"> </t>
        </is>
      </c>
    </row>
    <row r="7">
      <c r="A7" s="4" t="inlineStr">
        <is>
          <t>Deferred tax benefit (expense)</t>
        </is>
      </c>
      <c r="B7" s="6" t="n">
        <v>1485</v>
      </c>
      <c r="C7" s="6" t="n">
        <v>1794</v>
      </c>
      <c r="D7" s="6" t="n">
        <v>-444</v>
      </c>
      <c r="E7" s="4" t="inlineStr">
        <is>
          <t xml:space="preserve"> </t>
        </is>
      </c>
      <c r="F7" s="4" t="inlineStr">
        <is>
          <t xml:space="preserve"> </t>
        </is>
      </c>
    </row>
    <row r="8">
      <c r="A8" s="4" t="inlineStr">
        <is>
          <t>Total intrinsic value of options exercised</t>
        </is>
      </c>
      <c r="B8" s="5" t="n">
        <v>2071</v>
      </c>
      <c r="C8" s="5" t="n">
        <v>201</v>
      </c>
      <c r="D8" s="5" t="n">
        <v>1582</v>
      </c>
      <c r="E8" s="4" t="inlineStr">
        <is>
          <t xml:space="preserve"> </t>
        </is>
      </c>
      <c r="F8" s="4" t="inlineStr">
        <is>
          <t xml:space="preserve"> </t>
        </is>
      </c>
    </row>
    <row r="9">
      <c r="A9" s="4" t="inlineStr">
        <is>
          <t>Total fair value of restricted stock vested</t>
        </is>
      </c>
      <c r="B9" s="6" t="n">
        <v>1021</v>
      </c>
      <c r="C9" s="6" t="n">
        <v>875</v>
      </c>
      <c r="D9" s="6" t="n">
        <v>800</v>
      </c>
      <c r="E9" s="4" t="inlineStr">
        <is>
          <t xml:space="preserve"> </t>
        </is>
      </c>
      <c r="F9" s="4" t="inlineStr">
        <is>
          <t xml:space="preserve"> </t>
        </is>
      </c>
    </row>
    <row r="10">
      <c r="A10" s="4" t="inlineStr">
        <is>
          <t>Performance 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formance based restricted stock units outstanding</t>
        </is>
      </c>
      <c r="B12" s="5" t="n">
        <v>279841</v>
      </c>
      <c r="C12" s="5" t="n">
        <v>324977</v>
      </c>
      <c r="D12" s="5" t="n">
        <v>320449</v>
      </c>
      <c r="E12" s="4" t="inlineStr">
        <is>
          <t xml:space="preserve"> </t>
        </is>
      </c>
      <c r="F12" s="5" t="n">
        <v>319336</v>
      </c>
    </row>
    <row r="13">
      <c r="A13" s="4" t="inlineStr">
        <is>
          <t>Awards vesting period</t>
        </is>
      </c>
      <c r="B13" s="4" t="inlineStr">
        <is>
          <t>1 year 11 months 23 days</t>
        </is>
      </c>
      <c r="C13" s="4" t="inlineStr">
        <is>
          <t xml:space="preserve"> </t>
        </is>
      </c>
      <c r="D13" s="4" t="inlineStr">
        <is>
          <t xml:space="preserve"> </t>
        </is>
      </c>
      <c r="E13" s="4" t="inlineStr">
        <is>
          <t xml:space="preserve"> </t>
        </is>
      </c>
      <c r="F13" s="4" t="inlineStr">
        <is>
          <t xml:space="preserve"> </t>
        </is>
      </c>
    </row>
    <row r="14">
      <c r="A14" s="4" t="inlineStr">
        <is>
          <t>Awards vesting condition</t>
        </is>
      </c>
      <c r="B14" s="4" t="inlineStr">
        <is>
          <t>Company’s achievement of one of five separate performance metrics: a target return on invested capital ratio (“ROIC”), as defined in the award agreement, for a specified fiscal year; a target three-year cumulative Adjusted EBITDA (“Adjusted EBITDA”), as defined in the award agreement; a target annual and three-year growth in the expansion of Adjusted EBITDA Margin Rate (“Adjusted EBITDA Margin Rate”), as defined in the award agreement (as modified by the Company’s relative total shareholder return); the Company’s relative total shareholder return (“TSR”), as defined in the award agreement, during a specific three-year measurement period; and a target relative revenue growth relative to light vehicle production in the Company's relevant markets ("RRG"), as defined in the award agreement, during a specific three-year measurement period (in certain cases, as modified by the Company’s relative total shareholder return).</t>
        </is>
      </c>
      <c r="C14" s="4" t="inlineStr">
        <is>
          <t xml:space="preserve"> </t>
        </is>
      </c>
      <c r="D14" s="4" t="inlineStr">
        <is>
          <t xml:space="preserve"> </t>
        </is>
      </c>
      <c r="E14" s="4" t="inlineStr">
        <is>
          <t xml:space="preserve"> </t>
        </is>
      </c>
      <c r="F14" s="4" t="inlineStr">
        <is>
          <t xml:space="preserve"> </t>
        </is>
      </c>
    </row>
    <row r="15">
      <c r="A15" s="4" t="inlineStr">
        <is>
          <t>Stock option achieving minimum threshold</t>
        </is>
      </c>
      <c r="B15" s="8" t="n">
        <v>0.5</v>
      </c>
      <c r="C15" s="4" t="inlineStr">
        <is>
          <t xml:space="preserve"> </t>
        </is>
      </c>
      <c r="D15" s="4" t="inlineStr">
        <is>
          <t xml:space="preserve"> </t>
        </is>
      </c>
      <c r="E15" s="4" t="inlineStr">
        <is>
          <t xml:space="preserve"> </t>
        </is>
      </c>
      <c r="F15" s="4" t="inlineStr">
        <is>
          <t xml:space="preserve"> </t>
        </is>
      </c>
    </row>
    <row r="16">
      <c r="A16" s="4" t="inlineStr">
        <is>
          <t>Stock option achieving maximum threshold</t>
        </is>
      </c>
      <c r="B16" s="8" t="n">
        <v>2</v>
      </c>
      <c r="C16" s="4" t="inlineStr">
        <is>
          <t xml:space="preserve"> </t>
        </is>
      </c>
      <c r="D16" s="4" t="inlineStr">
        <is>
          <t xml:space="preserve"> </t>
        </is>
      </c>
      <c r="E16" s="4" t="inlineStr">
        <is>
          <t xml:space="preserve"> </t>
        </is>
      </c>
      <c r="F16" s="4" t="inlineStr">
        <is>
          <t xml:space="preserve"> </t>
        </is>
      </c>
    </row>
    <row r="17">
      <c r="A17" s="4" t="inlineStr">
        <is>
          <t>Percentage of decrease in total payout</t>
        </is>
      </c>
      <c r="B17" s="8" t="n">
        <v>0.25</v>
      </c>
      <c r="C17" s="4" t="inlineStr">
        <is>
          <t xml:space="preserve"> </t>
        </is>
      </c>
      <c r="D17" s="4" t="inlineStr">
        <is>
          <t xml:space="preserve"> </t>
        </is>
      </c>
      <c r="E17" s="4" t="inlineStr">
        <is>
          <t xml:space="preserve"> </t>
        </is>
      </c>
      <c r="F17" s="4" t="inlineStr">
        <is>
          <t xml:space="preserve"> </t>
        </is>
      </c>
    </row>
    <row r="18">
      <c r="A18" s="4" t="inlineStr">
        <is>
          <t>Percentage of increase in total payout</t>
        </is>
      </c>
      <c r="B18" s="8" t="n">
        <v>0.25</v>
      </c>
      <c r="C18" s="4" t="inlineStr">
        <is>
          <t xml:space="preserve"> </t>
        </is>
      </c>
      <c r="D18" s="4" t="inlineStr">
        <is>
          <t xml:space="preserve"> </t>
        </is>
      </c>
      <c r="E18" s="4" t="inlineStr">
        <is>
          <t xml:space="preserve"> </t>
        </is>
      </c>
      <c r="F18" s="4" t="inlineStr">
        <is>
          <t xml:space="preserve"> </t>
        </is>
      </c>
    </row>
    <row r="19">
      <c r="A19" s="4" t="inlineStr">
        <is>
          <t>Total intrinsic value of stock units vested</t>
        </is>
      </c>
      <c r="B19" s="6" t="n">
        <v>2574</v>
      </c>
      <c r="C19" s="6" t="n">
        <v>2951</v>
      </c>
      <c r="D19" s="6" t="n">
        <v>6986</v>
      </c>
      <c r="E19" s="4" t="inlineStr">
        <is>
          <t xml:space="preserve"> </t>
        </is>
      </c>
      <c r="F19" s="4" t="inlineStr">
        <is>
          <t xml:space="preserve"> </t>
        </is>
      </c>
    </row>
    <row r="20">
      <c r="A20" s="4" t="inlineStr">
        <is>
          <t>ROI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s vesting period</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RSU</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s vesting period</t>
        </is>
      </c>
      <c r="B25" s="4" t="inlineStr">
        <is>
          <t>1 year 11 months 1 day</t>
        </is>
      </c>
      <c r="C25" s="4" t="inlineStr">
        <is>
          <t xml:space="preserve"> </t>
        </is>
      </c>
      <c r="D25" s="4" t="inlineStr">
        <is>
          <t xml:space="preserve"> </t>
        </is>
      </c>
      <c r="E25" s="4" t="inlineStr">
        <is>
          <t xml:space="preserve"> </t>
        </is>
      </c>
      <c r="F25" s="4" t="inlineStr">
        <is>
          <t xml:space="preserve"> </t>
        </is>
      </c>
    </row>
    <row r="26">
      <c r="A26" s="4" t="inlineStr">
        <is>
          <t>Total intrinsic value of stock units vested</t>
        </is>
      </c>
      <c r="B26" s="6" t="n">
        <v>8358</v>
      </c>
      <c r="C26" s="5" t="n">
        <v>4915</v>
      </c>
      <c r="D26" s="5" t="n">
        <v>4774</v>
      </c>
      <c r="E26" s="4" t="inlineStr">
        <is>
          <t xml:space="preserve"> </t>
        </is>
      </c>
      <c r="F26" s="4" t="inlineStr">
        <is>
          <t xml:space="preserve"> </t>
        </is>
      </c>
    </row>
    <row r="27">
      <c r="A27" s="4" t="inlineStr">
        <is>
          <t>Stock Appreciation Rights (S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ntrinsic value of options exercised</t>
        </is>
      </c>
      <c r="B29" s="6" t="n">
        <v>25</v>
      </c>
      <c r="C29" s="6" t="n">
        <v>242</v>
      </c>
      <c r="D29" s="6" t="n">
        <v>1348</v>
      </c>
      <c r="E29" s="4" t="inlineStr">
        <is>
          <t xml:space="preserve"> </t>
        </is>
      </c>
      <c r="F29" s="4" t="inlineStr">
        <is>
          <t xml:space="preserve"> </t>
        </is>
      </c>
    </row>
    <row r="30">
      <c r="A30" s="4" t="inlineStr">
        <is>
          <t>Employee and Consultan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requisite service period</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Employee and Consultan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compensation, requisite service period</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Direc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based compensation, requisite service period</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2023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for grant</t>
        </is>
      </c>
      <c r="B41" s="5" t="n">
        <v>3448234</v>
      </c>
      <c r="C41" s="4" t="inlineStr">
        <is>
          <t xml:space="preserve"> </t>
        </is>
      </c>
      <c r="D41" s="4" t="inlineStr">
        <is>
          <t xml:space="preserve"> </t>
        </is>
      </c>
      <c r="E41" s="4" t="inlineStr">
        <is>
          <t xml:space="preserve"> </t>
        </is>
      </c>
      <c r="F41" s="4" t="inlineStr">
        <is>
          <t xml:space="preserve"> </t>
        </is>
      </c>
    </row>
    <row r="42">
      <c r="A42" s="4" t="inlineStr">
        <is>
          <t>Number of shares authorized for grant</t>
        </is>
      </c>
      <c r="B42" s="4" t="inlineStr">
        <is>
          <t xml:space="preserve"> </t>
        </is>
      </c>
      <c r="C42" s="4" t="inlineStr">
        <is>
          <t xml:space="preserve"> </t>
        </is>
      </c>
      <c r="D42" s="4" t="inlineStr">
        <is>
          <t xml:space="preserve"> </t>
        </is>
      </c>
      <c r="E42" s="5" t="n">
        <v>3730000</v>
      </c>
      <c r="F4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corporate information technology, communication networks, enterprise applications, accounting and financial reporting platforms, and related systems are necessary for the operation of our business. We use these systems, among others, to manage our product development and manufacturing, to communicate internally and externally, to operate our accounting and record-keeping functions, and for many other key aspects of our business. Our business operations rely on the secure collection, storage, transmission, and other processing of proprietary, confidential, and sensitive data.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data privacy or security laws, litigation, and legal, financial and reputational risk. We have implemented and maintain various information security processes designed to identify, assess and manage material risks from cybersecurity threats to our critical systems and our proprietary, strategic or competitive data.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and employee training. We conduct regular reviews and tests of our information security program and also leverage audits by our internal audit team, tabletop exercises, penetration and vulnerability testing, and other exercises to evaluate the effectiveness of our information security program and improve our security measures and planning. We have an incident response process that relies on a multidisciplinary team for assessing and managing cybersecurity incidents, including an escalation framework based on the materiality of incidents. The multidisciplinary team includes members of our IT security function, executive management of our legal, finance, human resources, corporate communications and internal audit/risk functions and third party service providers of technical, legal and insurance services, as well as coordination with law enforcement as appropriate. Our IT security function also addresses cybersecurity threats through regular vulnerability reviews, risk registry reviews and global team meetings. Our information security processes are integrated into our overall enterprise risk management (“ERM”) process and system. Our ERM process relies on designated risk managers to identify and assess material risks from cybersecurity threats. The risk managers form a multidisciplinary group including members of our IT security, finance, human resources and legal functions, operations and executive management, and are responsible for timely reporting of risks on an ongoing basis. Our ERM process includes an annual evaluation and ranking of the top risks captured in our ERM system against leading third party benchmark reports on global risks. We work with third parties from time to time that assist us to identify, assess, and manage cybersecurity risks, including professional services firms, consulting firms, threat intelligence service providers, and penetration testing firms. To operate our business, we utilize certain third-party service providers to support a variety of functions. We seek to engage reliable, reputable service providers that maintain cybersecurity program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conducting security assessments, and conducting periodic reassessments during their engagement. Our systems periodically experience directed attacks that may be intended to lead to financial loss, interruptions and delays in our operations as well as loss, misuse or theft of personal information (of third parties, employees, and other stakeholders) and other data, confidential information or intellectual property. These attacks are increasing in frequency, uniqueness and sophistication to evade detection and remove forensic evidence of the incident, including due to emerging technologies such as artificial intelligence and machine learning, which may cause cybersecurity incidents to be more difficult to detect for periods of time or at all. However, we are not aware of any risks from cybersecurity threats, including as a result of any cybersecurity incidents, which have materially affected or are reasonably likely to materially affect our Company, including our business strategy, results of operations, or financial condition. Refer to “Item 1A. Risk factors” in this annual report on Form 10-K for additional discussion about cybersecurity-related risks. Governance Our Board of Directors holds oversight responsibility for the Company’s strategy and risk management, including material risks related to cybersecurity threats. This oversight is executed directly by the Board of Directors and through its committees. Our Board members also engage in ad hoc conversations with management on cybersecurity-related news events and discuss any updates to our cybersecurity risk management and strategy programs. The Audit Committee of the Board of Directors (the “Audit Committee”) oversees the quality and effectiveness of the control and enterprise risk management processes of systemic risks, including cybersecurity, in accordance with its charter. The Audit Committee receives reports and engages in regular discussions with management regarding the Company’s significant financial risk exposures and the measures implemented to monitor and reasonably manage these risks, including those that may result from material cybersecurity threats. The Audit Committee also receives reports on material cybersecurity and data privacy incidents (if any), which would include plans to mitigate and respond to such incidents, and status on key information security initiatives. These discussions include the Company’s enterprise risk assessment and risk management policies. The Technology Committee of the Board of Directors oversees the management of risks associated with the Company’s products and technologies, including cybersecurity risks related to new product technologies or significant innovations to existing product technologies, in accordance with its charter. Our Vice President &amp; Chief Information Officer (the “CIO”) leads our global information security organization and reports to the Board of Directors on matters related to cybersecurity on behalf of the Company’s management. Our CIO has over 2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large industrial and technology companies. Our CIO leads an internal IT Security Committee that meets regularly to oversee company-wide efforts to address cybersecurity threats, to assess the effectiveness of our information security program and to prioritize efforts to improve our security measures and planning. Our IT Security Committee includes members of our IT security function and executive management of our legal, finance and internal audit/risk, human resources and corporate communications and technology function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cesses are integrated into our overall enterprise risk management (“ERM”) process and system. Our ERM process relies on designated risk managers to identify and assess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holds oversight responsibility for the Company’s strategy and risk management, including material risks related to cybersecurity threats. This oversight is executed directly by the Board of Directors and through its committees. Our Board members also engage in ad hoc conversations with management on cybersecurity-related news events and discuss any updates to our cybersecurity risk management and strategy programs. The Audit Committee of the Board of Directors (the “Audit Committee”) oversees the quality and effectiveness of the control and enterprise risk management processes of systemic risks, including cybersecurity, in accordance with its charter. The Audit Committee receives reports and engages in regular discussions with management regarding the Company’s significant financial risk exposures and the measures implemented to monitor and reasonably manage these risks, including those that may result from material cybersecurity threats. The Audit Committee also receives reports on material cybersecurity and data privacy incidents (if any), which would include plans to mitigate and respond to such incidents, and status on key information security initiatives. These discussions include the Company’s enterprise risk assessment and risk management policies. The Technology Committee of the Board of Directors oversees the management of risks associated with the Company’s products and technologies, including cybersecurity risks related to new product technologies or significant innovations to existing product technologies, in accordance with its charter. Our Vice President &amp; Chief Information Officer (the “CIO”) leads our global information security organization and reports to the Board of Directors on matters related to cybersecurity on behalf of the Company’s management. Our CIO has over 2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large industrial and technology companies. Our CIO leads an internal IT Security Committee that meets regularly to oversee company-wide efforts to address cybersecurity threats, to assess the effectiveness of our information security program and to prioritize efforts to improve our security measures and planning. Our IT Security Committee includes members of our IT security function and executive management of our legal, finance and internal audit/risk, human resources and corporate communications and technology functions.</t>
        </is>
      </c>
    </row>
    <row r="11">
      <c r="A11" s="4" t="inlineStr">
        <is>
          <t>Cybersecurity Risk Board Committee or Subcommittee Responsible for Oversight [Text Block]</t>
        </is>
      </c>
      <c r="B11" s="4" t="inlineStr">
        <is>
          <t>The Audit Committee of the Board of Directors (the “Audit Committee”) oversees the quality and effectiveness of the control and enterprise risk management processes of systemic risks, including cybersecurity, in accordance with its charter. The Audit Committee receives reports and engages in regular discussions with management regarding the Company’s significant financial risk exposures and the measures implemented to monitor and reasonably manage these risks, including those that may result from material cybersecurity threats. The Audit Committee also receives reports on material cybersecurity and data privacy incidents (if any), which would include plans to mitigate and respond to such incidents, and status on key information security initiatives. These discussions include the Company’s enterprise risk assessment and risk management policies. The Technology Committee of the Board of Directors oversees the management of risks associated with the Company’s products and technologies, including cybersecurity risks related to new product technologies or significant innovations to existing product technologies, in accordance with its charter.</t>
        </is>
      </c>
    </row>
    <row r="12">
      <c r="A12" s="4" t="inlineStr">
        <is>
          <t>Cybersecurity Risk Process for Informing Board Committee or Subcommittee Responsible for Oversight [Text Block]</t>
        </is>
      </c>
      <c r="B12" s="4" t="inlineStr">
        <is>
          <t>Our Vice President &amp; Chief Information Officer (the “CIO”) leads our global information security organization and reports to the Board of Directors on matters related to cybersecurity on behalf of the Company’s management.</t>
        </is>
      </c>
    </row>
    <row r="13">
      <c r="A13" s="4" t="inlineStr">
        <is>
          <t>Cybersecurity Risk Role of Management [Text Block]</t>
        </is>
      </c>
      <c r="B13" s="4" t="inlineStr">
        <is>
          <t>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data privacy or security laws, litigation, and legal, financial and reputational risk. We have implemented and maintain various information security processes designed to identify, assess and manage material risks from cybersecurity threats to our critical systems and our proprietary, strategic or competitive data.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and employee training. We conduct regular reviews and tests of our information security program and also leverage audits by our internal audit team, tabletop exercises, penetration and vulnerability testing, and other exercises to evaluate the effectiveness of our information security program and improve our security measures and planning. We have an incident response process that relies on a multidisciplinary team for assessing and managing cybersecurity incidents, including an escalation framework based on the materiality of incidents. The multidisciplinary team includes members of our IT security function, executive management of our legal, finance, human resources, corporate communications and internal audit/risk functions and third party service providers of technical, legal and insurance services, as well as coordination with law enforcement as appropriate. Our IT security function also addresses cybersecurity threats through regular vulnerability reviews, risk registry reviews and global team meetings. Our information security processes are integrated into our overall enterprise risk management (“ERM”) process and system. Our ERM process relies on designated risk managers to identify and assess material risks from cybersecurity threats. The risk managers form a multidisciplinary group including members of our IT security, finance, human resources and legal functions, operations and executive management, and are responsible for timely reporting of risks on an ongoing basis. Our ERM process includes an annual evaluation and ranking of the top risks captured in our ERM system against leading third party benchmark reports on global risks. We work with third parties from time to time that assist us to identify, assess, and manage cybersecurity risks, including professional services firms, consulting firms, threat intelligence service providers, and penetration testing firms. To operate our business, we utilize certain third-party service providers to support a variety of functions. We seek to engage reliable, reputable service providers that maintain cybersecurity program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conducting security assessments, and conducting periodic reassessments during their engagement. Our systems periodically experience directed attacks that may be intended to lead to financial loss, interruptions and delays in our operations as well as loss, misuse or theft of personal information (of third parties, employees, and other stakeholders) and other data, confidential information or intellectual property. These attacks are increasing in frequency, uniqueness and sophistication to evade detection and remove forensic evidence of the incident, including due to emerging technologies such as artificial intelligence and machine learning, which may cause cybersecurity incidents to be more difficult to detect for periods of time or at all. However, we are not aware of any risks from cybersecurity threats, including as a result of any cybersecurity incidents, which have materially affected or are reasonably likely to materially affect our Company, including our business strategy, results of operations, or financial condition. Refer to “Item 1A. Risk factors” in this annual report on Form 10-K for additional discussion about cybersecurity-related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IO leads an internal IT Security Committee that meets regularly to oversee company-wide efforts to address cybersecurity threats, to assess the effectiveness of our information security program and to prioritize efforts to improve our security measures and planning. </t>
        </is>
      </c>
    </row>
    <row r="16">
      <c r="A16" s="4" t="inlineStr">
        <is>
          <t>Cybersecurity Risk Management Expertise of Management Responsible [Text Block]</t>
        </is>
      </c>
      <c r="B16" s="4" t="inlineStr">
        <is>
          <t>Our CIO has over 2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large industrial and technology companies.</t>
        </is>
      </c>
    </row>
    <row r="17">
      <c r="A17" s="4" t="inlineStr">
        <is>
          <t>Cybersecurity Risk Process for Informing Management or Committees Responsible [Text Block]</t>
        </is>
      </c>
      <c r="B17" s="4" t="inlineStr">
        <is>
          <t>We conduct regular reviews and tests of our information security program and also leverage audits by our internal audit team, tabletop exercises, penetration and vulnerability testing, and other exercises to evaluate the effectiveness of our information security program and improve our security measures and planning. We have an incident response process that relies on a multidisciplinary team for assessing and managing cybersecurity incidents, including an escalation framework based on the materiality of incidents. The multidisciplinary team includes members of our IT security function, executive management of our legal, finance, human resources, corporate communications and internal audit/risk functions and third party service providers of technical, legal and insurance services, as well as coordination with law enforcement as appropriate. Our IT security function also addresses cybersecurity threats through regular vulnerability reviews, risk registry reviews and global team meet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counting for Stock Based Compensation - Summary of Recognized and Unrecognized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10432</v>
      </c>
      <c r="C4" s="6" t="n">
        <v>11627</v>
      </c>
      <c r="D4" s="6" t="n">
        <v>6599</v>
      </c>
    </row>
    <row r="5">
      <c r="A5" s="4" t="inlineStr">
        <is>
          <t>Unrecognized Stock-Based Compensation Expense</t>
        </is>
      </c>
      <c r="B5" s="6" t="n">
        <v>15592</v>
      </c>
      <c r="C5" s="4" t="inlineStr">
        <is>
          <t xml:space="preserve"> </t>
        </is>
      </c>
      <c r="D5" s="4" t="inlineStr">
        <is>
          <t xml:space="preserve"> </t>
        </is>
      </c>
    </row>
    <row r="6">
      <c r="A6" s="4" t="inlineStr">
        <is>
          <t>Remaining Weighted Average Vesting Period</t>
        </is>
      </c>
      <c r="B6" s="4" t="inlineStr">
        <is>
          <t>1 year 10 months 28 days</t>
        </is>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tock-Based Compensation Expense</t>
        </is>
      </c>
      <c r="B9" s="6" t="n">
        <v>6871</v>
      </c>
      <c r="C9" s="5" t="n">
        <v>6216</v>
      </c>
      <c r="D9" s="5" t="n">
        <v>5551</v>
      </c>
    </row>
    <row r="10">
      <c r="A10" s="4" t="inlineStr">
        <is>
          <t>Unrecognized Stock-Based Compensation Expense</t>
        </is>
      </c>
      <c r="B10" s="6" t="n">
        <v>7395</v>
      </c>
      <c r="C10" s="4" t="inlineStr">
        <is>
          <t xml:space="preserve"> </t>
        </is>
      </c>
      <c r="D10" s="4" t="inlineStr">
        <is>
          <t xml:space="preserve"> </t>
        </is>
      </c>
    </row>
    <row r="11">
      <c r="A11" s="4" t="inlineStr">
        <is>
          <t>Remaining Weighted Average Vesting Period</t>
        </is>
      </c>
      <c r="B11" s="4" t="inlineStr">
        <is>
          <t>1 year 11 months 1 day</t>
        </is>
      </c>
      <c r="C11" s="4" t="inlineStr">
        <is>
          <t xml:space="preserve"> </t>
        </is>
      </c>
      <c r="D11" s="4" t="inlineStr">
        <is>
          <t xml:space="preserve"> </t>
        </is>
      </c>
    </row>
    <row r="12">
      <c r="A12" s="4" t="inlineStr">
        <is>
          <t>P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6" t="n">
        <v>2454</v>
      </c>
      <c r="C14" s="5" t="n">
        <v>4661</v>
      </c>
      <c r="D14" s="5" t="n">
        <v>954</v>
      </c>
    </row>
    <row r="15">
      <c r="A15" s="4" t="inlineStr">
        <is>
          <t>Unrecognized Stock-Based Compensation Expense</t>
        </is>
      </c>
      <c r="B15" s="6" t="n">
        <v>7795</v>
      </c>
      <c r="C15" s="4" t="inlineStr">
        <is>
          <t xml:space="preserve"> </t>
        </is>
      </c>
      <c r="D15" s="4" t="inlineStr">
        <is>
          <t xml:space="preserve"> </t>
        </is>
      </c>
    </row>
    <row r="16">
      <c r="A16" s="4" t="inlineStr">
        <is>
          <t>Remaining Weighted Average Vesting Period</t>
        </is>
      </c>
      <c r="B16" s="4" t="inlineStr">
        <is>
          <t>1 year 11 months 23 days</t>
        </is>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Based Compensation Expense</t>
        </is>
      </c>
      <c r="B19" s="6" t="n">
        <v>1115</v>
      </c>
      <c r="C19" s="5" t="n">
        <v>878</v>
      </c>
      <c r="D19" s="5" t="n">
        <v>888</v>
      </c>
    </row>
    <row r="20">
      <c r="A20" s="4" t="inlineStr">
        <is>
          <t>Unrecognized Stock-Based Compensation Expense</t>
        </is>
      </c>
      <c r="B20" s="6" t="n">
        <v>402</v>
      </c>
      <c r="C20" s="4" t="inlineStr">
        <is>
          <t xml:space="preserve"> </t>
        </is>
      </c>
      <c r="D20" s="4" t="inlineStr">
        <is>
          <t xml:space="preserve"> </t>
        </is>
      </c>
    </row>
    <row r="21">
      <c r="A21" s="4" t="inlineStr">
        <is>
          <t>Remaining Weighted Average Vesting Period</t>
        </is>
      </c>
      <c r="B21" s="4" t="inlineStr">
        <is>
          <t>4 months 13 days</t>
        </is>
      </c>
      <c r="C21" s="4" t="inlineStr">
        <is>
          <t xml:space="preserve"> </t>
        </is>
      </c>
      <c r="D21" s="4" t="inlineStr">
        <is>
          <t xml:space="preserve"> </t>
        </is>
      </c>
    </row>
    <row r="22">
      <c r="A22" s="4" t="inlineStr">
        <is>
          <t>SAR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Based Compensation Expense</t>
        </is>
      </c>
      <c r="B24" s="6" t="n">
        <v>-8</v>
      </c>
      <c r="C24" s="6" t="n">
        <v>-128</v>
      </c>
      <c r="D24" s="6" t="n">
        <v>-7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SU Activity (Detail)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t beginning of period, Shares</t>
        </is>
      </c>
      <c r="B4" s="5" t="n">
        <v>17923</v>
      </c>
      <c r="C4" s="5" t="n">
        <v>13600</v>
      </c>
      <c r="D4" s="5" t="n">
        <v>11376</v>
      </c>
    </row>
    <row r="5">
      <c r="A5" s="4" t="inlineStr">
        <is>
          <t>Granted, Shares</t>
        </is>
      </c>
      <c r="B5" s="5" t="n">
        <v>21296</v>
      </c>
      <c r="C5" s="5" t="n">
        <v>17923</v>
      </c>
      <c r="D5" s="5" t="n">
        <v>13600</v>
      </c>
    </row>
    <row r="6">
      <c r="A6" s="4" t="inlineStr">
        <is>
          <t>Vested, Shares</t>
        </is>
      </c>
      <c r="B6" s="5" t="n">
        <v>-17923</v>
      </c>
      <c r="C6" s="5" t="n">
        <v>-11900</v>
      </c>
      <c r="D6" s="5" t="n">
        <v>-11376</v>
      </c>
    </row>
    <row r="7">
      <c r="A7" s="4" t="inlineStr">
        <is>
          <t>Forfeited, Shares</t>
        </is>
      </c>
      <c r="B7" s="4" t="inlineStr">
        <is>
          <t xml:space="preserve"> </t>
        </is>
      </c>
      <c r="C7" s="5" t="n">
        <v>-1700</v>
      </c>
      <c r="D7" s="4" t="inlineStr">
        <is>
          <t xml:space="preserve"> </t>
        </is>
      </c>
    </row>
    <row r="8">
      <c r="A8" s="4" t="inlineStr">
        <is>
          <t>Outstanding at end of period, Shares</t>
        </is>
      </c>
      <c r="B8" s="5" t="n">
        <v>21296</v>
      </c>
      <c r="C8" s="5" t="n">
        <v>17923</v>
      </c>
      <c r="D8" s="5" t="n">
        <v>13600</v>
      </c>
    </row>
    <row r="9">
      <c r="A9" s="4" t="inlineStr">
        <is>
          <t>Outstanding at beginning of period, Weighted-Average Grant Date Fair Value</t>
        </is>
      </c>
      <c r="B9" s="7" t="n">
        <v>56.96</v>
      </c>
      <c r="C9" s="7" t="n">
        <v>73.54000000000001</v>
      </c>
      <c r="D9" s="7" t="n">
        <v>70.33</v>
      </c>
    </row>
    <row r="10">
      <c r="A10" s="4" t="inlineStr">
        <is>
          <t>Granted, Weighted-Average Grant Date Fair Value</t>
        </is>
      </c>
      <c r="B10" s="11" t="n">
        <v>50.72</v>
      </c>
      <c r="C10" s="11" t="n">
        <v>56.96</v>
      </c>
      <c r="D10" s="11" t="n">
        <v>73.54000000000001</v>
      </c>
    </row>
    <row r="11">
      <c r="A11" s="4" t="inlineStr">
        <is>
          <t>Vested, Weighted-Average Grant Date Fair Value</t>
        </is>
      </c>
      <c r="B11" s="11" t="n">
        <v>56.96</v>
      </c>
      <c r="C11" s="11" t="n">
        <v>73.54000000000001</v>
      </c>
      <c r="D11" s="11" t="n">
        <v>70.33</v>
      </c>
    </row>
    <row r="12">
      <c r="A12" s="4" t="inlineStr">
        <is>
          <t>Forfeited, Weighted-Average Grant Date Fair Value</t>
        </is>
      </c>
      <c r="B12" s="4" t="inlineStr">
        <is>
          <t xml:space="preserve"> </t>
        </is>
      </c>
      <c r="C12" s="11" t="n">
        <v>73.54000000000001</v>
      </c>
      <c r="D12" s="4" t="inlineStr">
        <is>
          <t xml:space="preserve"> </t>
        </is>
      </c>
    </row>
    <row r="13">
      <c r="A13" s="4" t="inlineStr">
        <is>
          <t>Outstanding at end of period, Weighted-Average Grant Date Fair Value</t>
        </is>
      </c>
      <c r="B13" s="7" t="n">
        <v>50.72</v>
      </c>
      <c r="C13" s="7" t="n">
        <v>56.96</v>
      </c>
      <c r="D13" s="7" t="n">
        <v>73.54000000000001</v>
      </c>
    </row>
    <row r="14">
      <c r="A14" s="4" t="inlineStr">
        <is>
          <t>RSU | Time Vesting Share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Outstanding at beginning of period, Shares</t>
        </is>
      </c>
      <c r="B16" s="5" t="n">
        <v>231861</v>
      </c>
      <c r="C16" s="5" t="n">
        <v>201578</v>
      </c>
      <c r="D16" s="5" t="n">
        <v>193626</v>
      </c>
    </row>
    <row r="17">
      <c r="A17" s="4" t="inlineStr">
        <is>
          <t>Granted, Shares</t>
        </is>
      </c>
      <c r="B17" s="5" t="n">
        <v>184959</v>
      </c>
      <c r="C17" s="5" t="n">
        <v>136964</v>
      </c>
      <c r="D17" s="5" t="n">
        <v>117507</v>
      </c>
    </row>
    <row r="18">
      <c r="A18" s="4" t="inlineStr">
        <is>
          <t>Vested, Shares</t>
        </is>
      </c>
      <c r="B18" s="5" t="n">
        <v>-129477</v>
      </c>
      <c r="C18" s="5" t="n">
        <v>-82695</v>
      </c>
      <c r="D18" s="5" t="n">
        <v>-95692</v>
      </c>
    </row>
    <row r="19">
      <c r="A19" s="4" t="inlineStr">
        <is>
          <t>Forfeited, Shares</t>
        </is>
      </c>
      <c r="B19" s="5" t="n">
        <v>-84682</v>
      </c>
      <c r="C19" s="5" t="n">
        <v>-23986</v>
      </c>
      <c r="D19" s="5" t="n">
        <v>-13863</v>
      </c>
    </row>
    <row r="20">
      <c r="A20" s="4" t="inlineStr">
        <is>
          <t>Outstanding at end of period, Shares</t>
        </is>
      </c>
      <c r="B20" s="5" t="n">
        <v>202661</v>
      </c>
      <c r="C20" s="5" t="n">
        <v>231861</v>
      </c>
      <c r="D20" s="5" t="n">
        <v>201578</v>
      </c>
    </row>
    <row r="21">
      <c r="A21" s="4" t="inlineStr">
        <is>
          <t>Outstanding at beginning of period, Weighted-Average Grant Date Fair Value</t>
        </is>
      </c>
      <c r="B21" s="7" t="n">
        <v>63.19</v>
      </c>
      <c r="C21" s="7" t="n">
        <v>64.27</v>
      </c>
      <c r="D21" s="7" t="n">
        <v>56.02</v>
      </c>
    </row>
    <row r="22">
      <c r="A22" s="4" t="inlineStr">
        <is>
          <t>Granted, Weighted-Average Grant Date Fair Value</t>
        </is>
      </c>
      <c r="B22" s="12" t="n">
        <v>54.2</v>
      </c>
      <c r="C22" s="11" t="n">
        <v>58.68</v>
      </c>
      <c r="D22" s="11" t="n">
        <v>66.86</v>
      </c>
    </row>
    <row r="23">
      <c r="A23" s="4" t="inlineStr">
        <is>
          <t>Vested, Weighted-Average Grant Date Fair Value</t>
        </is>
      </c>
      <c r="B23" s="11" t="n">
        <v>64.55</v>
      </c>
      <c r="C23" s="11" t="n">
        <v>59.43</v>
      </c>
      <c r="D23" s="11" t="n">
        <v>49.85</v>
      </c>
    </row>
    <row r="24">
      <c r="A24" s="4" t="inlineStr">
        <is>
          <t>Forfeited, Weighted-Average Grant Date Fair Value</t>
        </is>
      </c>
      <c r="B24" s="11" t="n">
        <v>57.71</v>
      </c>
      <c r="C24" s="11" t="n">
        <v>59.47</v>
      </c>
      <c r="D24" s="11" t="n">
        <v>70.52</v>
      </c>
    </row>
    <row r="25">
      <c r="A25" s="4" t="inlineStr">
        <is>
          <t>Outstanding at end of period, Weighted-Average Grant Date Fair Value</t>
        </is>
      </c>
      <c r="B25" s="7" t="n">
        <v>56.35</v>
      </c>
      <c r="C25" s="7" t="n">
        <v>63.19</v>
      </c>
      <c r="D25" s="7" t="n">
        <v>64.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PSU Activity (Detail)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t beginning of period, Shares</t>
        </is>
      </c>
      <c r="B4" s="5" t="n">
        <v>17923</v>
      </c>
      <c r="C4" s="5" t="n">
        <v>13600</v>
      </c>
      <c r="D4" s="5" t="n">
        <v>11376</v>
      </c>
    </row>
    <row r="5">
      <c r="A5" s="4" t="inlineStr">
        <is>
          <t>Granted, Shares</t>
        </is>
      </c>
      <c r="B5" s="5" t="n">
        <v>21296</v>
      </c>
      <c r="C5" s="5" t="n">
        <v>17923</v>
      </c>
      <c r="D5" s="5" t="n">
        <v>13600</v>
      </c>
    </row>
    <row r="6">
      <c r="A6" s="4" t="inlineStr">
        <is>
          <t>Vested, Shares</t>
        </is>
      </c>
      <c r="B6" s="5" t="n">
        <v>-17923</v>
      </c>
      <c r="C6" s="5" t="n">
        <v>-11900</v>
      </c>
      <c r="D6" s="5" t="n">
        <v>-11376</v>
      </c>
    </row>
    <row r="7">
      <c r="A7" s="4" t="inlineStr">
        <is>
          <t>Forfeited, Shares</t>
        </is>
      </c>
      <c r="B7" s="4" t="inlineStr">
        <is>
          <t xml:space="preserve"> </t>
        </is>
      </c>
      <c r="C7" s="5" t="n">
        <v>-1700</v>
      </c>
      <c r="D7" s="4" t="inlineStr">
        <is>
          <t xml:space="preserve"> </t>
        </is>
      </c>
    </row>
    <row r="8">
      <c r="A8" s="4" t="inlineStr">
        <is>
          <t>Outstanding at end of period, Shares</t>
        </is>
      </c>
      <c r="B8" s="5" t="n">
        <v>21296</v>
      </c>
      <c r="C8" s="5" t="n">
        <v>17923</v>
      </c>
      <c r="D8" s="5" t="n">
        <v>13600</v>
      </c>
    </row>
    <row r="9">
      <c r="A9" s="4" t="inlineStr">
        <is>
          <t>Outstanding at beginning of period, Weighted-Average Grant Date Fair Value</t>
        </is>
      </c>
      <c r="B9" s="7" t="n">
        <v>56.96</v>
      </c>
      <c r="C9" s="7" t="n">
        <v>73.54000000000001</v>
      </c>
      <c r="D9" s="7" t="n">
        <v>70.33</v>
      </c>
    </row>
    <row r="10">
      <c r="A10" s="4" t="inlineStr">
        <is>
          <t>Granted, Weighted-Average Grant Date Fair Value</t>
        </is>
      </c>
      <c r="B10" s="11" t="n">
        <v>50.72</v>
      </c>
      <c r="C10" s="11" t="n">
        <v>56.96</v>
      </c>
      <c r="D10" s="11" t="n">
        <v>73.54000000000001</v>
      </c>
    </row>
    <row r="11">
      <c r="A11" s="4" t="inlineStr">
        <is>
          <t>Vested, Weighted-Average Grant Date Fair Value</t>
        </is>
      </c>
      <c r="B11" s="11" t="n">
        <v>56.96</v>
      </c>
      <c r="C11" s="11" t="n">
        <v>73.54000000000001</v>
      </c>
      <c r="D11" s="11" t="n">
        <v>70.33</v>
      </c>
    </row>
    <row r="12">
      <c r="A12" s="4" t="inlineStr">
        <is>
          <t>Forfeited, Weighted-Average Grant Date Fair Value</t>
        </is>
      </c>
      <c r="B12" s="4" t="inlineStr">
        <is>
          <t xml:space="preserve"> </t>
        </is>
      </c>
      <c r="C12" s="11" t="n">
        <v>73.54000000000001</v>
      </c>
      <c r="D12" s="4" t="inlineStr">
        <is>
          <t xml:space="preserve"> </t>
        </is>
      </c>
    </row>
    <row r="13">
      <c r="A13" s="4" t="inlineStr">
        <is>
          <t>Outstanding at end of period, Weighted-Average Grant Date Fair Value</t>
        </is>
      </c>
      <c r="B13" s="7" t="n">
        <v>50.72</v>
      </c>
      <c r="C13" s="7" t="n">
        <v>56.96</v>
      </c>
      <c r="D13" s="7" t="n">
        <v>73.54000000000001</v>
      </c>
    </row>
    <row r="14">
      <c r="A14" s="4" t="inlineStr">
        <is>
          <t>Performance Based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Outstanding at beginning of period, Shares</t>
        </is>
      </c>
      <c r="B16" s="5" t="n">
        <v>324977</v>
      </c>
      <c r="C16" s="5" t="n">
        <v>320449</v>
      </c>
      <c r="D16" s="5" t="n">
        <v>319336</v>
      </c>
    </row>
    <row r="17">
      <c r="A17" s="4" t="inlineStr">
        <is>
          <t>Granted, Shares</t>
        </is>
      </c>
      <c r="B17" s="5" t="n">
        <v>235388</v>
      </c>
      <c r="C17" s="5" t="n">
        <v>153121</v>
      </c>
      <c r="D17" s="5" t="n">
        <v>106604</v>
      </c>
    </row>
    <row r="18">
      <c r="A18" s="4" t="inlineStr">
        <is>
          <t>Performance Adjustment, Shares</t>
        </is>
      </c>
      <c r="B18" s="5" t="n">
        <v>-52856</v>
      </c>
      <c r="C18" s="5" t="n">
        <v>-59928</v>
      </c>
      <c r="D18" s="5" t="n">
        <v>42746</v>
      </c>
    </row>
    <row r="19">
      <c r="A19" s="4" t="inlineStr">
        <is>
          <t>Vested, Shares</t>
        </is>
      </c>
      <c r="B19" s="5" t="n">
        <v>-27850</v>
      </c>
      <c r="C19" s="5" t="n">
        <v>-59928</v>
      </c>
      <c r="D19" s="5" t="n">
        <v>-133477</v>
      </c>
    </row>
    <row r="20">
      <c r="A20" s="4" t="inlineStr">
        <is>
          <t>Forfeited, Shares</t>
        </is>
      </c>
      <c r="B20" s="5" t="n">
        <v>-199818</v>
      </c>
      <c r="C20" s="5" t="n">
        <v>-28737</v>
      </c>
      <c r="D20" s="5" t="n">
        <v>-14760</v>
      </c>
    </row>
    <row r="21">
      <c r="A21" s="4" t="inlineStr">
        <is>
          <t>Outstanding at end of period, Shares</t>
        </is>
      </c>
      <c r="B21" s="5" t="n">
        <v>279841</v>
      </c>
      <c r="C21" s="5" t="n">
        <v>324977</v>
      </c>
      <c r="D21" s="5" t="n">
        <v>320449</v>
      </c>
    </row>
    <row r="22">
      <c r="A22" s="4" t="inlineStr">
        <is>
          <t>Outstanding at beginning of period, Weighted-Average Grant Date Fair Value</t>
        </is>
      </c>
      <c r="B22" s="13" t="n">
        <v>74.09999999999999</v>
      </c>
      <c r="C22" s="13" t="n">
        <v>62.9</v>
      </c>
      <c r="D22" s="7" t="n">
        <v>57.27</v>
      </c>
    </row>
    <row r="23">
      <c r="A23" s="4" t="inlineStr">
        <is>
          <t>Granted, Weighted-Average Grant Date Fair Value</t>
        </is>
      </c>
      <c r="B23" s="11" t="n">
        <v>60.68</v>
      </c>
      <c r="C23" s="12" t="n">
        <v>65.90000000000001</v>
      </c>
      <c r="D23" s="11" t="n">
        <v>75.56999999999999</v>
      </c>
    </row>
    <row r="24">
      <c r="A24" s="4" t="inlineStr">
        <is>
          <t>Performance Adjustment, Weighted-Average Grant Date Fair Value</t>
        </is>
      </c>
      <c r="B24" s="11" t="n">
        <v>79.48999999999999</v>
      </c>
      <c r="C24" s="12" t="n">
        <v>33.9</v>
      </c>
      <c r="D24" s="12" t="n">
        <v>58.3</v>
      </c>
    </row>
    <row r="25">
      <c r="A25" s="4" t="inlineStr">
        <is>
          <t>Vested, Weighted-Average Grant Date Fair Value</t>
        </is>
      </c>
      <c r="B25" s="11" t="n">
        <v>92.44</v>
      </c>
      <c r="C25" s="11" t="n">
        <v>49.25</v>
      </c>
      <c r="D25" s="11" t="n">
        <v>52.34</v>
      </c>
    </row>
    <row r="26">
      <c r="A26" s="4" t="inlineStr">
        <is>
          <t>Forfeited, Weighted-Average Grant Date Fair Value</t>
        </is>
      </c>
      <c r="B26" s="11" t="n">
        <v>61.35</v>
      </c>
      <c r="C26" s="11" t="n">
        <v>65.97</v>
      </c>
      <c r="D26" s="11" t="n">
        <v>65.02</v>
      </c>
    </row>
    <row r="27">
      <c r="A27" s="4" t="inlineStr">
        <is>
          <t>Outstanding at end of period, Weighted-Average Grant Date Fair Value</t>
        </is>
      </c>
      <c r="B27" s="13" t="n">
        <v>63.3</v>
      </c>
      <c r="C27" s="13" t="n">
        <v>74.09999999999999</v>
      </c>
      <c r="D27" s="13" t="n">
        <v>6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estricted Stock Activity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 of period, Shares</t>
        </is>
      </c>
      <c r="B4" s="5" t="n">
        <v>17923</v>
      </c>
      <c r="C4" s="5" t="n">
        <v>13600</v>
      </c>
      <c r="D4" s="5" t="n">
        <v>11376</v>
      </c>
    </row>
    <row r="5">
      <c r="A5" s="4" t="inlineStr">
        <is>
          <t>Granted, Shares</t>
        </is>
      </c>
      <c r="B5" s="5" t="n">
        <v>21296</v>
      </c>
      <c r="C5" s="5" t="n">
        <v>17923</v>
      </c>
      <c r="D5" s="5" t="n">
        <v>13600</v>
      </c>
    </row>
    <row r="6">
      <c r="A6" s="4" t="inlineStr">
        <is>
          <t>Vested, Shares</t>
        </is>
      </c>
      <c r="B6" s="5" t="n">
        <v>-17923</v>
      </c>
      <c r="C6" s="5" t="n">
        <v>-11900</v>
      </c>
      <c r="D6" s="5" t="n">
        <v>-11376</v>
      </c>
    </row>
    <row r="7">
      <c r="A7" s="4" t="inlineStr">
        <is>
          <t>Forfeited, Shares</t>
        </is>
      </c>
      <c r="B7" s="4" t="inlineStr">
        <is>
          <t xml:space="preserve"> </t>
        </is>
      </c>
      <c r="C7" s="5" t="n">
        <v>-1700</v>
      </c>
      <c r="D7" s="4" t="inlineStr">
        <is>
          <t xml:space="preserve"> </t>
        </is>
      </c>
    </row>
    <row r="8">
      <c r="A8" s="4" t="inlineStr">
        <is>
          <t>Outstanding at end of period, Shares</t>
        </is>
      </c>
      <c r="B8" s="5" t="n">
        <v>21296</v>
      </c>
      <c r="C8" s="5" t="n">
        <v>17923</v>
      </c>
      <c r="D8" s="5" t="n">
        <v>13600</v>
      </c>
    </row>
    <row r="9">
      <c r="A9" s="4" t="inlineStr">
        <is>
          <t>Outstanding at beginning of period, Weighted-Average Grant Date Fair Value</t>
        </is>
      </c>
      <c r="B9" s="7" t="n">
        <v>56.96</v>
      </c>
      <c r="C9" s="7" t="n">
        <v>73.54000000000001</v>
      </c>
      <c r="D9" s="7" t="n">
        <v>70.33</v>
      </c>
    </row>
    <row r="10">
      <c r="A10" s="4" t="inlineStr">
        <is>
          <t>Granted, Weighted-Average Grant Date Fair Value</t>
        </is>
      </c>
      <c r="B10" s="11" t="n">
        <v>50.72</v>
      </c>
      <c r="C10" s="11" t="n">
        <v>56.96</v>
      </c>
      <c r="D10" s="11" t="n">
        <v>73.54000000000001</v>
      </c>
    </row>
    <row r="11">
      <c r="A11" s="4" t="inlineStr">
        <is>
          <t>Vested, Weighted-Average Grant Date Fair Value</t>
        </is>
      </c>
      <c r="B11" s="11" t="n">
        <v>56.96</v>
      </c>
      <c r="C11" s="11" t="n">
        <v>73.54000000000001</v>
      </c>
      <c r="D11" s="11" t="n">
        <v>70.33</v>
      </c>
    </row>
    <row r="12">
      <c r="A12" s="4" t="inlineStr">
        <is>
          <t>Forfeited, Weighted-Average Grant Date Fair Value</t>
        </is>
      </c>
      <c r="B12" s="4" t="inlineStr">
        <is>
          <t xml:space="preserve"> </t>
        </is>
      </c>
      <c r="C12" s="11" t="n">
        <v>73.54000000000001</v>
      </c>
      <c r="D12" s="4" t="inlineStr">
        <is>
          <t xml:space="preserve"> </t>
        </is>
      </c>
    </row>
    <row r="13">
      <c r="A13" s="4" t="inlineStr">
        <is>
          <t>Outstanding at end of period, Weighted-Average Grant Date Fair Value</t>
        </is>
      </c>
      <c r="B13" s="7" t="n">
        <v>50.72</v>
      </c>
      <c r="C13" s="7" t="n">
        <v>56.96</v>
      </c>
      <c r="D13" s="7" t="n">
        <v>73.54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8" customWidth="1" min="3" max="3"/>
    <col width="24" customWidth="1" min="4" max="4"/>
    <col width="24" customWidth="1" min="5" max="5"/>
  </cols>
  <sheetData>
    <row r="1">
      <c r="A1" s="1" t="inlineStr">
        <is>
          <t>Accounting for Stock Based Compensation - Summarizes SARs Activity (Detail)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beginning balance, Shares</t>
        </is>
      </c>
      <c r="B4" s="5" t="n">
        <v>139684</v>
      </c>
      <c r="C4" s="5" t="n">
        <v>162634</v>
      </c>
      <c r="D4" s="5" t="n">
        <v>206750</v>
      </c>
      <c r="E4" s="4" t="inlineStr">
        <is>
          <t xml:space="preserve"> </t>
        </is>
      </c>
    </row>
    <row r="5">
      <c r="A5" s="4" t="inlineStr">
        <is>
          <t>Exercised, Shares</t>
        </is>
      </c>
      <c r="B5" s="5" t="n">
        <v>-139684</v>
      </c>
      <c r="C5" s="5" t="n">
        <v>-6450</v>
      </c>
      <c r="D5" s="5" t="n">
        <v>-44116</v>
      </c>
      <c r="E5" s="4" t="inlineStr">
        <is>
          <t xml:space="preserve"> </t>
        </is>
      </c>
    </row>
    <row r="6">
      <c r="A6" s="4" t="inlineStr">
        <is>
          <t>Forfeited, Shares</t>
        </is>
      </c>
      <c r="B6" s="5" t="n">
        <v>0</v>
      </c>
      <c r="C6" s="5" t="n">
        <v>-16500</v>
      </c>
      <c r="D6" s="5" t="n">
        <v>0</v>
      </c>
      <c r="E6" s="4" t="inlineStr">
        <is>
          <t xml:space="preserve"> </t>
        </is>
      </c>
    </row>
    <row r="7">
      <c r="A7" s="4" t="inlineStr">
        <is>
          <t>Stock Options Outstanding, ending balance, Shares</t>
        </is>
      </c>
      <c r="B7" s="4" t="inlineStr">
        <is>
          <t xml:space="preserve"> </t>
        </is>
      </c>
      <c r="C7" s="5" t="n">
        <v>139684</v>
      </c>
      <c r="D7" s="5" t="n">
        <v>162634</v>
      </c>
      <c r="E7" s="5" t="n">
        <v>206750</v>
      </c>
    </row>
    <row r="8">
      <c r="A8" s="4" t="inlineStr">
        <is>
          <t>Exercisable, Ending Balance</t>
        </is>
      </c>
      <c r="B8" s="5" t="n">
        <v>0</v>
      </c>
      <c r="C8" s="4" t="inlineStr">
        <is>
          <t xml:space="preserve"> </t>
        </is>
      </c>
      <c r="D8" s="4" t="inlineStr">
        <is>
          <t xml:space="preserve"> </t>
        </is>
      </c>
      <c r="E8" s="4" t="inlineStr">
        <is>
          <t xml:space="preserve"> </t>
        </is>
      </c>
    </row>
    <row r="9">
      <c r="A9" s="4" t="inlineStr">
        <is>
          <t>Stock Options Outstanding, beginning balance, Weighted-Average Exercise Price</t>
        </is>
      </c>
      <c r="B9" s="7" t="n">
        <v>35.59</v>
      </c>
      <c r="C9" s="7" t="n">
        <v>36.41</v>
      </c>
      <c r="D9" s="7" t="n">
        <v>36.72</v>
      </c>
      <c r="E9" s="4" t="inlineStr">
        <is>
          <t xml:space="preserve"> </t>
        </is>
      </c>
    </row>
    <row r="10">
      <c r="A10" s="4" t="inlineStr">
        <is>
          <t>Exercised, Weighted-Average Exercise Price</t>
        </is>
      </c>
      <c r="B10" s="11" t="n">
        <v>35.59</v>
      </c>
      <c r="C10" s="11" t="n">
        <v>40.79</v>
      </c>
      <c r="D10" s="11" t="n">
        <v>37.87</v>
      </c>
      <c r="E10" s="4" t="inlineStr">
        <is>
          <t xml:space="preserve"> </t>
        </is>
      </c>
    </row>
    <row r="11">
      <c r="A11" s="4" t="inlineStr">
        <is>
          <t>Forfeited, Weighted-Average Exercise Price</t>
        </is>
      </c>
      <c r="B11" s="5" t="n">
        <v>0</v>
      </c>
      <c r="C11" s="11" t="n">
        <v>41.59</v>
      </c>
      <c r="D11" s="5" t="n">
        <v>0</v>
      </c>
      <c r="E11" s="4" t="inlineStr">
        <is>
          <t xml:space="preserve"> </t>
        </is>
      </c>
    </row>
    <row r="12">
      <c r="A12" s="4" t="inlineStr">
        <is>
          <t>Stock Options Outstanding, ending balance, Weighted-Average Exercise Price</t>
        </is>
      </c>
      <c r="B12" s="5" t="n">
        <v>0</v>
      </c>
      <c r="C12" s="7" t="n">
        <v>35.59</v>
      </c>
      <c r="D12" s="7" t="n">
        <v>36.41</v>
      </c>
      <c r="E12" s="7" t="n">
        <v>36.72</v>
      </c>
    </row>
    <row r="13">
      <c r="A13" s="4" t="inlineStr">
        <is>
          <t>Exercisable, Weighted Average Exercise Price</t>
        </is>
      </c>
      <c r="B13" s="6" t="n">
        <v>0</v>
      </c>
      <c r="C13" s="4" t="inlineStr">
        <is>
          <t xml:space="preserve"> </t>
        </is>
      </c>
      <c r="D13" s="4" t="inlineStr">
        <is>
          <t xml:space="preserve"> </t>
        </is>
      </c>
      <c r="E13" s="4" t="inlineStr">
        <is>
          <t xml:space="preserve"> </t>
        </is>
      </c>
    </row>
    <row r="14">
      <c r="A14" s="4" t="inlineStr">
        <is>
          <t>Stock Options Outstanding, Weighted-Average Remaining Contractual Term</t>
        </is>
      </c>
      <c r="B14" s="4" t="inlineStr">
        <is>
          <t xml:space="preserve"> </t>
        </is>
      </c>
      <c r="C14" s="4" t="inlineStr">
        <is>
          <t>10 months 24 days</t>
        </is>
      </c>
      <c r="D14" s="4" t="inlineStr">
        <is>
          <t>2 years 8 months 4 days</t>
        </is>
      </c>
      <c r="E14" s="4" t="inlineStr">
        <is>
          <t>2 years 7 months 6 days</t>
        </is>
      </c>
    </row>
    <row r="15">
      <c r="A15" s="4" t="inlineStr">
        <is>
          <t>Outstanding, Aggregate Intrinsic Value</t>
        </is>
      </c>
      <c r="B15" s="4" t="inlineStr">
        <is>
          <t xml:space="preserve"> </t>
        </is>
      </c>
      <c r="C15" s="6" t="n">
        <v>2342</v>
      </c>
      <c r="D15" s="6" t="n">
        <v>8212</v>
      </c>
      <c r="E15" s="6" t="n">
        <v>10375</v>
      </c>
    </row>
    <row r="16">
      <c r="A16" s="4" t="inlineStr">
        <is>
          <t>Exercisable, Aggregate Intrinsic Value</t>
        </is>
      </c>
      <c r="B16" s="6" t="n">
        <v>0</v>
      </c>
      <c r="C16" s="4" t="inlineStr">
        <is>
          <t xml:space="preserve"> </t>
        </is>
      </c>
      <c r="D16" s="4" t="inlineStr">
        <is>
          <t xml:space="preserve"> </t>
        </is>
      </c>
      <c r="E16" s="4" t="inlineStr">
        <is>
          <t xml:space="preserve"> </t>
        </is>
      </c>
    </row>
    <row r="17">
      <c r="A17" s="4" t="inlineStr">
        <is>
          <t>Stock Appreciation Rights (SAR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Outstanding, beginning balance, Shares</t>
        </is>
      </c>
      <c r="B19" s="5" t="n">
        <v>2250</v>
      </c>
      <c r="C19" s="5" t="n">
        <v>14750</v>
      </c>
      <c r="D19" s="5" t="n">
        <v>55600</v>
      </c>
      <c r="E19" s="4" t="inlineStr">
        <is>
          <t xml:space="preserve"> </t>
        </is>
      </c>
    </row>
    <row r="20">
      <c r="A20" s="4" t="inlineStr">
        <is>
          <t>Exercised, Shares</t>
        </is>
      </c>
      <c r="B20" s="5" t="n">
        <v>-2250</v>
      </c>
      <c r="C20" s="5" t="n">
        <v>-12500</v>
      </c>
      <c r="D20" s="5" t="n">
        <v>-40850</v>
      </c>
      <c r="E20" s="4" t="inlineStr">
        <is>
          <t xml:space="preserve"> </t>
        </is>
      </c>
    </row>
    <row r="21">
      <c r="A21" s="4" t="inlineStr">
        <is>
          <t>Stock Options Outstanding, ending balance, Shares</t>
        </is>
      </c>
      <c r="B21" s="4" t="inlineStr">
        <is>
          <t xml:space="preserve"> </t>
        </is>
      </c>
      <c r="C21" s="5" t="n">
        <v>2250</v>
      </c>
      <c r="D21" s="5" t="n">
        <v>14750</v>
      </c>
      <c r="E21" s="5" t="n">
        <v>55600</v>
      </c>
    </row>
    <row r="22">
      <c r="A22" s="4" t="inlineStr">
        <is>
          <t>Exercisable, Ending Balance</t>
        </is>
      </c>
      <c r="B22" s="5" t="n">
        <v>0</v>
      </c>
      <c r="C22" s="4" t="inlineStr">
        <is>
          <t xml:space="preserve"> </t>
        </is>
      </c>
      <c r="D22" s="4" t="inlineStr">
        <is>
          <t xml:space="preserve"> </t>
        </is>
      </c>
      <c r="E22" s="4" t="inlineStr">
        <is>
          <t xml:space="preserve"> </t>
        </is>
      </c>
    </row>
    <row r="23">
      <c r="A23" s="4" t="inlineStr">
        <is>
          <t>Stock Options Outstanding, beginning balance, Weighted-Average Exercise Price</t>
        </is>
      </c>
      <c r="B23" s="7" t="n">
        <v>38.05</v>
      </c>
      <c r="C23" s="7" t="n">
        <v>38.05</v>
      </c>
      <c r="D23" s="7" t="n">
        <v>41.15</v>
      </c>
      <c r="E23" s="4" t="inlineStr">
        <is>
          <t xml:space="preserve"> </t>
        </is>
      </c>
    </row>
    <row r="24">
      <c r="A24" s="4" t="inlineStr">
        <is>
          <t>Exercised, Weighted-Average Exercise Price</t>
        </is>
      </c>
      <c r="B24" s="11" t="n">
        <v>38.05</v>
      </c>
      <c r="C24" s="11" t="n">
        <v>38.05</v>
      </c>
      <c r="D24" s="11" t="n">
        <v>42.27</v>
      </c>
      <c r="E24" s="4" t="inlineStr">
        <is>
          <t xml:space="preserve"> </t>
        </is>
      </c>
    </row>
    <row r="25">
      <c r="A25" s="4" t="inlineStr">
        <is>
          <t>Stock Options Outstanding, ending balance, Weighted-Average Exercise Price</t>
        </is>
      </c>
      <c r="B25" s="4" t="inlineStr">
        <is>
          <t xml:space="preserve"> </t>
        </is>
      </c>
      <c r="C25" s="7" t="n">
        <v>38.05</v>
      </c>
      <c r="D25" s="7" t="n">
        <v>38.05</v>
      </c>
      <c r="E25" s="7" t="n">
        <v>41.15</v>
      </c>
    </row>
    <row r="26">
      <c r="A26" s="4" t="inlineStr">
        <is>
          <t>Exercisable, Weighted Average Exercise Price</t>
        </is>
      </c>
      <c r="B26" s="6" t="n">
        <v>0</v>
      </c>
      <c r="C26" s="4" t="inlineStr">
        <is>
          <t xml:space="preserve"> </t>
        </is>
      </c>
      <c r="D26" s="4" t="inlineStr">
        <is>
          <t xml:space="preserve"> </t>
        </is>
      </c>
      <c r="E26" s="4" t="inlineStr">
        <is>
          <t xml:space="preserve"> </t>
        </is>
      </c>
    </row>
    <row r="27">
      <c r="A27" s="4" t="inlineStr">
        <is>
          <t>Stock Options Outstanding, Weighted-Average Remaining Contractual Term</t>
        </is>
      </c>
      <c r="B27" s="4" t="inlineStr">
        <is>
          <t xml:space="preserve"> </t>
        </is>
      </c>
      <c r="C27" s="4" t="inlineStr">
        <is>
          <t>1 month 24 days</t>
        </is>
      </c>
      <c r="D27" s="4" t="inlineStr">
        <is>
          <t>1 year 1 month 24 days</t>
        </is>
      </c>
      <c r="E27" s="4" t="inlineStr">
        <is>
          <t>1 year 3 months 10 days</t>
        </is>
      </c>
    </row>
    <row r="28">
      <c r="A28" s="4" t="inlineStr">
        <is>
          <t>Outstanding, Aggregate Intrinsic Value</t>
        </is>
      </c>
      <c r="B28" s="4" t="inlineStr">
        <is>
          <t xml:space="preserve"> </t>
        </is>
      </c>
      <c r="C28" s="6" t="n">
        <v>32</v>
      </c>
      <c r="D28" s="6" t="n">
        <v>402</v>
      </c>
      <c r="E28" s="6" t="n">
        <v>2544</v>
      </c>
    </row>
    <row r="29">
      <c r="A29" s="4" t="inlineStr">
        <is>
          <t>Exercisable, Aggregate Intrinsic Value</t>
        </is>
      </c>
      <c r="B29" s="6" t="n">
        <v>0</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8" customWidth="1" min="3" max="3"/>
    <col width="24" customWidth="1" min="4" max="4"/>
    <col width="24" customWidth="1" min="5" max="5"/>
  </cols>
  <sheetData>
    <row r="1">
      <c r="A1" s="1" t="inlineStr">
        <is>
          <t>Accounting for Stock Based Compensation - Summarizes Stock Option Activity (Detail)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 Outstanding, beginning balance, Shares</t>
        </is>
      </c>
      <c r="B4" s="5" t="n">
        <v>139684</v>
      </c>
      <c r="C4" s="5" t="n">
        <v>162634</v>
      </c>
      <c r="D4" s="5" t="n">
        <v>206750</v>
      </c>
      <c r="E4" s="4" t="inlineStr">
        <is>
          <t xml:space="preserve"> </t>
        </is>
      </c>
    </row>
    <row r="5">
      <c r="A5" s="4" t="inlineStr">
        <is>
          <t>Exercised, Shares</t>
        </is>
      </c>
      <c r="B5" s="5" t="n">
        <v>-139684</v>
      </c>
      <c r="C5" s="5" t="n">
        <v>-6450</v>
      </c>
      <c r="D5" s="5" t="n">
        <v>-44116</v>
      </c>
      <c r="E5" s="4" t="inlineStr">
        <is>
          <t xml:space="preserve"> </t>
        </is>
      </c>
    </row>
    <row r="6">
      <c r="A6" s="4" t="inlineStr">
        <is>
          <t>Forfeited, Shares</t>
        </is>
      </c>
      <c r="B6" s="5" t="n">
        <v>0</v>
      </c>
      <c r="C6" s="5" t="n">
        <v>-16500</v>
      </c>
      <c r="D6" s="5" t="n">
        <v>0</v>
      </c>
      <c r="E6" s="4" t="inlineStr">
        <is>
          <t xml:space="preserve"> </t>
        </is>
      </c>
    </row>
    <row r="7">
      <c r="A7" s="4" t="inlineStr">
        <is>
          <t>Stock Options Outstanding, ending balance, Shares</t>
        </is>
      </c>
      <c r="B7" s="4" t="inlineStr">
        <is>
          <t xml:space="preserve"> </t>
        </is>
      </c>
      <c r="C7" s="5" t="n">
        <v>139684</v>
      </c>
      <c r="D7" s="5" t="n">
        <v>162634</v>
      </c>
      <c r="E7" s="5" t="n">
        <v>206750</v>
      </c>
    </row>
    <row r="8">
      <c r="A8" s="4" t="inlineStr">
        <is>
          <t>Stock Options Exercisable, Shares</t>
        </is>
      </c>
      <c r="B8" s="5" t="n">
        <v>0</v>
      </c>
      <c r="C8" s="4" t="inlineStr">
        <is>
          <t xml:space="preserve"> </t>
        </is>
      </c>
      <c r="D8" s="4" t="inlineStr">
        <is>
          <t xml:space="preserve"> </t>
        </is>
      </c>
      <c r="E8" s="4" t="inlineStr">
        <is>
          <t xml:space="preserve"> </t>
        </is>
      </c>
    </row>
    <row r="9">
      <c r="A9" s="4" t="inlineStr">
        <is>
          <t>Stock Options Outstanding, beginning balance, Weighted-Average Exercise Price</t>
        </is>
      </c>
      <c r="B9" s="7" t="n">
        <v>35.59</v>
      </c>
      <c r="C9" s="7" t="n">
        <v>36.41</v>
      </c>
      <c r="D9" s="7" t="n">
        <v>36.72</v>
      </c>
      <c r="E9" s="4" t="inlineStr">
        <is>
          <t xml:space="preserve"> </t>
        </is>
      </c>
    </row>
    <row r="10">
      <c r="A10" s="4" t="inlineStr">
        <is>
          <t>Exercised, Weighted-Average Exercise Price</t>
        </is>
      </c>
      <c r="B10" s="11" t="n">
        <v>35.59</v>
      </c>
      <c r="C10" s="11" t="n">
        <v>40.79</v>
      </c>
      <c r="D10" s="11" t="n">
        <v>37.87</v>
      </c>
      <c r="E10" s="4" t="inlineStr">
        <is>
          <t xml:space="preserve"> </t>
        </is>
      </c>
    </row>
    <row r="11">
      <c r="A11" s="4" t="inlineStr">
        <is>
          <t>Forfeited, Weighted-Average Exercise Price</t>
        </is>
      </c>
      <c r="B11" s="5" t="n">
        <v>0</v>
      </c>
      <c r="C11" s="11" t="n">
        <v>41.59</v>
      </c>
      <c r="D11" s="5" t="n">
        <v>0</v>
      </c>
      <c r="E11" s="4" t="inlineStr">
        <is>
          <t xml:space="preserve"> </t>
        </is>
      </c>
    </row>
    <row r="12">
      <c r="A12" s="4" t="inlineStr">
        <is>
          <t>Stock Options Outstanding, ending balance, Weighted-Average Exercise Price</t>
        </is>
      </c>
      <c r="B12" s="5" t="n">
        <v>0</v>
      </c>
      <c r="C12" s="7" t="n">
        <v>35.59</v>
      </c>
      <c r="D12" s="7" t="n">
        <v>36.41</v>
      </c>
      <c r="E12" s="7" t="n">
        <v>36.72</v>
      </c>
    </row>
    <row r="13">
      <c r="A13" s="4" t="inlineStr">
        <is>
          <t>Exercisable, Weighted-Average Exercise Price</t>
        </is>
      </c>
      <c r="B13" s="6" t="n">
        <v>0</v>
      </c>
      <c r="C13" s="4" t="inlineStr">
        <is>
          <t xml:space="preserve"> </t>
        </is>
      </c>
      <c r="D13" s="4" t="inlineStr">
        <is>
          <t xml:space="preserve"> </t>
        </is>
      </c>
      <c r="E13" s="4" t="inlineStr">
        <is>
          <t xml:space="preserve"> </t>
        </is>
      </c>
    </row>
    <row r="14">
      <c r="A14" s="4" t="inlineStr">
        <is>
          <t>Stock Options Outstanding, Weighted-Average Remaining Contractual Term</t>
        </is>
      </c>
      <c r="B14" s="4" t="inlineStr">
        <is>
          <t xml:space="preserve"> </t>
        </is>
      </c>
      <c r="C14" s="4" t="inlineStr">
        <is>
          <t>10 months 24 days</t>
        </is>
      </c>
      <c r="D14" s="4" t="inlineStr">
        <is>
          <t>2 years 8 months 4 days</t>
        </is>
      </c>
      <c r="E14" s="4" t="inlineStr">
        <is>
          <t>2 years 7 months 6 days</t>
        </is>
      </c>
    </row>
    <row r="15">
      <c r="A15" s="4" t="inlineStr">
        <is>
          <t>Stock Options Outstanding, Aggregate Intrinsic Value</t>
        </is>
      </c>
      <c r="B15" s="4" t="inlineStr">
        <is>
          <t xml:space="preserve"> </t>
        </is>
      </c>
      <c r="C15" s="6" t="n">
        <v>2342</v>
      </c>
      <c r="D15" s="6" t="n">
        <v>8212</v>
      </c>
      <c r="E15" s="6" t="n">
        <v>10375</v>
      </c>
    </row>
    <row r="16">
      <c r="A16" s="4" t="inlineStr">
        <is>
          <t>Exercisable, Aggregate Intrinsic Value</t>
        </is>
      </c>
      <c r="B16" s="6" t="n">
        <v>0</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distributed earnings offsetting with dividend received deduction percent</t>
        </is>
      </c>
      <c r="B4" s="8" t="n">
        <v>1</v>
      </c>
      <c r="C4" s="4" t="inlineStr">
        <is>
          <t xml:space="preserve"> </t>
        </is>
      </c>
      <c r="D4" s="4" t="inlineStr">
        <is>
          <t xml:space="preserve"> </t>
        </is>
      </c>
      <c r="E4" s="4" t="inlineStr">
        <is>
          <t xml:space="preserve"> </t>
        </is>
      </c>
    </row>
    <row r="5">
      <c r="A5" s="4" t="inlineStr">
        <is>
          <t>Indefinitely reinvested earnings of foreign subsidiaries</t>
        </is>
      </c>
      <c r="B5" s="6" t="n">
        <v>0</v>
      </c>
      <c r="C5" s="4" t="inlineStr">
        <is>
          <t xml:space="preserve"> </t>
        </is>
      </c>
      <c r="D5" s="4" t="inlineStr">
        <is>
          <t xml:space="preserve"> </t>
        </is>
      </c>
      <c r="E5" s="4" t="inlineStr">
        <is>
          <t xml:space="preserve"> </t>
        </is>
      </c>
    </row>
    <row r="6">
      <c r="A6" s="4" t="inlineStr">
        <is>
          <t>Undistributed earnings of foreign subsidiaries</t>
        </is>
      </c>
      <c r="B6" s="5" t="n">
        <v>5088000</v>
      </c>
      <c r="C6" s="4" t="inlineStr">
        <is>
          <t xml:space="preserve"> </t>
        </is>
      </c>
      <c r="D6" s="4" t="inlineStr">
        <is>
          <t xml:space="preserve"> </t>
        </is>
      </c>
      <c r="E6" s="4" t="inlineStr">
        <is>
          <t xml:space="preserve"> </t>
        </is>
      </c>
    </row>
    <row r="7">
      <c r="A7" s="4" t="inlineStr">
        <is>
          <t>Undistributed earnings</t>
        </is>
      </c>
      <c r="B7" s="5" t="n">
        <v>194777000</v>
      </c>
      <c r="C7" s="4" t="inlineStr">
        <is>
          <t xml:space="preserve"> </t>
        </is>
      </c>
      <c r="D7" s="4" t="inlineStr">
        <is>
          <t xml:space="preserve"> </t>
        </is>
      </c>
      <c r="E7" s="4" t="inlineStr">
        <is>
          <t xml:space="preserve"> </t>
        </is>
      </c>
    </row>
    <row r="8">
      <c r="A8" s="4" t="inlineStr">
        <is>
          <t>Deferred tax assets</t>
        </is>
      </c>
      <c r="B8" s="5" t="n">
        <v>106207000</v>
      </c>
      <c r="C8" s="6" t="n">
        <v>118372000</v>
      </c>
      <c r="D8" s="4" t="inlineStr">
        <is>
          <t xml:space="preserve"> </t>
        </is>
      </c>
      <c r="E8" s="4" t="inlineStr">
        <is>
          <t xml:space="preserve"> </t>
        </is>
      </c>
    </row>
    <row r="9">
      <c r="A9" s="4" t="inlineStr">
        <is>
          <t>Valuation allowance</t>
        </is>
      </c>
      <c r="B9" s="5" t="n">
        <v>25272000</v>
      </c>
      <c r="C9" s="5" t="n">
        <v>35888000</v>
      </c>
      <c r="D9" s="4" t="inlineStr">
        <is>
          <t xml:space="preserve"> </t>
        </is>
      </c>
      <c r="E9" s="4" t="inlineStr">
        <is>
          <t xml:space="preserve"> </t>
        </is>
      </c>
    </row>
    <row r="10">
      <c r="A10" s="4" t="inlineStr">
        <is>
          <t>Total unrecognized tax benefits</t>
        </is>
      </c>
      <c r="B10" s="5" t="n">
        <v>8266000</v>
      </c>
      <c r="C10" s="5" t="n">
        <v>5486000</v>
      </c>
      <c r="D10" s="6" t="n">
        <v>6185000</v>
      </c>
      <c r="E10" s="6" t="n">
        <v>5665000</v>
      </c>
    </row>
    <row r="11">
      <c r="A11" s="4" t="inlineStr">
        <is>
          <t>Unrecognized tax benefits reversal resulting from lapse of applicable statute of limitations</t>
        </is>
      </c>
      <c r="B11" s="6" t="n">
        <v>4000000</v>
      </c>
      <c r="C11" s="4" t="inlineStr">
        <is>
          <t xml:space="preserve"> </t>
        </is>
      </c>
      <c r="D11" s="4" t="inlineStr">
        <is>
          <t xml:space="preserve"> </t>
        </is>
      </c>
      <c r="E11" s="4" t="inlineStr">
        <is>
          <t xml:space="preserve"> </t>
        </is>
      </c>
    </row>
    <row r="12">
      <c r="A12" s="4" t="inlineStr">
        <is>
          <t>U.S. State | Earliest Tax Yea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 year of expiration</t>
        </is>
      </c>
      <c r="B14" s="4" t="inlineStr">
        <is>
          <t>2025</t>
        </is>
      </c>
      <c r="C14" s="4" t="inlineStr">
        <is>
          <t xml:space="preserve"> </t>
        </is>
      </c>
      <c r="D14" s="4" t="inlineStr">
        <is>
          <t xml:space="preserve"> </t>
        </is>
      </c>
      <c r="E14" s="4" t="inlineStr">
        <is>
          <t xml:space="preserve"> </t>
        </is>
      </c>
    </row>
    <row r="15">
      <c r="A15" s="4" t="inlineStr">
        <is>
          <t>U.S. State | Latest Tax Yea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 year of expiration</t>
        </is>
      </c>
      <c r="B17" s="4" t="inlineStr">
        <is>
          <t>2043</t>
        </is>
      </c>
      <c r="C17" s="4" t="inlineStr">
        <is>
          <t xml:space="preserve"> </t>
        </is>
      </c>
      <c r="D17" s="4" t="inlineStr">
        <is>
          <t xml:space="preserve"> </t>
        </is>
      </c>
      <c r="E17" s="4" t="inlineStr">
        <is>
          <t xml:space="preserve"> </t>
        </is>
      </c>
    </row>
    <row r="18">
      <c r="A18" s="4" t="inlineStr">
        <is>
          <t>Non-U.S. Subsidiaries</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 amount</t>
        </is>
      </c>
      <c r="B20" s="6" t="n">
        <v>199365000</v>
      </c>
      <c r="C20" s="4" t="inlineStr">
        <is>
          <t xml:space="preserve"> </t>
        </is>
      </c>
      <c r="D20" s="4" t="inlineStr">
        <is>
          <t xml:space="preserve"> </t>
        </is>
      </c>
      <c r="E20" s="4" t="inlineStr">
        <is>
          <t xml:space="preserve"> </t>
        </is>
      </c>
    </row>
    <row r="21">
      <c r="A21" s="4" t="inlineStr">
        <is>
          <t>Net operating loss carryforward, year of expiration</t>
        </is>
      </c>
      <c r="B21" s="4" t="inlineStr">
        <is>
          <t>no expiration date</t>
        </is>
      </c>
      <c r="C21" s="4" t="inlineStr">
        <is>
          <t xml:space="preserve"> </t>
        </is>
      </c>
      <c r="D21" s="4" t="inlineStr">
        <is>
          <t xml:space="preserve"> </t>
        </is>
      </c>
      <c r="E21" s="4" t="inlineStr">
        <is>
          <t xml:space="preserve"> </t>
        </is>
      </c>
    </row>
    <row r="22">
      <c r="A22" s="4" t="inlineStr">
        <is>
          <t>Valuation allowance</t>
        </is>
      </c>
      <c r="B22" s="6" t="n">
        <v>15263000</v>
      </c>
      <c r="C22" s="4" t="inlineStr">
        <is>
          <t xml:space="preserve"> </t>
        </is>
      </c>
      <c r="D22" s="4" t="inlineStr">
        <is>
          <t xml:space="preserve"> </t>
        </is>
      </c>
      <c r="E22" s="4" t="inlineStr">
        <is>
          <t xml:space="preserve"> </t>
        </is>
      </c>
    </row>
    <row r="23">
      <c r="A23" s="4" t="inlineStr">
        <is>
          <t>Deferred tax assets</t>
        </is>
      </c>
      <c r="B23" s="6" t="n">
        <v>31441000</v>
      </c>
      <c r="C23" s="4" t="inlineStr">
        <is>
          <t xml:space="preserve"> </t>
        </is>
      </c>
      <c r="D23" s="4" t="inlineStr">
        <is>
          <t xml:space="preserve"> </t>
        </is>
      </c>
      <c r="E23" s="4" t="inlineStr">
        <is>
          <t xml:space="preserve"> </t>
        </is>
      </c>
    </row>
    <row r="24">
      <c r="A24" s="4" t="inlineStr">
        <is>
          <t>Foreign Jurisdictions</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Income tax holiday, description</t>
        </is>
      </c>
      <c r="B26" s="4" t="inlineStr">
        <is>
          <t>The Company currently benefits from incentive tax rates in various non-U.S. jurisdictions with expiration dates from 2025 – 2029.</t>
        </is>
      </c>
      <c r="C26" s="4" t="inlineStr">
        <is>
          <t xml:space="preserve"> </t>
        </is>
      </c>
      <c r="D26" s="4" t="inlineStr">
        <is>
          <t xml:space="preserve"> </t>
        </is>
      </c>
      <c r="E26" s="4" t="inlineStr">
        <is>
          <t xml:space="preserve"> </t>
        </is>
      </c>
    </row>
    <row r="27">
      <c r="A27" s="4" t="inlineStr">
        <is>
          <t>Income tax holiday, income in foreign jurisdictions</t>
        </is>
      </c>
      <c r="B27" s="6" t="n">
        <v>50372000</v>
      </c>
      <c r="C27" s="6" t="n">
        <v>8185000</v>
      </c>
      <c r="D27" s="6" t="n">
        <v>2414000</v>
      </c>
      <c r="E2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Tax Provisions - (Detail) - USD ($) $ in Thousands</t>
        </is>
      </c>
      <c r="B1" s="2" t="inlineStr">
        <is>
          <t>12 Months Ended</t>
        </is>
      </c>
    </row>
    <row r="2">
      <c r="B2" s="2" t="inlineStr">
        <is>
          <t>Dec. 31, 2024</t>
        </is>
      </c>
      <c r="C2" s="2" t="inlineStr">
        <is>
          <t>Dec. 31, 2023</t>
        </is>
      </c>
      <c r="D2" s="2" t="inlineStr">
        <is>
          <t>Dec. 31, 2022</t>
        </is>
      </c>
    </row>
    <row r="3">
      <c r="A3" s="3" t="inlineStr">
        <is>
          <t>Earnings (loss) before income tax:</t>
        </is>
      </c>
      <c r="B3" s="4" t="inlineStr">
        <is>
          <t xml:space="preserve"> </t>
        </is>
      </c>
      <c r="C3" s="4" t="inlineStr">
        <is>
          <t xml:space="preserve"> </t>
        </is>
      </c>
      <c r="D3" s="4" t="inlineStr">
        <is>
          <t xml:space="preserve"> </t>
        </is>
      </c>
    </row>
    <row r="4">
      <c r="A4" s="4" t="inlineStr">
        <is>
          <t>Domestic</t>
        </is>
      </c>
      <c r="B4" s="6" t="n">
        <v>-54073</v>
      </c>
      <c r="C4" s="6" t="n">
        <v>-37222</v>
      </c>
      <c r="D4" s="6" t="n">
        <v>-34211</v>
      </c>
    </row>
    <row r="5">
      <c r="A5" s="4" t="inlineStr">
        <is>
          <t>Foreign</t>
        </is>
      </c>
      <c r="B5" s="5" t="n">
        <v>156338</v>
      </c>
      <c r="C5" s="5" t="n">
        <v>92176</v>
      </c>
      <c r="D5" s="5" t="n">
        <v>72593</v>
      </c>
    </row>
    <row r="6">
      <c r="A6" s="4" t="inlineStr">
        <is>
          <t>Earnings before income tax</t>
        </is>
      </c>
      <c r="B6" s="6" t="n">
        <v>102265</v>
      </c>
      <c r="C6" s="6" t="n">
        <v>54954</v>
      </c>
      <c r="D6" s="6" t="n">
        <v>383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6" t="n">
        <v>-1181</v>
      </c>
      <c r="C4" s="6" t="n">
        <v>3510</v>
      </c>
      <c r="D4" s="6" t="n">
        <v>3006</v>
      </c>
    </row>
    <row r="5">
      <c r="A5" s="4" t="inlineStr">
        <is>
          <t>State and local</t>
        </is>
      </c>
      <c r="B5" s="5" t="n">
        <v>679</v>
      </c>
      <c r="C5" s="5" t="n">
        <v>414</v>
      </c>
      <c r="D5" s="5" t="n">
        <v>650</v>
      </c>
    </row>
    <row r="6">
      <c r="A6" s="4" t="inlineStr">
        <is>
          <t>Foreign</t>
        </is>
      </c>
      <c r="B6" s="5" t="n">
        <v>27240</v>
      </c>
      <c r="C6" s="5" t="n">
        <v>23759</v>
      </c>
      <c r="D6" s="5" t="n">
        <v>17607</v>
      </c>
    </row>
    <row r="7">
      <c r="A7" s="4" t="inlineStr">
        <is>
          <t>Total current income tax expense</t>
        </is>
      </c>
      <c r="B7" s="5" t="n">
        <v>26738</v>
      </c>
      <c r="C7" s="5" t="n">
        <v>27683</v>
      </c>
      <c r="D7" s="5" t="n">
        <v>21263</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5" t="n">
        <v>-7944</v>
      </c>
      <c r="C9" s="5" t="n">
        <v>-7495</v>
      </c>
      <c r="D9" s="5" t="n">
        <v>-5971</v>
      </c>
    </row>
    <row r="10">
      <c r="A10" s="4" t="inlineStr">
        <is>
          <t>State and local</t>
        </is>
      </c>
      <c r="B10" s="5" t="n">
        <v>66</v>
      </c>
      <c r="C10" s="5" t="n">
        <v>444</v>
      </c>
      <c r="D10" s="5" t="n">
        <v>-213</v>
      </c>
    </row>
    <row r="11">
      <c r="A11" s="4" t="inlineStr">
        <is>
          <t>Foreign</t>
        </is>
      </c>
      <c r="B11" s="5" t="n">
        <v>18458</v>
      </c>
      <c r="C11" s="5" t="n">
        <v>-6021</v>
      </c>
      <c r="D11" s="5" t="n">
        <v>-1138</v>
      </c>
    </row>
    <row r="12">
      <c r="A12" s="4" t="inlineStr">
        <is>
          <t>Total deferred (benefit) income tax expense</t>
        </is>
      </c>
      <c r="B12" s="5" t="n">
        <v>10580</v>
      </c>
      <c r="C12" s="5" t="n">
        <v>-13072</v>
      </c>
      <c r="D12" s="5" t="n">
        <v>-7322</v>
      </c>
    </row>
    <row r="13">
      <c r="A13" s="4" t="inlineStr">
        <is>
          <t>Total income tax expense</t>
        </is>
      </c>
      <c r="B13" s="6" t="n">
        <v>37318</v>
      </c>
      <c r="C13" s="6" t="n">
        <v>14611</v>
      </c>
      <c r="D13" s="6" t="n">
        <v>139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35966</v>
      </c>
      <c r="C3" s="6" t="n">
        <v>44053</v>
      </c>
    </row>
    <row r="4">
      <c r="A4" s="4" t="inlineStr">
        <is>
          <t>Intangible assets</t>
        </is>
      </c>
      <c r="B4" s="5" t="n">
        <v>10893</v>
      </c>
      <c r="C4" s="5" t="n">
        <v>4314</v>
      </c>
    </row>
    <row r="5">
      <c r="A5" s="4" t="inlineStr">
        <is>
          <t>Research and development credits</t>
        </is>
      </c>
      <c r="B5" s="5" t="n">
        <v>5475</v>
      </c>
      <c r="C5" s="5" t="n">
        <v>7127</v>
      </c>
    </row>
    <row r="6">
      <c r="A6" s="4" t="inlineStr">
        <is>
          <t>Property and equipment</t>
        </is>
      </c>
      <c r="B6" s="5" t="n">
        <v>4132</v>
      </c>
      <c r="C6" s="5" t="n">
        <v>4800</v>
      </c>
    </row>
    <row r="7">
      <c r="A7" s="4" t="inlineStr">
        <is>
          <t>Valuation reserves and accrued liabilities</t>
        </is>
      </c>
      <c r="B7" s="5" t="n">
        <v>8446</v>
      </c>
      <c r="C7" s="5" t="n">
        <v>11221</v>
      </c>
    </row>
    <row r="8">
      <c r="A8" s="4" t="inlineStr">
        <is>
          <t>Capitalized research and development costs</t>
        </is>
      </c>
      <c r="B8" s="5" t="n">
        <v>28318</v>
      </c>
      <c r="C8" s="5" t="n">
        <v>23658</v>
      </c>
    </row>
    <row r="9">
      <c r="A9" s="4" t="inlineStr">
        <is>
          <t>Stock compensation</t>
        </is>
      </c>
      <c r="B9" s="5" t="n">
        <v>2039</v>
      </c>
      <c r="C9" s="5" t="n">
        <v>3227</v>
      </c>
    </row>
    <row r="10">
      <c r="A10" s="4" t="inlineStr">
        <is>
          <t>Defined benefit obligation</t>
        </is>
      </c>
      <c r="B10" s="5" t="n">
        <v>1514</v>
      </c>
      <c r="C10" s="5" t="n">
        <v>1691</v>
      </c>
    </row>
    <row r="11">
      <c r="A11" s="4" t="inlineStr">
        <is>
          <t>Inventory</t>
        </is>
      </c>
      <c r="B11" s="5" t="n">
        <v>717</v>
      </c>
      <c r="C11" s="5" t="n">
        <v>181</v>
      </c>
    </row>
    <row r="12">
      <c r="A12" s="4" t="inlineStr">
        <is>
          <t>Other credits</t>
        </is>
      </c>
      <c r="B12" s="4" t="inlineStr">
        <is>
          <t xml:space="preserve"> </t>
        </is>
      </c>
      <c r="C12" s="5" t="n">
        <v>8946</v>
      </c>
    </row>
    <row r="13">
      <c r="A13" s="4" t="inlineStr">
        <is>
          <t>Other</t>
        </is>
      </c>
      <c r="B13" s="5" t="n">
        <v>8707</v>
      </c>
      <c r="C13" s="5" t="n">
        <v>9154</v>
      </c>
    </row>
    <row r="14">
      <c r="A14" s="4" t="inlineStr">
        <is>
          <t>Total deferred tax asset</t>
        </is>
      </c>
      <c r="B14" s="5" t="n">
        <v>106207</v>
      </c>
      <c r="C14" s="5" t="n">
        <v>118372</v>
      </c>
    </row>
    <row r="15">
      <c r="A15" s="4" t="inlineStr">
        <is>
          <t>Valuation allowance</t>
        </is>
      </c>
      <c r="B15" s="5" t="n">
        <v>-25272</v>
      </c>
      <c r="C15" s="5" t="n">
        <v>-35888</v>
      </c>
    </row>
    <row r="16">
      <c r="A16" s="3" t="inlineStr">
        <is>
          <t>Deferred tax liabilities:</t>
        </is>
      </c>
      <c r="B16" s="4" t="inlineStr">
        <is>
          <t xml:space="preserve"> </t>
        </is>
      </c>
      <c r="C16" s="4" t="inlineStr">
        <is>
          <t xml:space="preserve"> </t>
        </is>
      </c>
    </row>
    <row r="17">
      <c r="A17" s="4" t="inlineStr">
        <is>
          <t>Unrealized foreign currency exchange gains</t>
        </is>
      </c>
      <c r="B17" s="5" t="n">
        <v>-1092</v>
      </c>
      <c r="C17" s="4" t="inlineStr">
        <is>
          <t xml:space="preserve"> </t>
        </is>
      </c>
    </row>
    <row r="18">
      <c r="A18" s="4" t="inlineStr">
        <is>
          <t>Undistributed profits of subsidiary</t>
        </is>
      </c>
      <c r="B18" s="5" t="n">
        <v>-5016</v>
      </c>
      <c r="C18" s="5" t="n">
        <v>-4609</v>
      </c>
    </row>
    <row r="19">
      <c r="A19" s="4" t="inlineStr">
        <is>
          <t>Property and equipment</t>
        </is>
      </c>
      <c r="B19" s="5" t="n">
        <v>-10524</v>
      </c>
      <c r="C19" s="5" t="n">
        <v>-12627</v>
      </c>
    </row>
    <row r="20">
      <c r="A20" s="4" t="inlineStr">
        <is>
          <t>Intangible assets</t>
        </is>
      </c>
      <c r="B20" s="5" t="n">
        <v>-8720</v>
      </c>
      <c r="C20" s="4" t="inlineStr">
        <is>
          <t xml:space="preserve"> </t>
        </is>
      </c>
    </row>
    <row r="21">
      <c r="A21" s="4" t="inlineStr">
        <is>
          <t>Other</t>
        </is>
      </c>
      <c r="B21" s="5" t="n">
        <v>-1383</v>
      </c>
      <c r="C21" s="5" t="n">
        <v>-1550</v>
      </c>
    </row>
    <row r="22">
      <c r="A22" s="4" t="inlineStr">
        <is>
          <t>Total deferred tax liability</t>
        </is>
      </c>
      <c r="B22" s="5" t="n">
        <v>-26735</v>
      </c>
      <c r="C22" s="5" t="n">
        <v>-18786</v>
      </c>
    </row>
    <row r="23">
      <c r="A23" s="4" t="inlineStr">
        <is>
          <t>Net deferred tax asset</t>
        </is>
      </c>
      <c r="B23" s="6" t="n">
        <v>54200</v>
      </c>
      <c r="C23" s="6" t="n">
        <v>636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16:05Z</dcterms:created>
  <dcterms:modified xmlns:dcterms="http://purl.org/dc/terms/" xmlns:xsi="http://www.w3.org/2001/XMLSchema-instance" xsi:type="dcterms:W3CDTF">2025-02-19T22:16:05Z</dcterms:modified>
</cp:coreProperties>
</file>